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Partners' Capital" sheetId="13" state="visible" r:id="rId13"/>
    <sheet xmlns:r="http://schemas.openxmlformats.org/officeDocument/2006/relationships" name="Investment in Unconsolidated Af" sheetId="14" state="visible" r:id="rId14"/>
    <sheet xmlns:r="http://schemas.openxmlformats.org/officeDocument/2006/relationships" name="Employee Incentive Plan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Other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Partners' Capital (Tables)" sheetId="25" state="visible" r:id="rId25"/>
    <sheet xmlns:r="http://schemas.openxmlformats.org/officeDocument/2006/relationships" name="Investment in Unconsolidated _2" sheetId="26" state="visible" r:id="rId26"/>
    <sheet xmlns:r="http://schemas.openxmlformats.org/officeDocument/2006/relationships" name="Employee Incentive Plans (Table"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Other Informa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Intangible Assets - Changes in " sheetId="34" state="visible" r:id="rId34"/>
    <sheet xmlns:r="http://schemas.openxmlformats.org/officeDocument/2006/relationships" name="Intangible Assets - Narrative (" sheetId="35" state="visible" r:id="rId35"/>
    <sheet xmlns:r="http://schemas.openxmlformats.org/officeDocument/2006/relationships" name="Intangible Assets - Amortizatio" sheetId="36" state="visible" r:id="rId36"/>
    <sheet xmlns:r="http://schemas.openxmlformats.org/officeDocument/2006/relationships" name="Related Party Transactions - Na" sheetId="37" state="visible" r:id="rId37"/>
    <sheet xmlns:r="http://schemas.openxmlformats.org/officeDocument/2006/relationships" name="Long-Term Debt - Summary (Detai" sheetId="38" state="visible" r:id="rId38"/>
    <sheet xmlns:r="http://schemas.openxmlformats.org/officeDocument/2006/relationships" name="Long-Term Debt - Narrative (Det" sheetId="39" state="visible" r:id="rId39"/>
    <sheet xmlns:r="http://schemas.openxmlformats.org/officeDocument/2006/relationships" name="Long-Term Debt - Senior Unsecur" sheetId="40" state="visible" r:id="rId40"/>
    <sheet xmlns:r="http://schemas.openxmlformats.org/officeDocument/2006/relationships" name="Partners' Capital - Narrative a" sheetId="41" state="visible" r:id="rId41"/>
    <sheet xmlns:r="http://schemas.openxmlformats.org/officeDocument/2006/relationships" name="Partners' Capital - Net Income " sheetId="42" state="visible" r:id="rId42"/>
    <sheet xmlns:r="http://schemas.openxmlformats.org/officeDocument/2006/relationships" name="Investment in Unconsolidated _3" sheetId="43" state="visible" r:id="rId43"/>
    <sheet xmlns:r="http://schemas.openxmlformats.org/officeDocument/2006/relationships" name="Employee Incentive Plans - Amou" sheetId="44" state="visible" r:id="rId44"/>
    <sheet xmlns:r="http://schemas.openxmlformats.org/officeDocument/2006/relationships" name="Employee Incentive Plans - Rest" sheetId="45" state="visible" r:id="rId45"/>
    <sheet xmlns:r="http://schemas.openxmlformats.org/officeDocument/2006/relationships" name="Derivatives - Interest Rate Swa" sheetId="46" state="visible" r:id="rId46"/>
    <sheet xmlns:r="http://schemas.openxmlformats.org/officeDocument/2006/relationships" name="Derivatives - Components of Gai" sheetId="47" state="visible" r:id="rId47"/>
    <sheet xmlns:r="http://schemas.openxmlformats.org/officeDocument/2006/relationships" name="Derivatives - Assets and Liabil" sheetId="48" state="visible" r:id="rId48"/>
    <sheet xmlns:r="http://schemas.openxmlformats.org/officeDocument/2006/relationships" name="Derivatives - Commodities (Deta" sheetId="49" state="visible" r:id="rId49"/>
    <sheet xmlns:r="http://schemas.openxmlformats.org/officeDocument/2006/relationships" name="Fair Value Measurements - Measu" sheetId="50" state="visible" r:id="rId50"/>
    <sheet xmlns:r="http://schemas.openxmlformats.org/officeDocument/2006/relationships" name="Fair Value Measurements - Finan" sheetId="51" state="visible" r:id="rId51"/>
    <sheet xmlns:r="http://schemas.openxmlformats.org/officeDocument/2006/relationships" name="Segment Information - Financial" sheetId="52" state="visible" r:id="rId52"/>
    <sheet xmlns:r="http://schemas.openxmlformats.org/officeDocument/2006/relationships" name="Segment Information - Reconcili" sheetId="53" state="visible" r:id="rId53"/>
    <sheet xmlns:r="http://schemas.openxmlformats.org/officeDocument/2006/relationships" name="Segment Information - Assets (D" sheetId="54" state="visible" r:id="rId54"/>
    <sheet xmlns:r="http://schemas.openxmlformats.org/officeDocument/2006/relationships" name="Other Information (Details)" sheetId="55" state="visible" r:id="rId55"/>
    <sheet xmlns:r="http://schemas.openxmlformats.org/officeDocument/2006/relationships" name="Subsequent Events (Details)" sheetId="56" state="visible" r:id="rId56"/>
    <sheet xmlns:r="http://schemas.openxmlformats.org/officeDocument/2006/relationships" name="Uncategorized Items - enlc-2020"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340</t>
        </is>
      </c>
    </row>
    <row r="9">
      <c r="A9" s="4" t="inlineStr">
        <is>
          <t>Entity Registrant Name</t>
        </is>
      </c>
      <c r="B9" s="4" t="inlineStr">
        <is>
          <t>ENLINK MIDSTREAM PARTNERS, LP</t>
        </is>
      </c>
    </row>
    <row r="10">
      <c r="A10" s="4" t="inlineStr">
        <is>
          <t>Entity Incorporation, State or Country Code</t>
        </is>
      </c>
      <c r="B10" s="4" t="inlineStr">
        <is>
          <t>DE</t>
        </is>
      </c>
    </row>
    <row r="11">
      <c r="A11" s="4" t="inlineStr">
        <is>
          <t>Entity Tax Identification Number</t>
        </is>
      </c>
      <c r="B11" s="4" t="inlineStr">
        <is>
          <t>16-1616605</t>
        </is>
      </c>
    </row>
    <row r="12">
      <c r="A12" s="4" t="inlineStr">
        <is>
          <t>Entity Address, Address Line One</t>
        </is>
      </c>
      <c r="B12" s="4" t="inlineStr">
        <is>
          <t>1722 Routh St.,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953-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44358720</v>
      </c>
    </row>
    <row r="25">
      <c r="A25" s="4" t="inlineStr">
        <is>
          <t>Document Fiscal Period Focus</t>
        </is>
      </c>
      <c r="B25" s="4" t="inlineStr">
        <is>
          <t>Q3</t>
        </is>
      </c>
    </row>
    <row r="26">
      <c r="A26" s="4" t="inlineStr">
        <is>
          <t>Document Fiscal Year Focus</t>
        </is>
      </c>
      <c r="B26" s="4" t="inlineStr">
        <is>
          <t>2020</t>
        </is>
      </c>
    </row>
    <row r="27">
      <c r="A27" s="4" t="inlineStr">
        <is>
          <t>Amendment Flag</t>
        </is>
      </c>
      <c r="B27" s="4" t="inlineStr">
        <is>
          <t>false</t>
        </is>
      </c>
    </row>
    <row r="28">
      <c r="A28" s="4" t="inlineStr">
        <is>
          <t>Entity Central Index Key</t>
        </is>
      </c>
      <c r="B28" s="4" t="inlineStr">
        <is>
          <t>0001179060</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3) Intangible Assets The following table represents our change in carrying value of intangible assets (in millions): Gross Carrying Amount Accumulated Amortization Net Carrying Amount Nine Months Ended September 30, 2020 Customer relationships, beginning of period $ 1,795.8 $ (545.9) $ 1,249.9 Amortization expense — (92.7) (92.7) Retirements (1) (1.6) 0.6 (1.0) Customer relationships, end of period $ 1,794.2 $ (638.0) $ 1,156.2 ____________________________ (1) Intangible assets retired as a result of the disposition of certain non-core assets. Intangible assets associated with customer relationships are amortized on a straight-line basis over the expected period of benefits of the customer relationships, which range from 10 to 20 years. The weighted average amortization period is 15.0 years. Amortization expense was $30.9 million for each of the three months ended September 30, 2020 and 2019, and $92.7 million and $92.8 million for the nine months ended September 30, 2020 and 2019, respectively. The following table summarizes our estimated aggregate amortization expense for the next five years and thereafter (in millions): 2020 (remaining) $ 30.8 2021 123.4 2022 123.4 2023 123.4 2024 123.4 Thereafter 631.8 Total $ 1,1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4) Related Party Transactions a. Transactions with ENLC Related Party Debt. Related party debt includes borrowings under the Consolidated Credit Facility, the Term Loan, and ENLC’s 5.375% senior unsecured notes to fund the operations and growth capital expenditures of ENLK through a related party arrangement with ENLC. See “Note 5—Long-Term Debt” for more information on this arrangement. We had accounts receivable balances related to transactions with ENLC of $16.0 million and $18.1 million as of September 30, 2020 and December 31, 2019, respectively. b. Transactions with Cedar Cove JV For the three and nine months ended September 30, 2020, we recorded cost of sales of $2.0 million and $6.2 million, respectively, and for the three and nine months ended September 30, 2019, we recorded cost of sales of $4.1 million and $18.0 million, respectively, related to our purchase of residue gas and NGLs from the Cedar Cove JV subsequent to processing at its Central Oklahoma processing facilities. Additionally, we had accounts payable balances related to transactions with the Cedar Cove JV of $0.9 million and $1.1 million at September 30, 2020 and December 31, 2019, respectively. c. Transactions with GIP For the three and nine months ended September 30, 2020, we recorded general and administrative expenses of $0.2 million related to personnel secondment services provided by GIP. We did not record any expenses related to transactions with GIP for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5) Long-Term Debt As of September 30, 2020 and December 31, 2019, long-term debt consisted of the following (in millions): September 30, 2020 December 31, 2019 Outstanding Principal Premium (Discount) Long-Term Debt Outstanding Principal Premium (Discount) Long-Term Debt Related party debt $ 1,648.7 $ — $ 1,648.7 $ 1,700.0 $ — $ 1,700.0 4.40% Senior unsecured notes due 2024 521.8 1.1 522.9 550.0 1.5 551.5 4.15% Senior unsecured notes due 2025 720.8 (0.6) 720.2 750.0 (0.7) 749.3 4.85% Senior unsecured notes due 2026 491.0 (0.4) 490.6 500.0 (0.5) 499.5 5.60% Senior unsecured notes due 2044 350.0 (0.2) 349.8 350.0 (0.2) 349.8 5.05% Senior unsecured notes due 2045 450.0 (5.7) 444.3 450.0 (5.9) 444.1 5.45% Senior unsecured notes due 2047 500.0 (0.1) 499.9 500.0 (0.1) 499.9 Debt classified as long-term $ 4,682.3 $ (5.9) 4,676.4 $ 4,800.0 $ (5.9) 4,794.1 Debt issuance cost (1) (26.4) (29.8) Long-term debt, net of unamortized issuance cost $ 4,650.0 $ 4,764.3 ____________________________ (1) Net of amortization of $13.7 million and $10.9 million at September 30, 2020 and December 31, 2019, respectively. Related Party Debt Related party debt includes borrowings under the Consolidated Credit Facility, the Term Loan, and ENLC’s 5.375% senior unsecured notes to fund the operations and growth capital expenditures of ENLK through a related party arrangement with ENLC. Interest charged to ENLK for borrowings made through the related party arrangement will be the same as interest charged to ENLC on borrowings under the Consolidated Credit Facility, the Term Loan, and ENLC’s 5.375% senior unsecured notes. As of September 30, 2020 and December 31, 2019, $1.6 billion and $1.7 billion, respectively, of related party debt is included in “Long-term debt” in the consolidated balance sheet related to these borrowings. The indebtedness under ENLC's 5.375% senior unsecured notes due June 1, 2029, the Consolidated Credit Facility, and the Term Loan was incurred by ENLC but is guaranteed by ENLK. Therefore, the covenants in the agreements governing such indebtedness described below affect balances owed by ENLK on the related party debt. Consolidated Credit Facility The Consolidated Credit Facility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 defaults on the Consolidated Credit Facility, ENLK will be liable for the entire outstanding balance ($300.0 million as of September 30, 2020), and 105% of the outstanding letters of credit under the Consolidated Credit Facility ($19.3 million as of September 30, 2020). The obligations under the Consolidated Credit Facility are unsecured. The Consolidated Credit Facility includes provision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 to 1.0 at all times prior to the occurrence of an investment grade event (as defined in the Consolidated Credit Facility)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LIBOR) plus an applicable margin (ranging from 1.125% to 2.00%) or the Base Rate (the highest of the Federal Funds Rate plus 0.50%, the 30-day Eurodollar Rate plus 1.0% or the administrative agent’s prime rate) plus an applicable margin (ranging from 0.125% to 1.00%). The applicable margins vary depending on ENLC’s debt rating. Upon breach by ENLC of certain covenants governing the Consolidated Credit Facility, amounts outstanding under the Consolidated Credit Facility, if any, may become due and payable immediately. At September 30, 2020, ENLC was in compliance with and expects to be in compliance with the financial covenants of the Consolidated Credit Facility for at least the next twelve months. Accordingly, we do not expect to make payments related to our guarantee of the $300.0 million outstanding on the Consolidated Credit Facility.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Upon the closing of the Merger, ENLC assumed ENLK’s obligations under the Term Loan, and ENLK became a guarantor of the Term Loan. In the event that ENLC defaults on the Term Loan and the outstanding balance becomes due, ENLK will be liable for any amount owed on the Term Loan not paid by ENLC. The outstanding balance of the Term Loan was $850.0 million as of September 30, 2020.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 to 1.0 at all times prior to the occurrence of an investment grade event (as defined in the Term Loan)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Term Loan bear interest at ENLC’s option at LIBOR plus an applicable margin (ranging from 1.0% to 1.75%) or the Base Rate (the highest of the Federal Funds Rate plus 0.5%, the 30-day Eurodollar Rate plus 1.0% or the administrative agent’s prime rate) plus an applicable margin (ranging from 0.0% to 0.75%). The applicable margins vary depending on ENLC’s debt rating. Upon breach by ENLC of certain covenants included in the Term Loan, amounts outstanding under the Term Loan may become due and payable immediately. At September 30, 2020, ENLC was in compliance with and expects to be in compliance with the financial covenants of the Term Loan for at least the next twelve months. Accordingly, we do not expect to make payments related to our guarantee of the $850.0 million outstanding on the Term Loan. Senior Unsecured Notes Repurchases For the nine months ended September 30, 2020, we and ENLC made aggregate payments to partially repurchase the 2024, 2025, 2026, and 2029 Notes in open market transactions. We and ENLC did not make any payments to repurchase senior notes during the three months ended September 30, 2020. Activity related to the partial repurchases of our outstanding debt consisted of the following (in millions): Nine Months Ended Debt repurchased $ 67.7 Aggregate payments (36.0) Net discount on repurchased debt (0.3) Accrued interest on repurchased debt 0.6 Gain on extinguishment of debt $ 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9 Months Ended</t>
        </is>
      </c>
    </row>
    <row r="2">
      <c r="B2" s="2" t="inlineStr">
        <is>
          <t>Sep. 30, 2020</t>
        </is>
      </c>
    </row>
    <row r="3">
      <c r="A3" s="3" t="inlineStr">
        <is>
          <t>Partners' Capital Notes [Abstract]</t>
        </is>
      </c>
    </row>
    <row r="4">
      <c r="A4" s="4" t="inlineStr">
        <is>
          <t>Partners' Capital</t>
        </is>
      </c>
      <c r="B4" s="4" t="inlineStr">
        <is>
          <t>(6) Partners’ Capital a. Series B Preferred Units Income is allocated to the Series B Preferred Units in an amount equal to the quarterly distribution with respect to the period earned. A summary of the distribution activity relating to the Series B Preferred Units during the nine months ended September 30, 2020 and 2019 is provided below: Declaration period Distribution paid as additional Series B Preferred Units Cash Distribution (in millions) Date paid/payable 2020 Fourth Quarter of 2019 148,999 $ 16.8 February 13, 2020 First Quarter of 2020 149,371 $ 16.8 May 13, 2020 Second Quarter of 2020 149,745 $ 16.8 August 13, 2020 Third Quarter of 2020 150,119 $ 16.9 November 13, 2020 2019 Fourth Quarter of 2018 425,785 $ 16.5 February 13, 2019 First Quarter of 2019 147,887 $ 16.7 May 14, 2019 Second Quarter of 2019 148,257 $ 17.1 August 13, 2019 Third Quarter of 2019 148,627 $ 17.1 November 13, 2019 b. Series C Preferred Units We distributed $12.0 million to holders of Series C Preferred Units during the nine months ended September 30, 2020 and 2019, respectively. c. Common Unit Distributions On February 13, 2019, we paid $0.39 per ENLK common unit related to the fourth quarter of 2018. Subsequent to the closing of the Merger, we no longer have publicly held common units. ENLC owns all of our outstanding common units and we make quarterly distributions to ENLC related to its ownership of our common units. d. Allocation of ENLK Income The net income (loss) allocated to our general partner is as follows (in millions): Three Months Ended Nine Months Ended 2020 2019 2020 2019 Unit-based compensation attributable to ENLC’s restricted and performance units $ (7.2) $ (11.1) $ (26.3) $ (29.6) General partner share of net income (loss) 0.3 0.4 (0.9) 0.6 General partner interest in EOGP acquisition — — — 2.4 General partner interest in net income (loss) $ (6.9) $ (10.7) $ (27.2) $ (2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Sep. 30, 2020</t>
        </is>
      </c>
    </row>
    <row r="3">
      <c r="A3" s="3" t="inlineStr">
        <is>
          <t>Equity Method Investments and Joint Ventures [Abstract]</t>
        </is>
      </c>
    </row>
    <row r="4">
      <c r="A4" s="4" t="inlineStr">
        <is>
          <t>Investment in Unconsolidated Affiliates</t>
        </is>
      </c>
      <c r="B4" s="4" t="inlineStr">
        <is>
          <t xml:space="preserve">(7) Investment in Unconsolidated Affiliates As of September 30, 2020, our unconsolidated investments consisted of a 38.75% ownership in GCF and a 30% ownership in the Cedar Cove JV. The following table shows the activity related to our investment in unconsolidated affiliates for the periods indicated (in millions): Three Months Ended Nine Months Ended 2020 2019 2020 2019 GCF Distributions $ — $ 5.1 $ 1.6 $ 14.7 Equity in income $ 0.4 $ 4.4 $ 2.5 $ 15.3 Cedar Cove JV Distributions $ — $ 0.3 $ 0.4 $ 0.8 Equity in loss $ (0.6) $ (0.4) $ (1.7) $ (1.3) Total Distributions $ — $ 5.4 $ 2.0 $ 15.5 Equity in income (loss) $ (0.2) $ 4.0 $ 0.8 $ 14.0 The following table shows the balances related to our investment in unconsolidated affiliates as of September 30, 2020 and December 31, 2019 (in millions): September 30, 2020 December 31, 2019 GCF $ 40.1 $ 39.2 Cedar Cove JV 1.8 3.9 Total investment in unconsolidated affiliates $ 41.9 $ 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9 Months Ended</t>
        </is>
      </c>
    </row>
    <row r="2">
      <c r="B2" s="2" t="inlineStr">
        <is>
          <t>Sep. 30, 2020</t>
        </is>
      </c>
    </row>
    <row r="3">
      <c r="A3" s="3" t="inlineStr">
        <is>
          <t>Share-based Payment Arrangement [Abstract]</t>
        </is>
      </c>
    </row>
    <row r="4">
      <c r="A4" s="4" t="inlineStr">
        <is>
          <t>Employee Incentive Plans</t>
        </is>
      </c>
      <c r="B4" s="4" t="inlineStr">
        <is>
          <t>(8) Employee Incentive Plans a. Long-Term Incentive Plans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directors, officers, and employees of our general partner and the managing member of ENLC is recorded by ENLK since ENLC has no substantial or managed operating activities other than its interests in ENLK. Amounts recognized on the consolidated financial statements with respect to these plans are as follows (in millions): Three Months Ended Nine Months Ended 2020 2019 2020 2019 Cost of unit-based compensation charged to operating expense $ 2.0 $ 2.1 $ 6.2 $ 4.5 Cost of unit-based compensation charged to general and administrative expense 6.4 10.0 18.4 26.5 Total unit-based compensation expense $ 8.4 $ 12.1 $ 24.6 $ 31.0 b. ENLC Restricted Incentive Units ENLC restricted incentive units were valued at their fair value at the date of grant, which is equal to the market value of ENLC common units on such date. A summary of the restricted incentive unit activity for the nine months ended September 30, 2020 is provided below: Nine Months Ended ENLC Restricted Incentive Units: Number of Units Weighted Average Grant-Date Fair Value Non-vested, beginning of period 4,063,605 $ 13.85 Granted (1) 4,873,848 5.42 Vested (1)(2) (2,839,869) 10.93 Forfeited (661,623) 8.28 Non-vested, end of period 5,435,961 $ 8.50 Aggregate intrinsic value, end of period (in millions) $ 12.8 ____________________________ (1) Restricted incentive units typically vest at the end of three (2) Vested units included 1,009,546 units withheld for payroll taxes paid on behalf of employees. A summary of the restricted incentive units’ aggregate intrinsic value (market value at vesting date) and fair value of units vested (market value at date of grant) for the three and nine months ended September 30, 2020 and 2019 is provided below (in millions): Three Months Ended Nine Months Ended ENLC Restricted Incentive Units: 2020 2019 2020 2019 Aggregate intrinsic value of units vested $ 1.0 $ 3.1 $ 11.9 $ 16.0 Fair value of units vested $ 6.0 $ 5.8 $ 31.0 $ 18.9 As of September 30, 2020, there was $23.3 million of unrecognized compensation cost related to non-vested ENLC restricted incentive units. This cost is expected to be recognized over a weighted-average period of 1.6 years. c. EN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The following table presents a summary of the performance units: Nine Months Ended ENLC Performance Units: Number of Units Weighted Average Grant-Date Fair Value Non-vested, beginning of period 1,317,856 $ 14.22 Granted 1,361,986 6.63 Vested (1) (181,647) 30.31 Forfeited (166,211) 11.01 Non-vested, end of period 2,331,984 $ 8.76 Aggregate intrinsic value, end of period (in millions) $ 5.5 ____________________________ (1) Vested units included 69,052 units withheld for payroll taxes paid on behalf of employees. A summary of the performance units’ aggregate intrinsic value (market value at vesting date) and fair value of units vested (market value at date of grant) for the three and nine months ended September 30, 2020 and 2019 is provided below (in millions). Three Months Ended Nine Months Ended ENLC Performance Units: 2020 2019 2020 2019 Aggregate intrinsic value of units vested $ — $ 1.6 $ 0.9 $ 3.4 Fair value of units vested $ — $ 6.0 $ 5.5 $ 7.9 As of September 30, 2020, there was $12.3 million of unrecognized compensation cost that related to non-vested ENLC performance units. That cost is expected to be recognized over a weighted-average period of 1.5 years. The following table presents a summary of the grant-date fair value assumptions by performance unit grant date: ENLC Performance Units: January 2020 March 2020 July 2020 Grant-Date Fair Value $ 7.69 $ 1.13 $ 2.33 Beginning TSR price $ 6.13 $ 1.25 $ 2.52 Risk-free interest rate 1.62 % 0.42 % 0.17 % Volatility factor 37.00 % 51.00 % 6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9) Derivatives Interest Rate Swaps In April 2019, we entered into an $850.0 million interest rate swap with ENLC to manage the interest rate risk associated with our floating-rate, LIBOR-based borrowings. Under this arrangement, we pay a fixed interest rate of 2.28% in exchange for LIBOR-based variable interest through December 2021. There was no ineffectiveness related to this hedge. The gain (loss) on designated cash flow hedge related to changes in the fair value of our interest rate swaps were as follows (in millions): Three Months Ended Nine Months Ended 2020 2019 2020 2019 Gain (loss) on designated cash flow hedge $ 4.7 $ (1.8) $ (10.4) $ (15.3) The interest expense, recognized from accumulated other comprehensive loss from the monthly settlement of our interest rate swaps, included in our consolidated income statement were as follows (in millions): Three Months Ended Nine Months Ended 2020 2019 2020 2019 Interest expense (income) $ 4.6 $ (0.1) $ 9.6 $ (0.4) We expect to recognize an additional $18.6 million of interest expense out of accumulated other comprehensive loss over the next twelve months. The fair value of our interest rate swaps included in our consolidated balance sheets were as follows (in millions): September 30, 2020 December 31, 2019 Fair value of derivative liabilities—current $ (18.5) $ (5.6) Fair value of derivative liabilities—long-term (4.5) (6.8) Net fair value of interest rate swaps $ (23.0) $ (12.4) Commodity Swaps The components of gain (loss) on derivative activity in the consolidated statements of operations related to commodity swaps are (in millions): Three Months Ended Nine Months Ended 2020 2019 2020 2019 Change in fair value of derivatives $ (2.2) $ (0.5) $ (8.0) $ 4.7 Realized gain (loss) on derivatives (2.9) 8.0 (0.3) 11.5 Gain (loss) on derivative activity $ (5.1) $ 7.5 $ (8.3) $ 16.2 The fair value of derivative assets and liabilities related to commodity swaps are as follows (in millions): September 30, 2020 December 31, 2019 Fair value of derivative assets—current $ 9.6 $ 12.9 Fair value of derivative assets—long-term 5.4 4.3 Fair value of derivative liabilities—current (14.6) (8.8) Net fair value of commodity swaps $ 0.4 $ 8.4 Set forth below are the summarized notional volumes and fair values of all instruments related to commodity swaps that we held for price risk management purposes and the related physical offsets at September 30, 2020 (in millions). The remaining term of the contracts extend no later than December 2022. September 30, 2020 Commodity Instruments Unit Volume Net Fair Value NGL (short contracts) Swaps Gallons (161.6) $ (8.5) NGL (long contracts) Swaps Gallons 1.9 — Natural gas (short contracts) Swaps MMBtu (18.1) (2.3) Natural gas (long contracts) Swaps MMBtu 11.3 0.5 Crude and condensate (short contracts) Swaps MMbbls (9.5) 8.5 Crude and condensate (long contracts) Swaps MMbbls 0.6 2.2 Total fair value of commodity swaps $ 0.4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0) Fair Value Measurements Assets and liabilities measured at fair value on a recurring basis are summarized below (in millions): Level 2 September 30, 2020 December 31, 2019 Interest rate swaps (1) $ (23.0) $ (12.4) Commodity swaps (2) $ 0.4 $ 8.4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20 December 31, 2019 Carrying Fair Carrying Fair Long-term debt (1) $ 4,650.0 $ 3,892.8 $ 4,764.3 $ 4,444.2 ____________________________ (1) The carrying value of long-term debt is reduced by debt issuance costs of $26.4 million and $29.8 million as of September 30, 2020 and December 31, 2019, respectively. The respective fair values do not factor in debt issuance costs. The carrying amounts of our cash and cash equivalents, accounts receivable, and accounts payable approximate fair value due to the short-term maturities of these assets an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1) Segment Information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and our crude operations in South Texas; • Louisiana Segment. The Louisiana segment includes our natural gas pipelines, natural gas processing plants, storage facilities, fractionation facilities, and NGL assets located in Louisiana and our crude oil operations in ORV; • Oklahoma Segment. The Oklahoma segment includes our natural gas gathering, processing, and transmission activities, and our crude oil operations in the Cana-Woodford, Arkoma-Woodford, northern Oklahoma Woodford, STACK, and CNOW shale areas; • North Texas Segment. The North Texas segment includes our natural gas gathering, processing, and transmission activities in North Texas; and • Corporate Segment. The Corporate segment includes our unconsolidated affiliate investments in the Cedar Cove JV in Oklahoma, our ownership interest in GCF in South Texas, our derivative activity, and our general corporate assets and expenses. We evaluate the performance of our operating segments based on segment profits. Summarized financial information for our reportable segments is shown in the following tables (in millions): Permian Louisiana Oklahoma North Texas Corporate Totals Three Months Ended September 30, 2020 Natural gas sales $ 46.5 $ 76.4 $ 40.1 $ 16.0 $ — $ 179.0 NGL sales 0.1 402.3 1.2 — — 403.6 Crude oil and condensate sales 82.6 21.7 9.2 — — 113.5 Product sales 129.2 500.4 50.5 16.0 — 696.1 NGL sales—related parties 95.6 3.3 85.4 21.4 (205.7) — Crude oil and condensate sales—related parties — — — 0.7 (0.7) — Product sales—related parties 95.6 3.3 85.4 22.1 (206.4) — Gathering and transportation 17.9 10.7 56.7 43.4 — 128.7 Processing 8.0 0.3 32.4 33.3 — 74.0 NGL services — 14.2 — — — 14.2 Crude services 3.8 12.2 3.7 — — 19.7 Other services 0.2 0.4 0.1 0.2 — 0.9 Midstream services 29.9 37.8 92.9 76.9 — 237.5 Crude services—related parties — — 0.1 — (0.1) — Midstream services—related parties — — 0.1 — (0.1) — Revenue from contracts with customers 254.7 541.5 228.9 115.0 (206.5) 933.6 Cost of sales (185.4) (441.4) (101.0) (28.2) 206.5 (549.5) Operating expenses (22.9) (31.1) (20.1) (20.2) — (94.3) Loss on derivative activity — — — — (5.1) (5.1) Segment profit (loss) $ 46.4 $ 69.0 $ 107.8 $ 66.6 $ (5.1) $ 284.7 Depreciation and amortization $ (31.9) $ (36.9) $ (53.0) $ (36.8) $ (1.7) $ (160.3) Capital expenditures $ 28.5 $ 8.5 $ 2.6 $ 3.0 $ 0.6 $ 43.2 Permian Louisiana Oklahoma North Texas Corporate Totals Three Months Ended September 30, 2019 Natural gas sales $ 24.3 $ 92.0 $ 54.6 $ 22.2 $ — $ 193.1 NGL sales 0.3 421.0 4.6 6.0 — 431.9 Crude oil and condensate sales 409.4 74.6 28.2 — — 512.2 Product sales 434.0 587.6 87.4 28.2 — 1,137.2 Natural gas sales—related parties (0.1) — — — 0.1 — NGL sales—related parties 69.3 7.9 90.2 21.0 (188.4) — Crude oil and condensate sales—related parties 2.8 1.7 — 1.1 (5.6) — Product sales—related parties 72.0 9.6 90.2 22.1 (193.9) — Gathering and transportation 14.7 12.2 63.7 50.1 — 140.7 Processing 8.3 0.8 35.7 36.3 — 81.1 NGL services — 11.2 — — — 11.2 Crude services 6.4 13.5 5.9 — — 25.8 Other services 4.0 0.1 0.1 0.3 — 4.5 Midstream services 33.4 37.8 105.4 86.7 — 263.3 Crude services—related parties — — 0.2 — (0.2) — Midstream services—related parties — — 0.2 — (0.2) — Revenue from contracts with customers 539.4 635.0 283.2 137.0 (194.1) 1,400.5 Cost of sales (474.2) (529.6) (148.4) (41.4) 194.1 (999.5) Operating expenses (28.9) (38.4) (25.7) (26.2) — (119.2) Gain on derivative activity — — — — 7.5 7.5 Segment profit $ 36.3 $ 67.0 $ 109.1 $ 69.4 $ 7.5 $ 289.3 Depreciation and amortization $ (31.6) $ (37.3) $ (51.1) $ (35.4) $ (1.9) $ (157.3) Goodwill $ — $ — $ 190.3 $ — $ — $ 190.3 Capital expenditures $ 119.7 $ 21.5 $ 48.6 $ 5.0 $ 1.7 $ 196.5 Permian Louisiana Oklahoma North Texas Corporate Totals Nine Months Ended September 30, 2020 Natural gas sales $ 94.0 $ 226.6 $ 110.0 $ 50.7 $ — $ 481.3 NGL sales 0.2 1,056.9 2.9 0.3 — 1,060.3 Crude oil and condensate sales 454.6 95.0 30.4 — — 580.0 Product sales 548.8 1,378.5 143.3 51.0 — 2,121.6 NGL sales—related parties 201.0 13.3 209.0 52.5 (475.8) — Crude oil and condensate sales—related parties 0.1 — (0.1) 2.6 (2.6) — Product sales—related parties 201.1 13.3 208.9 55.1 (478.4) — Gathering and transportation 47.3 33.9 165.5 133.5 — 380.2 Processing 19.8 1.6 97.8 101.7 — 220.9 NGL services — 52.4 — 0.1 — 52.5 Crude services 13.0 33.8 12.6 — — 59.4 Other services 1.0 1.2 0.3 0.7 — 3.2 Midstream services 81.1 122.9 276.2 236.0 — 716.2 Crude services—related parties — — 0.3 — (0.3) — Midstream services—related parties — — 0.3 — (0.3) — Revenue from contracts with customers 831.0 1,514.7 628.7 342.1 (478.7) 2,837.8 Cost of sales (637.7) (1,213.6) (255.8) (74.1) 478.7 (1,702.5) Operating expenses (71.1) (90.4) (62.4) (59.2) — (283.1) Loss on derivative activity — — — — (8.3) (8.3) Segment profit (loss) $ 122.2 $ 210.7 $ 310.5 $ 208.8 $ (8.3) $ 843.9 Depreciation and amortization $ (92.1) $ (109.3) $ (163.7) $ (110.4) $ (5.8) $ (481.3) Impairments $ — $ (169.9) $ — $ — $ — $ (169.9) Capital expenditures $ 161.4 $ 39.3 $ 14.1 $ 10.7 $ 1.7 $ 227.2 Permian Louisiana Oklahoma North Texas Corporate Totals Nine Months Ended September 30, 2019 Natural gas sales $ 59.4 $ 316.8 $ 176.5 $ 104.7 $ — $ 657.4 NGL sales 0.9 1,492.9 17.8 24.0 — 1,535.6 Crude oil and condensate sales 1,622.2 216.9 86.4 — — 1,925.5 Product sales 1,682.5 2,026.6 280.7 128.7 — 4,118.5 Natural gas sales—related parties 0.3 — — 0.3 (0.6) — NGL sales—related parties 242.9 16.4 320.9 71.7 (651.9) — Crude oil and condensate sales—related parties 13.7 1.7 — 3.8 (19.2) — Product sales—related parties 256.9 18.1 320.9 75.8 (671.7) — Gathering and transportation 36.3 46.1 178.2 149.0 — 409.6 Processing 23.3 2.5 105.5 106.8 — 238.1 NGL services — 32.9 — — — 32.9 Crude services 16.9 40.2 15.1 — — 72.2 Other services 8.4 0.5 — 0.8 — 9.7 Midstream services 84.9 122.2 298.8 256.6 — 762.5 NGL services—related parties — (3.3) — — 3.3 — Crude services—related parties — — 1.7 — (1.7) — Midstream services—related parties — (3.3) 1.7 — 1.6 — Revenue from contracts with customers 2,024.3 2,163.6 902.1 461.1 (670.1) 4,881.0 Cost of sales (1,830.9) (1,844.1) (492.0) (166.1) 670.1 (3,663.0) Operating expenses (85.1) (111.6) (77.2) (77.7) — (351.6) Gain on derivative activity — — — — 16.2 16.2 Segment profit $ 108.3 $ 207.9 $ 332.9 $ 217.3 $ 16.2 $ 882.6 Depreciation and amortization $ (89.6) $ (116.0) $ (144.8) $ (106.6) $ (6.1) $ (463.1) Goodwill $ — $ — $ 190.3 $ — $ — $ 190.3 Capital expenditures $ 268.0 $ 82.0 $ 227.1 $ 36.3 $ 5.7 $ 619.1 The following table reconciles the segment profits reported above to the operating income as reported on the consolidated statements of operations (in millions): Three Months Ended Nine Months Ended 2020 2019 2020 2019 Segment profit $ 284.7 $ 289.3 $ 843.9 $ 882.6 General and administrative expenses (25.6) (38.3) (79.9) (108.8) Gain (loss) on disposition of assets 1.8 3.0 (2.8) 2.9 Depreciation and amortization (160.3) (157.3) (481.3) (463.1) Impairments — — (169.9) — Loss on secured term loan receivable — — — (52.9) Operating income $ 100.6 $ 96.7 $ 110.0 $ 260.7 The table below represents information about segment assets as of September 30, 2020 and December 31, 2019 (in millions): Segment Identifiable Assets: September 30, 2020 December 31, 2019 Permian $ 2,245.3 $ 2,281.1 Louisiana 2,278.9 2,562.0 Oklahoma 2,889.1 3,035.0 North Texas 1,031.2 1,135.8 Corporate 185.7 120.7 Total identifiable assets $ 8,630.2 $ 9,1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9 Months Ended</t>
        </is>
      </c>
    </row>
    <row r="2">
      <c r="B2" s="2" t="inlineStr">
        <is>
          <t>Sep. 30, 2020</t>
        </is>
      </c>
    </row>
    <row r="3">
      <c r="A3" s="3" t="inlineStr">
        <is>
          <t>Other Liabilities Disclosure [Abstract]</t>
        </is>
      </c>
    </row>
    <row r="4">
      <c r="A4" s="4" t="inlineStr">
        <is>
          <t>Other Information</t>
        </is>
      </c>
      <c r="B4" s="4" t="inlineStr">
        <is>
          <t xml:space="preserve">(12) Other Information The following tables present additional detail for other current assets and other current liabilities, which consists of the following (in millions): Other current assets: September 30, 2020 December 31, 2019 Natural gas and NGLs inventory $ 63.9 $ 43.4 Prepaid expenses and other 17.8 13.5 Other current assets $ 81.7 $ 56.9 Other current liabilities: September 30, 2020 December 31, 2019 Accrued interest $ 56.7 $ 32.6 Accrued wages and benefits, including taxes 18.3 31.5 Accrued ad valorem taxes 33.9 28.5 Capital expenditure accruals 12.1 42.4 Retainage liability 11.8 8.7 Short-term lease liability 17.1 21.1 Suspense producer payments 10.3 13.8 Operating expense accruals 10.5 10.8 Other 18.1 12.3 Other current liabilities $ 188.8 $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78.90000000000001</v>
      </c>
      <c r="C3" s="6" t="n">
        <v>77.40000000000001</v>
      </c>
    </row>
    <row r="4">
      <c r="A4" s="3" t="inlineStr">
        <is>
          <t>Accounts receivable:</t>
        </is>
      </c>
    </row>
    <row r="5">
      <c r="A5" s="4" t="inlineStr">
        <is>
          <t>Trade, net of allowance for bad debt of $0.5 and $0.5, respectively</t>
        </is>
      </c>
      <c r="B5" s="7" t="n">
        <v>58.3</v>
      </c>
      <c r="C5" s="7" t="n">
        <v>36.2</v>
      </c>
    </row>
    <row r="6">
      <c r="A6" s="4" t="inlineStr">
        <is>
          <t>Accrued revenue and other</t>
        </is>
      </c>
      <c r="B6" s="7" t="n">
        <v>352.9</v>
      </c>
      <c r="C6" s="7" t="n">
        <v>460.1</v>
      </c>
    </row>
    <row r="7">
      <c r="A7" s="4" t="inlineStr">
        <is>
          <t>Related party</t>
        </is>
      </c>
      <c r="B7" s="5" t="n">
        <v>16</v>
      </c>
      <c r="C7" s="7" t="n">
        <v>18.1</v>
      </c>
    </row>
    <row r="8">
      <c r="A8" s="4" t="inlineStr">
        <is>
          <t>Fair value of derivative assets</t>
        </is>
      </c>
      <c r="B8" s="7" t="n">
        <v>9.6</v>
      </c>
      <c r="C8" s="7" t="n">
        <v>12.9</v>
      </c>
    </row>
    <row r="9">
      <c r="A9" s="4" t="inlineStr">
        <is>
          <t>Other current assets</t>
        </is>
      </c>
      <c r="B9" s="7" t="n">
        <v>81.7</v>
      </c>
      <c r="C9" s="7" t="n">
        <v>56.9</v>
      </c>
    </row>
    <row r="10">
      <c r="A10" s="4" t="inlineStr">
        <is>
          <t>Total current assets</t>
        </is>
      </c>
      <c r="B10" s="7" t="n">
        <v>597.4</v>
      </c>
      <c r="C10" s="7" t="n">
        <v>661.6</v>
      </c>
    </row>
    <row r="11">
      <c r="A11" s="4" t="inlineStr">
        <is>
          <t>Property and equipment, net of accumulated depreciation of $3,775.9 and $3,418.6, respectively</t>
        </is>
      </c>
      <c r="B11" s="5" t="n">
        <v>6742</v>
      </c>
      <c r="C11" s="7" t="n">
        <v>7081.3</v>
      </c>
    </row>
    <row r="12">
      <c r="A12" s="4" t="inlineStr">
        <is>
          <t>Intangible assets, net of accumulated amortization of $638.0 and $545.9, respectively</t>
        </is>
      </c>
      <c r="B12" s="7" t="n">
        <v>1156.2</v>
      </c>
      <c r="C12" s="7" t="n">
        <v>1249.9</v>
      </c>
    </row>
    <row r="13">
      <c r="A13" s="4" t="inlineStr">
        <is>
          <t>Investment in unconsolidated affiliates</t>
        </is>
      </c>
      <c r="B13" s="7" t="n">
        <v>41.9</v>
      </c>
      <c r="C13" s="7" t="n">
        <v>43.1</v>
      </c>
    </row>
    <row r="14">
      <c r="A14" s="4" t="inlineStr">
        <is>
          <t>Fair value of derivative assets</t>
        </is>
      </c>
      <c r="B14" s="7" t="n">
        <v>5.4</v>
      </c>
      <c r="C14" s="7" t="n">
        <v>4.3</v>
      </c>
    </row>
    <row r="15">
      <c r="A15" s="4" t="inlineStr">
        <is>
          <t>Other assets, net</t>
        </is>
      </c>
      <c r="B15" s="7" t="n">
        <v>87.3</v>
      </c>
      <c r="C15" s="7" t="n">
        <v>94.40000000000001</v>
      </c>
    </row>
    <row r="16">
      <c r="A16" s="4" t="inlineStr">
        <is>
          <t>Total assets</t>
        </is>
      </c>
      <c r="B16" s="7" t="n">
        <v>8630.200000000001</v>
      </c>
      <c r="C16" s="7" t="n">
        <v>9134.6</v>
      </c>
    </row>
    <row r="17">
      <c r="A17" s="3" t="inlineStr">
        <is>
          <t>Current liabilities:</t>
        </is>
      </c>
    </row>
    <row r="18">
      <c r="A18" s="4" t="inlineStr">
        <is>
          <t>Accounts payable and drafts payable</t>
        </is>
      </c>
      <c r="B18" s="7" t="n">
        <v>54.4</v>
      </c>
      <c r="C18" s="7" t="n">
        <v>70.59999999999999</v>
      </c>
    </row>
    <row r="19">
      <c r="A19" s="4" t="inlineStr">
        <is>
          <t>Accounts payable to related party</t>
        </is>
      </c>
      <c r="B19" s="7" t="n">
        <v>0.9</v>
      </c>
      <c r="C19" s="7" t="n">
        <v>1.1</v>
      </c>
    </row>
    <row r="20">
      <c r="A20" s="4" t="inlineStr">
        <is>
          <t>Accrued gas, NGLs, condensate, and crude oil purchases</t>
        </is>
      </c>
      <c r="B20" s="7" t="n">
        <v>214.8</v>
      </c>
      <c r="C20" s="7" t="n">
        <v>354.8</v>
      </c>
    </row>
    <row r="21">
      <c r="A21" s="4" t="inlineStr">
        <is>
          <t>Fair value of derivative liabilities</t>
        </is>
      </c>
      <c r="B21" s="7" t="n">
        <v>33.1</v>
      </c>
      <c r="C21" s="7" t="n">
        <v>14.4</v>
      </c>
    </row>
    <row r="22">
      <c r="A22" s="4" t="inlineStr">
        <is>
          <t>Other current liabilities</t>
        </is>
      </c>
      <c r="B22" s="7" t="n">
        <v>188.8</v>
      </c>
      <c r="C22" s="7" t="n">
        <v>201.7</v>
      </c>
    </row>
    <row r="23">
      <c r="A23" s="4" t="inlineStr">
        <is>
          <t>Total current liabilities</t>
        </is>
      </c>
      <c r="B23" s="5" t="n">
        <v>492</v>
      </c>
      <c r="C23" s="7" t="n">
        <v>642.6</v>
      </c>
    </row>
    <row r="24">
      <c r="A24" s="4" t="inlineStr">
        <is>
          <t>Long-term debt, including $1,648.7 and $1,700.0 from related parties, respectively</t>
        </is>
      </c>
      <c r="B24" s="5" t="n">
        <v>4650</v>
      </c>
      <c r="C24" s="7" t="n">
        <v>4764.3</v>
      </c>
    </row>
    <row r="25">
      <c r="A25" s="4" t="inlineStr">
        <is>
          <t>Asset retirement obligations</t>
        </is>
      </c>
      <c r="B25" s="7" t="n">
        <v>16.1</v>
      </c>
      <c r="C25" s="7" t="n">
        <v>15.5</v>
      </c>
    </row>
    <row r="26">
      <c r="A26" s="4" t="inlineStr">
        <is>
          <t>Other long-term liabilities</t>
        </is>
      </c>
      <c r="B26" s="7" t="n">
        <v>83.5</v>
      </c>
      <c r="C26" s="7" t="n">
        <v>90.8</v>
      </c>
    </row>
    <row r="27">
      <c r="A27" s="4" t="inlineStr">
        <is>
          <t>Deferred tax liability</t>
        </is>
      </c>
      <c r="B27" s="7" t="n">
        <v>45.2</v>
      </c>
      <c r="C27" s="7" t="n">
        <v>44.5</v>
      </c>
    </row>
    <row r="28">
      <c r="A28" s="4" t="inlineStr">
        <is>
          <t>Fair value of derivative liabilities</t>
        </is>
      </c>
      <c r="B28" s="7" t="n">
        <v>4.5</v>
      </c>
      <c r="C28" s="7" t="n">
        <v>6.8</v>
      </c>
    </row>
    <row r="29">
      <c r="A29" s="4" t="inlineStr">
        <is>
          <t>Redeemable non-controlling interest</t>
        </is>
      </c>
      <c r="B29" s="5" t="n">
        <v>0</v>
      </c>
      <c r="C29" s="7" t="n">
        <v>5.2</v>
      </c>
    </row>
    <row r="30">
      <c r="A30" s="3" t="inlineStr">
        <is>
          <t>Partners’ equity:</t>
        </is>
      </c>
    </row>
    <row r="31">
      <c r="A31" s="4" t="inlineStr">
        <is>
          <t>Common unitholders (144,358,720 units issued and outstanding)</t>
        </is>
      </c>
      <c r="B31" s="7" t="n">
        <v>1419.2</v>
      </c>
      <c r="C31" s="7" t="n">
        <v>1681.2</v>
      </c>
    </row>
    <row r="32">
      <c r="A32" s="4" t="inlineStr">
        <is>
          <t>General partner interest (1,594,974 equivalent units outstanding)</t>
        </is>
      </c>
      <c r="B32" s="7" t="n">
        <v>215.7</v>
      </c>
      <c r="C32" s="7" t="n">
        <v>216.6</v>
      </c>
    </row>
    <row r="33">
      <c r="A33" s="4" t="inlineStr">
        <is>
          <t>Accumulated other comprehensive loss</t>
        </is>
      </c>
      <c r="B33" s="7" t="n">
        <v>-24.9</v>
      </c>
      <c r="C33" s="7" t="n">
        <v>-14.5</v>
      </c>
    </row>
    <row r="34">
      <c r="A34" s="4" t="inlineStr">
        <is>
          <t>Non-controlling interest</t>
        </is>
      </c>
      <c r="B34" s="7" t="n">
        <v>431.7</v>
      </c>
      <c r="C34" s="7" t="n">
        <v>391.4</v>
      </c>
    </row>
    <row r="35">
      <c r="A35" s="4" t="inlineStr">
        <is>
          <t>Total partners’ equity</t>
        </is>
      </c>
      <c r="B35" s="7" t="n">
        <v>3338.9</v>
      </c>
      <c r="C35" s="7" t="n">
        <v>3564.9</v>
      </c>
    </row>
    <row r="36">
      <c r="A36" s="4" t="inlineStr">
        <is>
          <t>Total liabilities and partners’ equity</t>
        </is>
      </c>
      <c r="B36" s="7" t="n">
        <v>8630.200000000001</v>
      </c>
      <c r="C36" s="7" t="n">
        <v>9134.6</v>
      </c>
    </row>
    <row r="37">
      <c r="A37" s="4" t="inlineStr">
        <is>
          <t>Series B Preferred Unitholders</t>
        </is>
      </c>
    </row>
    <row r="38">
      <c r="A38" s="3" t="inlineStr">
        <is>
          <t>Partners’ equity:</t>
        </is>
      </c>
    </row>
    <row r="39">
      <c r="A39" s="4" t="inlineStr">
        <is>
          <t>Preferred unitholders</t>
        </is>
      </c>
      <c r="B39" s="7" t="n">
        <v>896.1</v>
      </c>
      <c r="C39" s="7" t="n">
        <v>895.1</v>
      </c>
    </row>
    <row r="40">
      <c r="A40" s="4" t="inlineStr">
        <is>
          <t>Series C Preferred Unitholders</t>
        </is>
      </c>
    </row>
    <row r="41">
      <c r="A41" s="3" t="inlineStr">
        <is>
          <t>Partners’ equity:</t>
        </is>
      </c>
    </row>
    <row r="42">
      <c r="A42" s="4" t="inlineStr">
        <is>
          <t>Preferred unitholders</t>
        </is>
      </c>
      <c r="B42" s="6" t="n">
        <v>401.1</v>
      </c>
      <c r="C42" s="6" t="n">
        <v>3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Accounts Receivable Securitization Facility. On October 21, 2020 (the “Closing Date”), EnLink Midstream Funding, LLC, a bankruptcy-remote special purpose entity (the “SPV”) that is our indirect subsidiary, entered into a three In connection with the AR Facility, certain of our subsidiaries, as originators (the “Originators”), have sold and contributed, and will continue to sell or contribute, pursuant to a Sale and Contribution Agreement, dated as of the Closing Date (the “Sale and Contribution Agreement”), all of their accounts receivable and certain related assets (collectively, the “Receivables”) to the SPV, a separate legal subsidiary of ENLK whose sole business consists of the purchase, or acceptance through capital contributions, of the Receivables and whose assets are not available to satisfy creditors of ENLK, the Originators, or any other subsidiary of ENLK or ENLC. The SPV financed its acquisition of the Receivables, and will finance its ongoing purchase of the Receivables, in part by obtaining secured loans from the lenders party to the Receivables Financing Agreement, dated as of the Closing Date (the “RFA”), among the SPV, EnLink Midstream Operating, LP, as initial servicer (the “Servicer”), the Administrative Agent, the lenders party thereto, and PNCCM. The amount available for borrowings at any one time under the RFA is limited to a borrowing base amount calculated based on the outstanding balance of eligible Receivables, subject to certain reserves, concentration limits, and other limitations. Borrowings under the RFA bear interest based on LIBOR or LMIR (each as defined in the RFA), in each case subject to a minimum floor of 37.5 basis points, plus a drawn fee initially in the amount of 162.5 bps. The drawn fee varies based on ENLC’s credit rating, and the SPV also pays a fee on the undrawn committed amount of the RFA. Interest and fees payable by the SPV under the RFA are due monthly. The SPV pledged its ownership interest in the Receivables as collateral security for all amounts outstanding under the RFA, and the Servicer will perform administrative and collection services relating to the Receivables on behalf of the SPV for a fee. The RFA is scheduled to terminate on October 20, 2023, unless extended in accordance with its terms or earlier terminated, at which time no further advances will be available and the obligations thereunder repaid in full by no later than (i) the date that is ninety (90) days following such date or (ii) such earlier date on which the loans under the RFA become due and payable. The purchase price for the sale of the Receivables by an Originator to the SPV consisted of, and will continue to consist of, a combination of (i) equity contributions in the SPV from its direct parent, (ii) cash available to the SPV from loans under the RFA and from collections on previously sold Receivables, and (iii) to the extent that the SPV does not have funds available to pay the purchase price in cash, through an increase in the principal amount of a subordinated intercompany loan deemed made by such Originator to the SPV. ENLC guaranteed the respective obligations of the Originators and the Servicer under the Sale and Contribution Agreement and the RFA, as applicable, pursuant to a Performance Guaranty dated as of the Closing Date. However, neither ENLC nor any of its subsidiaries guarantees the SPV’s borrowings under the RFA or the collectability of the Receivables. However, neither ENLC nor any of its or ENLK’s subsidiaries guarantees the SPV’s borrowings under the RFA or the collectability of the Receivables. As of the Closing Date there were $225 million of borrowings by the SPV under the RFA. ENLC used the cash proceeds from the sale of the Receivables to the SPV to repay borrowings under its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9. Certain reclassifications were made to the financial statements for the prior period to conform to current period presentation. The effect of these reclassifications had no impact on previously reported partners’ equity or net income (loss). All significant intercompany balances and transactions have been eliminated in consolidation.</t>
        </is>
      </c>
    </row>
    <row r="5">
      <c r="A5" s="4" t="inlineStr">
        <is>
          <t>Revenue Recognition</t>
        </is>
      </c>
      <c r="B5" s="4" t="inlineStr">
        <is>
          <t>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t>
        </is>
      </c>
    </row>
    <row r="6">
      <c r="A6" s="4" t="inlineStr">
        <is>
          <t>Property and Equipment</t>
        </is>
      </c>
      <c r="B6" s="4" t="inlineStr">
        <is>
          <t>Property and Equipment Impairment Review. In accordance with ASC 360 ,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t>
        </is>
      </c>
    </row>
    <row r="7">
      <c r="A7" s="4" t="inlineStr">
        <is>
          <t>Redeemable Non-Controlling Interest</t>
        </is>
      </c>
      <c r="B7" s="4" t="inlineStr">
        <is>
          <t>Redeemable Non-Controlling InterestNon-controlling interests that contain an option for the non-controlling interest holder to require us to purchase such interests for cash are considered to be redeemable non-controlling interests because the redemption feature is not deemed to be a freestanding financial instrument and because the redemption is not solely within our control. Redeemable non-controlling interests are not considered to be a component of partners’ equity and are reported as temporary equity in the mezzanine section on the consolidated balance sheets. The amount recorded as a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hen the redemption feature is exercised the redemption value of the non-controlling interest is reclassified to a liability on the consolidated balance sheets.</t>
        </is>
      </c>
    </row>
    <row r="8">
      <c r="A8" s="4" t="inlineStr">
        <is>
          <t>Adopted Accounting Standards</t>
        </is>
      </c>
      <c r="B8" s="4" t="inlineStr">
        <is>
          <t>Adopted Accounting Standards Effective January 1, 2020, we adopted ASU 2018-15, Customer’s Accounting for Implementation Costs Incurred in a Cloud Computing Arrangement That Is a Service Contract (Topic 350): Internal-Use Software.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For the three and nine months ended September 30, 2020, we did not capitalize any cloud computing costs. However, to the extent future costs incurred in a cloud computing arrangement are capitalizable, the corresponding amortization will be included in “Operating expenses” or “General and administrative” in the consolidated statements of operations, rather than “Depreciation and amortization.”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Following the adoption of ASU 2016-13, we record an allowance for doubtful accounts based on our expectation of future losses.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venue, Remaining Performance Obligation, Expected Timing of Satisfaction</t>
        </is>
      </c>
      <c r="B4" s="4" t="inlineStr">
        <is>
          <t>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and nine months ended September 30, 2020, we had contractual commitments of $44.8 million and $128.0 million under our MVC contracts, respectively, and recorded $14.0 million and $39.2 million of revenue due to volume shortfalls, respectively. MVC and Firm Transportation Commitments (in millions) (1) 2020 (remaining) $ 65.3 2021 119.7 2022 102.1 2023 91.5 2024 77.4 Thereafter 144.9 Total $ 600.9 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Change in Carrying Value</t>
        </is>
      </c>
      <c r="B4" s="4" t="inlineStr">
        <is>
          <t>The following table represents our change in carrying value of intangible assets (in millions): Gross Carrying Amount Accumulated Amortization Net Carrying Amount Nine Months Ended September 30, 2020 Customer relationships, beginning of period $ 1,795.8 $ (545.9) $ 1,249.9 Amortization expense — (92.7) (92.7) Retirements (1) (1.6) 0.6 (1.0) Customer relationships, end of period $ 1,794.2 $ (638.0) $ 1,156.2 ____________________________ (1) Intangible assets retired as a result of the disposition of certain non-core assets.</t>
        </is>
      </c>
    </row>
    <row r="5">
      <c r="A5" s="4" t="inlineStr">
        <is>
          <t>Summary of Estimated Aggregate Amortization Expense</t>
        </is>
      </c>
      <c r="B5" s="4" t="inlineStr">
        <is>
          <t xml:space="preserve">The following table summarizes our estimated aggregate amortization expense for the next five years and thereafter (in millions): 2020 (remaining) $ 30.8 2021 123.4 2022 123.4 2023 123.4 2024 123.4 Thereafter 631.8 Total $ 1,1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As of September 30, 2020 and December 31, 2019, long-term debt consisted of the following (in millions): September 30, 2020 December 31, 2019 Outstanding Principal Premium (Discount) Long-Term Debt Outstanding Principal Premium (Discount) Long-Term Debt Related party debt $ 1,648.7 $ — $ 1,648.7 $ 1,700.0 $ — $ 1,700.0 4.40% Senior unsecured notes due 2024 521.8 1.1 522.9 550.0 1.5 551.5 4.15% Senior unsecured notes due 2025 720.8 (0.6) 720.2 750.0 (0.7) 749.3 4.85% Senior unsecured notes due 2026 491.0 (0.4) 490.6 500.0 (0.5) 499.5 5.60% Senior unsecured notes due 2044 350.0 (0.2) 349.8 350.0 (0.2) 349.8 5.05% Senior unsecured notes due 2045 450.0 (5.7) 444.3 450.0 (5.9) 444.1 5.45% Senior unsecured notes due 2047 500.0 (0.1) 499.9 500.0 (0.1) 499.9 Debt classified as long-term $ 4,682.3 $ (5.9) 4,676.4 $ 4,800.0 $ (5.9) 4,794.1 Debt issuance cost (1) (26.4) (29.8) Long-term debt, net of unamortized issuance cost $ 4,650.0 $ 4,764.3 ____________________________</t>
        </is>
      </c>
    </row>
    <row r="5">
      <c r="A5" s="4" t="inlineStr">
        <is>
          <t>Schedule of Extinguishment of Debt</t>
        </is>
      </c>
      <c r="B5" s="4" t="inlineStr">
        <is>
          <t xml:space="preserve">For the nine months ended September 30, 2020, we and ENLC made aggregate payments to partially repurchase the 2024, 2025, 2026, and 2029 Notes in open market transactions. We and ENLC did not make any payments to repurchase senior notes during the three months ended September 30, 2020. Activity related to the partial repurchases of our outstanding debt consisted of the following (in millions): Nine Months Ended Debt repurchased $ 67.7 Aggregate payments (36.0) Net discount on repurchased debt (0.3) Accrued interest on repurchased debt 0.6 Gain on extinguishment of debt $ 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artners' Capital (Tables)</t>
        </is>
      </c>
      <c r="B1" s="2" t="inlineStr">
        <is>
          <t>9 Months Ended</t>
        </is>
      </c>
    </row>
    <row r="2">
      <c r="B2" s="2" t="inlineStr">
        <is>
          <t>Sep. 30, 2020</t>
        </is>
      </c>
    </row>
    <row r="3">
      <c r="A3" s="3" t="inlineStr">
        <is>
          <t>Partners' Capital Notes [Abstract]</t>
        </is>
      </c>
    </row>
    <row r="4">
      <c r="A4" s="4" t="inlineStr">
        <is>
          <t>Summary of Distribution Activity</t>
        </is>
      </c>
      <c r="B4" s="4" t="inlineStr">
        <is>
          <t>A summary of the distribution activity relating to the Series B Preferred Units during the nine months ended September 30, 2020 and 2019 is provided below: Declaration period Distribution paid as additional Series B Preferred Units Cash Distribution (in millions) Date paid/payable 2020 Fourth Quarter of 2019 148,999 $ 16.8 February 13, 2020 First Quarter of 2020 149,371 $ 16.8 May 13, 2020 Second Quarter of 2020 149,745 $ 16.8 August 13, 2020 Third Quarter of 2020 150,119 $ 16.9 November 13, 2020 2019 Fourth Quarter of 2018 425,785 $ 16.5 February 13, 2019 First Quarter of 2019 147,887 $ 16.7 May 14, 2019 Second Quarter of 2019 148,257 $ 17.1 August 13, 2019 Third Quarter of 2019 148,627 $ 17.1 November 13, 2019</t>
        </is>
      </c>
    </row>
    <row r="5">
      <c r="A5" s="4" t="inlineStr">
        <is>
          <t>Incentive Distributions</t>
        </is>
      </c>
      <c r="B5" s="4" t="inlineStr">
        <is>
          <t>The net income (loss) allocated to our general partner is as follows (in millions): Three Months Ended Nine Months Ended 2020 2019 2020 2019 Unit-based compensation attributable to ENLC’s restricted and performance units $ (7.2) $ (11.1) $ (26.3) $ (29.6) General partner share of net income (loss) 0.3 0.4 (0.9) 0.6 General partner interest in EOGP acquisition — — — 2.4 General partner interest in net income (loss) $ (6.9) $ (10.7) $ (27.2) $ (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Unconsolidated Affiliates (Tables)</t>
        </is>
      </c>
      <c r="B1" s="2" t="inlineStr">
        <is>
          <t>9 Months Ended</t>
        </is>
      </c>
    </row>
    <row r="2">
      <c r="B2" s="2" t="inlineStr">
        <is>
          <t>Sep. 30, 2020</t>
        </is>
      </c>
    </row>
    <row r="3">
      <c r="A3" s="3" t="inlineStr">
        <is>
          <t>Equity Method Investments and Joint Ventures [Abstract]</t>
        </is>
      </c>
    </row>
    <row r="4">
      <c r="A4" s="4" t="inlineStr">
        <is>
          <t>Summary of Activity and Investment in Unconsolidated Affiliates</t>
        </is>
      </c>
      <c r="B4" s="4" t="inlineStr">
        <is>
          <t xml:space="preserve">The following table shows the activity related to our investment in unconsolidated affiliates for the periods indicated (in millions): Three Months Ended Nine Months Ended 2020 2019 2020 2019 GCF Distributions $ — $ 5.1 $ 1.6 $ 14.7 Equity in income $ 0.4 $ 4.4 $ 2.5 $ 15.3 Cedar Cove JV Distributions $ — $ 0.3 $ 0.4 $ 0.8 Equity in loss $ (0.6) $ (0.4) $ (1.7) $ (1.3) Total Distributions $ — $ 5.4 $ 2.0 $ 15.5 Equity in income (loss) $ (0.2) $ 4.0 $ 0.8 $ 14.0 The following table shows the balances related to our investment in unconsolidated affiliates as of September 30, 2020 and December 31, 2019 (in millions): September 30, 2020 December 31, 2019 GCF $ 40.1 $ 39.2 Cedar Cove JV 1.8 3.9 Total investment in unconsolidated affiliates $ 41.9 $ 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mployee Incentive Plans (Tables)</t>
        </is>
      </c>
      <c r="B1" s="2" t="inlineStr">
        <is>
          <t>9 Months Ended</t>
        </is>
      </c>
    </row>
    <row r="2">
      <c r="B2" s="2" t="inlineStr">
        <is>
          <t>Sep. 30, 2020</t>
        </is>
      </c>
    </row>
    <row r="3">
      <c r="A3" s="3" t="inlineStr">
        <is>
          <t>Share-based Payment Arrangement [Abstract]</t>
        </is>
      </c>
    </row>
    <row r="4">
      <c r="A4" s="4" t="inlineStr">
        <is>
          <t>Schedule of Amounts Recognized in Consolidated Financial Statements</t>
        </is>
      </c>
      <c r="B4" s="4" t="inlineStr">
        <is>
          <t xml:space="preserve">Amounts recognized on the consolidated financial statements with respect to these plans are as follows (in millions): Three Months Ended Nine Months Ended 2020 2019 2020 2019 Cost of unit-based compensation charged to operating expense $ 2.0 $ 2.1 $ 6.2 $ 4.5 Cost of unit-based compensation charged to general and administrative expense 6.4 10.0 18.4 26.5 Total unit-based compensation expense $ 8.4 $ 12.1 $ 24.6 $ 31.0 </t>
        </is>
      </c>
    </row>
    <row r="5">
      <c r="A5" s="4" t="inlineStr">
        <is>
          <t>Summary of Restricted Incentive Unit Activity</t>
        </is>
      </c>
      <c r="B5" s="4" t="inlineStr">
        <is>
          <t>A summary of the restricted incentive unit activity for the nine months ended September 30, 2020 is provided below: Nine Months Ended ENLC Restricted Incentive Units: Number of Units Weighted Average Grant-Date Fair Value Non-vested, beginning of period 4,063,605 $ 13.85 Granted (1) 4,873,848 5.42 Vested (1)(2) (2,839,869) 10.93 Forfeited (661,623) 8.28 Non-vested, end of period 5,435,961 $ 8.50 Aggregate intrinsic value, end of period (in millions) $ 12.8 ____________________________ (1) Restricted incentive units typically vest at the end of three</t>
        </is>
      </c>
    </row>
    <row r="6">
      <c r="A6" s="4" t="inlineStr">
        <is>
          <t>Summary of Restricted Units' Aggregate Intrinsic Value</t>
        </is>
      </c>
      <c r="B6" s="4" t="inlineStr">
        <is>
          <t xml:space="preserve">A summary of the restricted incentive units’ aggregate intrinsic value (market value at vesting date) and fair value of units vested (market value at date of grant) for the three and nine months ended September 30, 2020 and 2019 is provided below (in millions): Three Months Ended Nine Months Ended ENLC Restricted Incentive Units: 2020 2019 2020 2019 Aggregate intrinsic value of units vested $ 1.0 $ 3.1 $ 11.9 $ 16.0 Fair value of units vested $ 6.0 $ 5.8 $ 31.0 $ 18.9 </t>
        </is>
      </c>
    </row>
    <row r="7">
      <c r="A7" s="4" t="inlineStr">
        <is>
          <t>Summary of Performance Units</t>
        </is>
      </c>
      <c r="B7" s="4" t="inlineStr">
        <is>
          <t xml:space="preserve">The following table presents a summary of the performance units: Nine Months Ended ENLC Performance Units: Number of Units Weighted Average Grant-Date Fair Value Non-vested, beginning of period 1,317,856 $ 14.22 Granted 1,361,986 6.63 Vested (1) (181,647) 30.31 Forfeited (166,211) 11.01 Non-vested, end of period 2,331,984 $ 8.76 Aggregate intrinsic value, end of period (in millions) $ 5.5 ____________________________ (1) Vested units included 69,052 units withheld for payroll taxes paid on behalf of employees. A summary of the performance units’ aggregate intrinsic value (market value at vesting date) and fair value of units vested (market value at date of grant) for the three and nine months ended September 30, 2020 and 2019 is provided below (in millions). Three Months Ended Nine Months Ended ENLC Performance Units: 2020 2019 2020 2019 Aggregate intrinsic value of units vested $ — $ 1.6 $ 0.9 $ 3.4 Fair value of units vested $ — $ 6.0 $ 5.5 $ 7.9 </t>
        </is>
      </c>
    </row>
    <row r="8">
      <c r="A8" s="4" t="inlineStr">
        <is>
          <t>Summary of Grant-Date Fair Values</t>
        </is>
      </c>
      <c r="B8" s="4" t="inlineStr">
        <is>
          <t>The following table presents a summary of the grant-date fair value assumptions by performance unit grant date: ENLC Performance Units: January 2020 March 2020 July 2020 Grant-Date Fair Value $ 7.69 $ 1.13 $ 2.33 Beginning TSR price $ 6.13 $ 1.25 $ 2.52 Risk-free interest rate 1.62 % 0.42 % 0.17 % Volatility factor 37.00 % 51.00 % 6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Components of Gain (Loss)</t>
        </is>
      </c>
      <c r="B4" s="4" t="inlineStr">
        <is>
          <t xml:space="preserve">The gain (loss) on designated cash flow hedge related to changes in the fair value of our interest rate swaps were as follows (in millions): Three Months Ended Nine Months Ended 2020 2019 2020 2019 Gain (loss) on designated cash flow hedge $ 4.7 $ (1.8) $ (10.4) $ (15.3) The interest expense, recognized from accumulated other comprehensive loss from the monthly settlement of our interest rate swaps, included in our consolidated income statement were as follows (in millions): Three Months Ended Nine Months Ended 2020 2019 2020 2019 Interest expense (income) $ 4.6 $ (0.1) $ 9.6 $ (0.4) The components of gain (loss) on derivative activity in the consolidated statements of operations related to commodity swaps are (in millions): Three Months Ended Nine Months Ended 2020 2019 2020 2019 Change in fair value of derivatives $ (2.2) $ (0.5) $ (8.0) $ 4.7 Realized gain (loss) on derivatives (2.9) 8.0 (0.3) 11.5 Gain (loss) on derivative activity $ (5.1) $ 7.5 $ (8.3) $ 16.2 </t>
        </is>
      </c>
    </row>
    <row r="5">
      <c r="A5" s="4" t="inlineStr">
        <is>
          <t>Fair Value of Derivative Assets and Liabilities</t>
        </is>
      </c>
      <c r="B5" s="4" t="inlineStr">
        <is>
          <t>The fair value of our interest rate swaps included in our consolidated balance sheets were as follows (in millions): September 30, 2020 December 31, 2019 Fair value of derivative liabilities—current $ (18.5) $ (5.6) Fair value of derivative liabilities—long-term (4.5) (6.8) Net fair value of interest rate swaps $ (23.0) $ (12.4)</t>
        </is>
      </c>
    </row>
    <row r="6">
      <c r="A6" s="4" t="inlineStr">
        <is>
          <t>Schedule Of Derivative Instruments In Statement Of Financial Position, Fair Value1</t>
        </is>
      </c>
      <c r="B6" s="4" t="inlineStr">
        <is>
          <t xml:space="preserve">The fair value of derivative assets and liabilities related to commodity swaps are as follows (in millions): September 30, 2020 December 31, 2019 Fair value of derivative assets—current $ 9.6 $ 12.9 Fair value of derivative assets—long-term 5.4 4.3 Fair value of derivative liabilities—current (14.6) (8.8) Net fair value of commodity swaps $ 0.4 $ 8.4 </t>
        </is>
      </c>
    </row>
    <row r="7">
      <c r="A7" s="4" t="inlineStr">
        <is>
          <t>Summary of Notional Volumes and Fair Value of Instruments</t>
        </is>
      </c>
      <c r="B7" s="4" t="inlineStr">
        <is>
          <t xml:space="preserve">Set forth below are the summarized notional volumes and fair values of all instruments related to commodity swaps that we held for price risk management purposes and the related physical offsets at September 30, 2020 (in millions). The remaining term of the contracts extend no later than December 2022. September 30, 2020 Commodity Instruments Unit Volume Net Fair Value NGL (short contracts) Swaps Gallons (161.6) $ (8.5) NGL (long contracts) Swaps Gallons 1.9 — Natural gas (short contracts) Swaps MMBtu (18.1) (2.3) Natural gas (long contracts) Swaps MMBtu 11.3 0.5 Crude and condensate (short contracts) Swaps MMbbls (9.5) 8.5 Crude and condensate (long contracts) Swaps MMbbls 0.6 2.2 Total fair value of commodity swaps $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Net Assets (Liabilities) Measured on a Recurring Basis</t>
        </is>
      </c>
      <c r="B4" s="4" t="inlineStr">
        <is>
          <t>Assets and liabilities measured at fair value on a recurring basis are summarized below (in millions): Level 2 September 30, 2020 December 31, 2019 Interest rate swaps (1) $ (23.0) $ (12.4) Commodity swaps (2) $ 0.4 $ 8.4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t>
        </is>
      </c>
    </row>
    <row r="5">
      <c r="A5" s="4" t="inlineStr">
        <is>
          <t>Fair Value of Financial Instruments</t>
        </is>
      </c>
      <c r="B5" s="4" t="inlineStr">
        <is>
          <t>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20 December 31, 2019 Carrying Fair Carrying Fair Long-term debt (1) $ 4,650.0 $ 3,892.8 $ 4,764.3 $ 4,444.2 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Assets [Abstract]</t>
        </is>
      </c>
    </row>
    <row r="3">
      <c r="A3" s="4" t="inlineStr">
        <is>
          <t>Allowance for bad debt</t>
        </is>
      </c>
      <c r="B3" s="6" t="n">
        <v>0.5</v>
      </c>
      <c r="C3" s="6" t="n">
        <v>0.5</v>
      </c>
    </row>
    <row r="4">
      <c r="A4" s="4" t="inlineStr">
        <is>
          <t>Accumulated depreciation</t>
        </is>
      </c>
      <c r="B4" s="7" t="n">
        <v>3775.9</v>
      </c>
      <c r="C4" s="7" t="n">
        <v>3418.6</v>
      </c>
    </row>
    <row r="5">
      <c r="A5" s="4" t="inlineStr">
        <is>
          <t>Accumulated amortization</t>
        </is>
      </c>
      <c r="B5" s="5" t="n">
        <v>638</v>
      </c>
      <c r="C5" s="7" t="n">
        <v>545.9</v>
      </c>
    </row>
    <row r="6">
      <c r="A6" s="4" t="inlineStr">
        <is>
          <t>Long term debt due from affiliates</t>
        </is>
      </c>
      <c r="B6" s="6" t="n">
        <v>1648.7</v>
      </c>
      <c r="C6" s="8" t="n">
        <v>1700</v>
      </c>
    </row>
    <row r="7">
      <c r="A7" s="3" t="inlineStr">
        <is>
          <t>Partners’ equity:</t>
        </is>
      </c>
    </row>
    <row r="8">
      <c r="A8" s="4" t="inlineStr">
        <is>
          <t>Common units issued (in shares)</t>
        </is>
      </c>
      <c r="B8" s="5" t="n">
        <v>144358720</v>
      </c>
      <c r="C8" s="5" t="n">
        <v>144358720</v>
      </c>
    </row>
    <row r="9">
      <c r="A9" s="4" t="inlineStr">
        <is>
          <t>Common units outstanding (in shares)</t>
        </is>
      </c>
      <c r="B9" s="5" t="n">
        <v>144358720</v>
      </c>
      <c r="C9" s="5" t="n">
        <v>144358720</v>
      </c>
    </row>
    <row r="10">
      <c r="A10" s="4" t="inlineStr">
        <is>
          <t>General partner interest, equivalent units outstanding (in shares)</t>
        </is>
      </c>
      <c r="B10" s="5" t="n">
        <v>1594974</v>
      </c>
      <c r="C10" s="5" t="n">
        <v>1594974</v>
      </c>
    </row>
    <row r="11">
      <c r="A11" s="4" t="inlineStr">
        <is>
          <t>Series B Preferred Unitholders</t>
        </is>
      </c>
    </row>
    <row r="12">
      <c r="A12" s="3" t="inlineStr">
        <is>
          <t>Partners’ equity:</t>
        </is>
      </c>
    </row>
    <row r="13">
      <c r="A13" s="4" t="inlineStr">
        <is>
          <t>Preferred units issued (in shares)</t>
        </is>
      </c>
      <c r="B13" s="5" t="n">
        <v>60047665</v>
      </c>
      <c r="C13" s="5" t="n">
        <v>59599550</v>
      </c>
    </row>
    <row r="14">
      <c r="A14" s="4" t="inlineStr">
        <is>
          <t>Preferred unit outstanding (in shares)</t>
        </is>
      </c>
      <c r="B14" s="5" t="n">
        <v>60047665</v>
      </c>
      <c r="C14" s="5" t="n">
        <v>59599550</v>
      </c>
    </row>
    <row r="15">
      <c r="A15" s="4" t="inlineStr">
        <is>
          <t>Series C Preferred Unitholders</t>
        </is>
      </c>
    </row>
    <row r="16">
      <c r="A16" s="3" t="inlineStr">
        <is>
          <t>Partners’ equity:</t>
        </is>
      </c>
    </row>
    <row r="17">
      <c r="A17" s="4" t="inlineStr">
        <is>
          <t>Preferred unit outstanding (in shares)</t>
        </is>
      </c>
      <c r="B17" s="5" t="n">
        <v>400000</v>
      </c>
      <c r="C17"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ized Financial Information</t>
        </is>
      </c>
      <c r="B4" s="4" t="inlineStr">
        <is>
          <t xml:space="preserve">We evaluate the performance of our operating segments based on segment profits. Summarized financial information for our reportable segments is shown in the following tables (in millions): Permian Louisiana Oklahoma North Texas Corporate Totals Three Months Ended September 30, 2020 Natural gas sales $ 46.5 $ 76.4 $ 40.1 $ 16.0 $ — $ 179.0 NGL sales 0.1 402.3 1.2 — — 403.6 Crude oil and condensate sales 82.6 21.7 9.2 — — 113.5 Product sales 129.2 500.4 50.5 16.0 — 696.1 NGL sales—related parties 95.6 3.3 85.4 21.4 (205.7) — Crude oil and condensate sales—related parties — — — 0.7 (0.7) — Product sales—related parties 95.6 3.3 85.4 22.1 (206.4) — Gathering and transportation 17.9 10.7 56.7 43.4 — 128.7 Processing 8.0 0.3 32.4 33.3 — 74.0 NGL services — 14.2 — — — 14.2 Crude services 3.8 12.2 3.7 — — 19.7 Other services 0.2 0.4 0.1 0.2 — 0.9 Midstream services 29.9 37.8 92.9 76.9 — 237.5 Crude services—related parties — — 0.1 — (0.1) — Midstream services—related parties — — 0.1 — (0.1) — Revenue from contracts with customers 254.7 541.5 228.9 115.0 (206.5) 933.6 Cost of sales (185.4) (441.4) (101.0) (28.2) 206.5 (549.5) Operating expenses (22.9) (31.1) (20.1) (20.2) — (94.3) Loss on derivative activity — — — — (5.1) (5.1) Segment profit (loss) $ 46.4 $ 69.0 $ 107.8 $ 66.6 $ (5.1) $ 284.7 Depreciation and amortization $ (31.9) $ (36.9) $ (53.0) $ (36.8) $ (1.7) $ (160.3) Capital expenditures $ 28.5 $ 8.5 $ 2.6 $ 3.0 $ 0.6 $ 43.2 Permian Louisiana Oklahoma North Texas Corporate Totals Three Months Ended September 30, 2019 Natural gas sales $ 24.3 $ 92.0 $ 54.6 $ 22.2 $ — $ 193.1 NGL sales 0.3 421.0 4.6 6.0 — 431.9 Crude oil and condensate sales 409.4 74.6 28.2 — — 512.2 Product sales 434.0 587.6 87.4 28.2 — 1,137.2 Natural gas sales—related parties (0.1) — — — 0.1 — NGL sales—related parties 69.3 7.9 90.2 21.0 (188.4) — Crude oil and condensate sales—related parties 2.8 1.7 — 1.1 (5.6) — Product sales—related parties 72.0 9.6 90.2 22.1 (193.9) — Gathering and transportation 14.7 12.2 63.7 50.1 — 140.7 Processing 8.3 0.8 35.7 36.3 — 81.1 NGL services — 11.2 — — — 11.2 Crude services 6.4 13.5 5.9 — — 25.8 Other services 4.0 0.1 0.1 0.3 — 4.5 Midstream services 33.4 37.8 105.4 86.7 — 263.3 Crude services—related parties — — 0.2 — (0.2) — Midstream services—related parties — — 0.2 — (0.2) — Revenue from contracts with customers 539.4 635.0 283.2 137.0 (194.1) 1,400.5 Cost of sales (474.2) (529.6) (148.4) (41.4) 194.1 (999.5) Operating expenses (28.9) (38.4) (25.7) (26.2) — (119.2) Gain on derivative activity — — — — 7.5 7.5 Segment profit $ 36.3 $ 67.0 $ 109.1 $ 69.4 $ 7.5 $ 289.3 Depreciation and amortization $ (31.6) $ (37.3) $ (51.1) $ (35.4) $ (1.9) $ (157.3) Goodwill $ — $ — $ 190.3 $ — $ — $ 190.3 Capital expenditures $ 119.7 $ 21.5 $ 48.6 $ 5.0 $ 1.7 $ 196.5 Permian Louisiana Oklahoma North Texas Corporate Totals Nine Months Ended September 30, 2020 Natural gas sales $ 94.0 $ 226.6 $ 110.0 $ 50.7 $ — $ 481.3 NGL sales 0.2 1,056.9 2.9 0.3 — 1,060.3 Crude oil and condensate sales 454.6 95.0 30.4 — — 580.0 Product sales 548.8 1,378.5 143.3 51.0 — 2,121.6 NGL sales—related parties 201.0 13.3 209.0 52.5 (475.8) — Crude oil and condensate sales—related parties 0.1 — (0.1) 2.6 (2.6) — Product sales—related parties 201.1 13.3 208.9 55.1 (478.4) — Gathering and transportation 47.3 33.9 165.5 133.5 — 380.2 Processing 19.8 1.6 97.8 101.7 — 220.9 NGL services — 52.4 — 0.1 — 52.5 Crude services 13.0 33.8 12.6 — — 59.4 Other services 1.0 1.2 0.3 0.7 — 3.2 Midstream services 81.1 122.9 276.2 236.0 — 716.2 Crude services—related parties — — 0.3 — (0.3) — Midstream services—related parties — — 0.3 — (0.3) — Revenue from contracts with customers 831.0 1,514.7 628.7 342.1 (478.7) 2,837.8 Cost of sales (637.7) (1,213.6) (255.8) (74.1) 478.7 (1,702.5) Operating expenses (71.1) (90.4) (62.4) (59.2) — (283.1) Loss on derivative activity — — — — (8.3) (8.3) Segment profit (loss) $ 122.2 $ 210.7 $ 310.5 $ 208.8 $ (8.3) $ 843.9 Depreciation and amortization $ (92.1) $ (109.3) $ (163.7) $ (110.4) $ (5.8) $ (481.3) Impairments $ — $ (169.9) $ — $ — $ — $ (169.9) Capital expenditures $ 161.4 $ 39.3 $ 14.1 $ 10.7 $ 1.7 $ 227.2 Permian Louisiana Oklahoma North Texas Corporate Totals Nine Months Ended September 30, 2019 Natural gas sales $ 59.4 $ 316.8 $ 176.5 $ 104.7 $ — $ 657.4 NGL sales 0.9 1,492.9 17.8 24.0 — 1,535.6 Crude oil and condensate sales 1,622.2 216.9 86.4 — — 1,925.5 Product sales 1,682.5 2,026.6 280.7 128.7 — 4,118.5 Natural gas sales—related parties 0.3 — — 0.3 (0.6) — NGL sales—related parties 242.9 16.4 320.9 71.7 (651.9) — Crude oil and condensate sales—related parties 13.7 1.7 — 3.8 (19.2) — Product sales—related parties 256.9 18.1 320.9 75.8 (671.7) — Gathering and transportation 36.3 46.1 178.2 149.0 — 409.6 Processing 23.3 2.5 105.5 106.8 — 238.1 NGL services — 32.9 — — — 32.9 Crude services 16.9 40.2 15.1 — — 72.2 Other services 8.4 0.5 — 0.8 — 9.7 Midstream services 84.9 122.2 298.8 256.6 — 762.5 NGL services—related parties — (3.3) — — 3.3 — Crude services—related parties — — 1.7 — (1.7) — Midstream services—related parties — (3.3) 1.7 — 1.6 — Revenue from contracts with customers 2,024.3 2,163.6 902.1 461.1 (670.1) 4,881.0 Cost of sales (1,830.9) (1,844.1) (492.0) (166.1) 670.1 (3,663.0) Operating expenses (85.1) (111.6) (77.2) (77.7) — (351.6) Gain on derivative activity — — — — 16.2 16.2 Segment profit $ 108.3 $ 207.9 $ 332.9 $ 217.3 $ 16.2 $ 882.6 Depreciation and amortization $ (89.6) $ (116.0) $ (144.8) $ (106.6) $ (6.1) $ (463.1) Goodwill $ — $ — $ 190.3 $ — $ — $ 190.3 Capital expenditures $ 268.0 $ 82.0 $ 227.1 $ 36.3 $ 5.7 $ 619.1 </t>
        </is>
      </c>
    </row>
    <row r="5">
      <c r="A5" s="4" t="inlineStr">
        <is>
          <t>Reconciliation of Profits Reported to Operating Income (Loss)</t>
        </is>
      </c>
      <c r="B5" s="4" t="inlineStr">
        <is>
          <t xml:space="preserve">The following table reconciles the segment profits reported above to the operating income as reported on the consolidated statements of operations (in millions): Three Months Ended Nine Months Ended 2020 2019 2020 2019 Segment profit $ 284.7 $ 289.3 $ 843.9 $ 882.6 General and administrative expenses (25.6) (38.3) (79.9) (108.8) Gain (loss) on disposition of assets 1.8 3.0 (2.8) 2.9 Depreciation and amortization (160.3) (157.3) (481.3) (463.1) Impairments — — (169.9) — Loss on secured term loan receivable — — — (52.9) Operating income $ 100.6 $ 96.7 $ 110.0 $ 260.7 </t>
        </is>
      </c>
    </row>
    <row r="6">
      <c r="A6" s="4" t="inlineStr">
        <is>
          <t>Schedule of Assets</t>
        </is>
      </c>
      <c r="B6" s="4" t="inlineStr">
        <is>
          <t xml:space="preserve">The table below represents information about segment assets as of September 30, 2020 and December 31, 2019 (in millions): Segment Identifiable Assets: September 30, 2020 December 31, 2019 Permian $ 2,245.3 $ 2,281.1 Louisiana 2,278.9 2,562.0 Oklahoma 2,889.1 3,035.0 North Texas 1,031.2 1,135.8 Corporate 185.7 120.7 Total identifiable assets $ 8,630.2 $ 9,1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The following tables present additional detail for other current assets and other current liabilities, which consists of the following (in millions): Other current assets: September 30, 2020 December 31, 2019 Natural gas and NGLs inventory $ 63.9 $ 43.4 Prepaid expenses and other 17.8 13.5 Other current assets $ 81.7 $ 56.9 Other current liabilities: September 30, 2020 December 31, 2019 Accrued interest $ 56.7 $ 32.6 Accrued wages and benefits, including taxes 18.3 31.5 Accrued ad valorem taxes 33.9 28.5 Capital expenditure accruals 12.1 42.4 Retainage liability 11.8 8.7 Short-term lease liability 17.1 21.1 Suspense producer payments 10.3 13.8 Operating expense accruals 10.5 10.8 Other 18.1 12.3 Other current liabilities $ 188.8 $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ignificant Accounting Policies - Narrative (Details) - USD ($)</t>
        </is>
      </c>
      <c r="B1" s="2" t="inlineStr">
        <is>
          <t>3 Months Ended</t>
        </is>
      </c>
      <c r="D1" s="2" t="inlineStr">
        <is>
          <t>9 Months Ended</t>
        </is>
      </c>
    </row>
    <row r="2">
      <c r="B2" s="2" t="inlineStr">
        <is>
          <t>Sep. 30, 2020</t>
        </is>
      </c>
      <c r="C2" s="2" t="inlineStr">
        <is>
          <t>Mar. 31, 2020</t>
        </is>
      </c>
      <c r="D2" s="2" t="inlineStr">
        <is>
          <t>Sep. 30, 2020</t>
        </is>
      </c>
      <c r="E2" s="2" t="inlineStr">
        <is>
          <t>Sep. 30, 2019</t>
        </is>
      </c>
    </row>
    <row r="3">
      <c r="A3" s="3" t="inlineStr">
        <is>
          <t>New Accounting Pronouncements or Change in Accounting Principle [Line Items]</t>
        </is>
      </c>
    </row>
    <row r="4">
      <c r="A4" s="4" t="inlineStr">
        <is>
          <t>Impairment charges</t>
        </is>
      </c>
      <c r="D4" s="8" t="n">
        <v>1900000</v>
      </c>
    </row>
    <row r="5">
      <c r="A5" s="4" t="inlineStr">
        <is>
          <t>Redemption of non-controlling interest</t>
        </is>
      </c>
      <c r="D5" s="5" t="n">
        <v>-4000000</v>
      </c>
      <c r="E5" s="8" t="n">
        <v>0</v>
      </c>
    </row>
    <row r="6">
      <c r="A6" s="4" t="inlineStr">
        <is>
          <t>Redeemable Noncontrolling Interest</t>
        </is>
      </c>
    </row>
    <row r="7">
      <c r="A7" s="3" t="inlineStr">
        <is>
          <t>New Accounting Pronouncements or Change in Accounting Principle [Line Items]</t>
        </is>
      </c>
    </row>
    <row r="8">
      <c r="A8" s="4" t="inlineStr">
        <is>
          <t>Redemption of non-controlling interest</t>
        </is>
      </c>
      <c r="C8" s="8" t="n">
        <v>4000000</v>
      </c>
      <c r="D8" s="5" t="n">
        <v>4000000</v>
      </c>
    </row>
    <row r="9">
      <c r="A9" s="4" t="inlineStr">
        <is>
          <t>Louisiana Operating Segment</t>
        </is>
      </c>
    </row>
    <row r="10">
      <c r="A10" s="3" t="inlineStr">
        <is>
          <t>New Accounting Pronouncements or Change in Accounting Principle [Line Items]</t>
        </is>
      </c>
    </row>
    <row r="11">
      <c r="A11" s="4" t="inlineStr">
        <is>
          <t>Impairment charges</t>
        </is>
      </c>
      <c r="B11" s="8" t="n">
        <v>0</v>
      </c>
      <c r="D11" s="5" t="n">
        <v>168000000</v>
      </c>
    </row>
    <row r="12">
      <c r="A12" s="4" t="inlineStr">
        <is>
          <t>Minimum Volume Contract</t>
        </is>
      </c>
    </row>
    <row r="13">
      <c r="A13" s="3" t="inlineStr">
        <is>
          <t>New Accounting Pronouncements or Change in Accounting Principle [Line Items]</t>
        </is>
      </c>
    </row>
    <row r="14">
      <c r="A14" s="4" t="inlineStr">
        <is>
          <t>Contract with customer, liability</t>
        </is>
      </c>
      <c r="B14" s="5" t="n">
        <v>44800000</v>
      </c>
      <c r="D14" s="5" t="n">
        <v>128000000</v>
      </c>
    </row>
    <row r="15">
      <c r="A15" s="4" t="inlineStr">
        <is>
          <t>Contracts with customers, revenue recognition</t>
        </is>
      </c>
      <c r="B15" s="8" t="n">
        <v>14000000</v>
      </c>
      <c r="D15" s="8" t="n">
        <v>392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Expected Future Performance Obligations (Details) $ in Millions</t>
        </is>
      </c>
      <c r="B1" s="2" t="inlineStr">
        <is>
          <t>Sep. 30, 2020USD ($)</t>
        </is>
      </c>
    </row>
    <row r="2">
      <c r="A2" s="3" t="inlineStr">
        <is>
          <t>Accounting Policies [Abstract]</t>
        </is>
      </c>
    </row>
    <row r="3">
      <c r="A3" s="4" t="inlineStr">
        <is>
          <t>Remaining performance obligations</t>
        </is>
      </c>
      <c r="B3" s="6" t="n">
        <v>600.9</v>
      </c>
    </row>
    <row r="4">
      <c r="A4" s="4" t="inlineStr">
        <is>
          <t>Revenue, Remaining Performance Obligation, Expected Timing of Satisfaction, Start Date [Axis]: 2020-10-01</t>
        </is>
      </c>
    </row>
    <row r="5">
      <c r="A5" s="3" t="inlineStr">
        <is>
          <t>Accounting Policies [Abstract]</t>
        </is>
      </c>
    </row>
    <row r="6">
      <c r="A6" s="4" t="inlineStr">
        <is>
          <t>Remaining performance obligations</t>
        </is>
      </c>
      <c r="B6" s="6" t="n">
        <v>65.3</v>
      </c>
    </row>
    <row r="7">
      <c r="A7" s="3" t="inlineStr">
        <is>
          <t>Revenue, Remaining Performance Obligation, Expected Timing of Satisfaction [Line Items]</t>
        </is>
      </c>
    </row>
    <row r="8">
      <c r="A8" s="4" t="inlineStr">
        <is>
          <t>Expected gross operating margin, expected timing of satisfaction, period</t>
        </is>
      </c>
      <c r="B8" s="4" t="inlineStr">
        <is>
          <t>3 months</t>
        </is>
      </c>
    </row>
    <row r="9">
      <c r="A9" s="4" t="inlineStr">
        <is>
          <t>Revenue, Remaining Performance Obligation, Expected Timing of Satisfaction, Start Date [Axis]: 2021-01-01</t>
        </is>
      </c>
    </row>
    <row r="10">
      <c r="A10" s="3" t="inlineStr">
        <is>
          <t>Accounting Policies [Abstract]</t>
        </is>
      </c>
    </row>
    <row r="11">
      <c r="A11" s="4" t="inlineStr">
        <is>
          <t>Remaining performance obligations</t>
        </is>
      </c>
      <c r="B11" s="6" t="n">
        <v>119.7</v>
      </c>
    </row>
    <row r="12">
      <c r="A12" s="3" t="inlineStr">
        <is>
          <t>Revenue, Remaining Performance Obligation, Expected Timing of Satisfaction [Line Items]</t>
        </is>
      </c>
    </row>
    <row r="13">
      <c r="A13" s="4" t="inlineStr">
        <is>
          <t>Expected gross operating margin, expected timing of satisfaction, period</t>
        </is>
      </c>
      <c r="B13" s="4" t="inlineStr">
        <is>
          <t>1 year</t>
        </is>
      </c>
    </row>
    <row r="14">
      <c r="A14" s="4" t="inlineStr">
        <is>
          <t>Revenue, Remaining Performance Obligation, Expected Timing of Satisfaction, Start Date [Axis]: 2022-01-01</t>
        </is>
      </c>
    </row>
    <row r="15">
      <c r="A15" s="3" t="inlineStr">
        <is>
          <t>Accounting Policies [Abstract]</t>
        </is>
      </c>
    </row>
    <row r="16">
      <c r="A16" s="4" t="inlineStr">
        <is>
          <t>Remaining performance obligations</t>
        </is>
      </c>
      <c r="B16" s="6" t="n">
        <v>102.1</v>
      </c>
    </row>
    <row r="17">
      <c r="A17" s="3" t="inlineStr">
        <is>
          <t>Revenue, Remaining Performance Obligation, Expected Timing of Satisfaction [Line Items]</t>
        </is>
      </c>
    </row>
    <row r="18">
      <c r="A18" s="4" t="inlineStr">
        <is>
          <t>Expected gross operating margin, expected timing of satisfaction, period</t>
        </is>
      </c>
      <c r="B18" s="4" t="inlineStr">
        <is>
          <t>1 year</t>
        </is>
      </c>
    </row>
    <row r="19">
      <c r="A19" s="4" t="inlineStr">
        <is>
          <t>Revenue, Remaining Performance Obligation, Expected Timing of Satisfaction, Start Date [Axis]: 2023-01-01</t>
        </is>
      </c>
    </row>
    <row r="20">
      <c r="A20" s="3" t="inlineStr">
        <is>
          <t>Accounting Policies [Abstract]</t>
        </is>
      </c>
    </row>
    <row r="21">
      <c r="A21" s="4" t="inlineStr">
        <is>
          <t>Remaining performance obligations</t>
        </is>
      </c>
      <c r="B21" s="6" t="n">
        <v>91.5</v>
      </c>
    </row>
    <row r="22">
      <c r="A22" s="3" t="inlineStr">
        <is>
          <t>Revenue, Remaining Performance Obligation, Expected Timing of Satisfaction [Line Items]</t>
        </is>
      </c>
    </row>
    <row r="23">
      <c r="A23" s="4" t="inlineStr">
        <is>
          <t>Expected gross operating margin, expected timing of satisfaction, period</t>
        </is>
      </c>
      <c r="B23" s="4" t="inlineStr">
        <is>
          <t>1 year</t>
        </is>
      </c>
    </row>
    <row r="24">
      <c r="A24" s="4" t="inlineStr">
        <is>
          <t>Revenue, Remaining Performance Obligation, Expected Timing of Satisfaction, Start Date [Axis]: 2024-01-01</t>
        </is>
      </c>
    </row>
    <row r="25">
      <c r="A25" s="3" t="inlineStr">
        <is>
          <t>Accounting Policies [Abstract]</t>
        </is>
      </c>
    </row>
    <row r="26">
      <c r="A26" s="4" t="inlineStr">
        <is>
          <t>Remaining performance obligations</t>
        </is>
      </c>
      <c r="B26" s="6" t="n">
        <v>77.40000000000001</v>
      </c>
    </row>
    <row r="27">
      <c r="A27" s="3" t="inlineStr">
        <is>
          <t>Revenue, Remaining Performance Obligation, Expected Timing of Satisfaction [Line Items]</t>
        </is>
      </c>
    </row>
    <row r="28">
      <c r="A28" s="4" t="inlineStr">
        <is>
          <t>Expected gross operating margin, expected timing of satisfaction, period</t>
        </is>
      </c>
      <c r="B28" s="4" t="inlineStr">
        <is>
          <t>1 year</t>
        </is>
      </c>
    </row>
    <row r="29">
      <c r="A29" s="4" t="inlineStr">
        <is>
          <t>Revenue, Remaining Performance Obligation, Expected Timing of Satisfaction, Start Date [Axis]: 2025-01-01</t>
        </is>
      </c>
    </row>
    <row r="30">
      <c r="A30" s="3" t="inlineStr">
        <is>
          <t>Accounting Policies [Abstract]</t>
        </is>
      </c>
    </row>
    <row r="31">
      <c r="A31" s="4" t="inlineStr">
        <is>
          <t>Remaining performance obligations</t>
        </is>
      </c>
      <c r="B31" s="6" t="n">
        <v>144.9</v>
      </c>
    </row>
    <row r="32">
      <c r="A32" s="3" t="inlineStr">
        <is>
          <t>Revenue, Remaining Performance Obligation, Expected Timing of Satisfaction [Line Items]</t>
        </is>
      </c>
    </row>
    <row r="33">
      <c r="A33" s="4" t="inlineStr">
        <is>
          <t>Expected gross operating margin, expected timing of satisfaction, period</t>
        </is>
      </c>
      <c r="B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Carrying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Accumulated amortization, beginning balance</t>
        </is>
      </c>
      <c r="D4" s="6" t="n">
        <v>-545.9</v>
      </c>
    </row>
    <row r="5">
      <c r="A5" s="4" t="inlineStr">
        <is>
          <t>Amortization expense</t>
        </is>
      </c>
      <c r="B5" s="6" t="n">
        <v>-30.9</v>
      </c>
      <c r="C5" s="6" t="n">
        <v>-30.9</v>
      </c>
      <c r="E5" s="6" t="n">
        <v>-92.8</v>
      </c>
    </row>
    <row r="6">
      <c r="A6" s="4" t="inlineStr">
        <is>
          <t>Retirements, net</t>
        </is>
      </c>
      <c r="D6" s="5" t="n">
        <v>-1</v>
      </c>
    </row>
    <row r="7">
      <c r="A7" s="4" t="inlineStr">
        <is>
          <t>Accumulated amortization, ending balance</t>
        </is>
      </c>
      <c r="B7" s="5" t="n">
        <v>-638</v>
      </c>
      <c r="D7" s="5" t="n">
        <v>-638</v>
      </c>
    </row>
    <row r="8">
      <c r="A8" s="4" t="inlineStr">
        <is>
          <t>Net carrying amount, ending balance</t>
        </is>
      </c>
      <c r="B8" s="7" t="n">
        <v>1156.2</v>
      </c>
      <c r="D8" s="7" t="n">
        <v>1156.2</v>
      </c>
    </row>
    <row r="9">
      <c r="A9" s="4" t="inlineStr">
        <is>
          <t>Customer relationships</t>
        </is>
      </c>
    </row>
    <row r="10">
      <c r="A10" s="3" t="inlineStr">
        <is>
          <t>Finite-lived Intangible Assets [Roll Forward]</t>
        </is>
      </c>
    </row>
    <row r="11">
      <c r="A11" s="4" t="inlineStr">
        <is>
          <t>Gross carrying amount, beginning balance</t>
        </is>
      </c>
      <c r="D11" s="7" t="n">
        <v>1795.8</v>
      </c>
    </row>
    <row r="12">
      <c r="A12" s="4" t="inlineStr">
        <is>
          <t>Accumulated amortization, beginning balance</t>
        </is>
      </c>
      <c r="D12" s="7" t="n">
        <v>-545.9</v>
      </c>
    </row>
    <row r="13">
      <c r="A13" s="4" t="inlineStr">
        <is>
          <t>Net carrying amount, beginning balance</t>
        </is>
      </c>
      <c r="D13" s="7" t="n">
        <v>1249.9</v>
      </c>
    </row>
    <row r="14">
      <c r="A14" s="4" t="inlineStr">
        <is>
          <t>Amortization expense</t>
        </is>
      </c>
      <c r="D14" s="7" t="n">
        <v>-92.7</v>
      </c>
    </row>
    <row r="15">
      <c r="A15" s="4" t="inlineStr">
        <is>
          <t>Retirements, gross</t>
        </is>
      </c>
      <c r="D15" s="7" t="n">
        <v>-1.6</v>
      </c>
    </row>
    <row r="16">
      <c r="A16" s="4" t="inlineStr">
        <is>
          <t>Retirements, accumulated amortization</t>
        </is>
      </c>
      <c r="D16" s="7" t="n">
        <v>0.6</v>
      </c>
    </row>
    <row r="17">
      <c r="A17" s="4" t="inlineStr">
        <is>
          <t>Gross carrying amount, ending balance</t>
        </is>
      </c>
      <c r="B17" s="7" t="n">
        <v>1794.2</v>
      </c>
      <c r="D17" s="7" t="n">
        <v>1794.2</v>
      </c>
    </row>
    <row r="18">
      <c r="A18" s="4" t="inlineStr">
        <is>
          <t>Accumulated amortization, ending balance</t>
        </is>
      </c>
      <c r="B18" s="5" t="n">
        <v>-638</v>
      </c>
      <c r="D18" s="5" t="n">
        <v>-638</v>
      </c>
    </row>
    <row r="19">
      <c r="A19" s="4" t="inlineStr">
        <is>
          <t>Net carrying amount, ending balance</t>
        </is>
      </c>
      <c r="B19" s="6" t="n">
        <v>1156.2</v>
      </c>
      <c r="D19" s="6" t="n">
        <v>115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t>
        </is>
      </c>
    </row>
    <row r="4">
      <c r="A4" s="4" t="inlineStr">
        <is>
          <t>Amortization expense</t>
        </is>
      </c>
      <c r="B4" s="6" t="n">
        <v>30.9</v>
      </c>
      <c r="C4" s="6" t="n">
        <v>30.9</v>
      </c>
      <c r="E4" s="6" t="n">
        <v>92.8</v>
      </c>
    </row>
    <row r="5">
      <c r="A5" s="4" t="inlineStr">
        <is>
          <t>Minimum</t>
        </is>
      </c>
    </row>
    <row r="6">
      <c r="A6" s="3" t="inlineStr">
        <is>
          <t>Goodwill</t>
        </is>
      </c>
    </row>
    <row r="7">
      <c r="A7" s="4" t="inlineStr">
        <is>
          <t>Amortization period</t>
        </is>
      </c>
      <c r="D7" s="4" t="inlineStr">
        <is>
          <t>10 years</t>
        </is>
      </c>
    </row>
    <row r="8">
      <c r="A8" s="4" t="inlineStr">
        <is>
          <t>Maximum</t>
        </is>
      </c>
    </row>
    <row r="9">
      <c r="A9" s="3" t="inlineStr">
        <is>
          <t>Goodwill</t>
        </is>
      </c>
    </row>
    <row r="10">
      <c r="A10" s="4" t="inlineStr">
        <is>
          <t>Amortization period</t>
        </is>
      </c>
      <c r="D10" s="4" t="inlineStr">
        <is>
          <t>20 years</t>
        </is>
      </c>
    </row>
    <row r="11">
      <c r="A11" s="4" t="inlineStr">
        <is>
          <t>Weighted average</t>
        </is>
      </c>
    </row>
    <row r="12">
      <c r="A12" s="3" t="inlineStr">
        <is>
          <t>Goodwill</t>
        </is>
      </c>
    </row>
    <row r="13">
      <c r="A13" s="4" t="inlineStr">
        <is>
          <t>Amortization period</t>
        </is>
      </c>
      <c r="D13" s="4" t="inlineStr">
        <is>
          <t>1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tangible Assets - Amortization Expense (Details) $ in Millions</t>
        </is>
      </c>
      <c r="B1" s="2" t="inlineStr">
        <is>
          <t>Sep. 30, 2020USD ($)</t>
        </is>
      </c>
    </row>
    <row r="2">
      <c r="A2" s="3" t="inlineStr">
        <is>
          <t>Summary of estimated amortization expense</t>
        </is>
      </c>
    </row>
    <row r="3">
      <c r="A3" s="4" t="inlineStr">
        <is>
          <t>2020 (remaining)</t>
        </is>
      </c>
      <c r="B3" s="6" t="n">
        <v>30.8</v>
      </c>
    </row>
    <row r="4">
      <c r="A4" s="4" t="inlineStr">
        <is>
          <t>2021</t>
        </is>
      </c>
      <c r="B4" s="7" t="n">
        <v>123.4</v>
      </c>
    </row>
    <row r="5">
      <c r="A5" s="4" t="inlineStr">
        <is>
          <t>2022</t>
        </is>
      </c>
      <c r="B5" s="7" t="n">
        <v>123.4</v>
      </c>
    </row>
    <row r="6">
      <c r="A6" s="4" t="inlineStr">
        <is>
          <t>2023</t>
        </is>
      </c>
      <c r="B6" s="7" t="n">
        <v>123.4</v>
      </c>
    </row>
    <row r="7">
      <c r="A7" s="4" t="inlineStr">
        <is>
          <t>2024</t>
        </is>
      </c>
      <c r="B7" s="7" t="n">
        <v>123.4</v>
      </c>
    </row>
    <row r="8">
      <c r="A8" s="4" t="inlineStr">
        <is>
          <t>Thereafter</t>
        </is>
      </c>
      <c r="B8" s="7" t="n">
        <v>631.8</v>
      </c>
    </row>
    <row r="9">
      <c r="A9" s="4" t="inlineStr">
        <is>
          <t>Total</t>
        </is>
      </c>
      <c r="B9" s="6" t="n">
        <v>11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7" customWidth="1" min="5" max="5"/>
    <col width="14" customWidth="1" min="6" max="6"/>
    <col width="14" customWidth="1" min="7" max="7"/>
  </cols>
  <sheetData>
    <row r="1">
      <c r="A1" s="1" t="inlineStr">
        <is>
          <t>Related Party Transaction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09, 2019</t>
        </is>
      </c>
    </row>
    <row r="3">
      <c r="A3" s="3" t="inlineStr">
        <is>
          <t>Related Party Transaction</t>
        </is>
      </c>
    </row>
    <row r="4">
      <c r="A4" s="4" t="inlineStr">
        <is>
          <t>Cost of sales</t>
        </is>
      </c>
      <c r="B4" s="8" t="n">
        <v>549500000</v>
      </c>
      <c r="C4" s="8" t="n">
        <v>999500000</v>
      </c>
      <c r="D4" s="8" t="n">
        <v>1702500000</v>
      </c>
      <c r="E4" s="8" t="n">
        <v>3663000000</v>
      </c>
    </row>
    <row r="5">
      <c r="A5" s="4" t="inlineStr">
        <is>
          <t>Accounts payable to related party</t>
        </is>
      </c>
      <c r="B5" s="8" t="n">
        <v>900000</v>
      </c>
      <c r="D5" s="8" t="n">
        <v>900000</v>
      </c>
      <c r="F5" s="8" t="n">
        <v>1100000</v>
      </c>
    </row>
    <row r="6">
      <c r="A6" s="4" t="inlineStr">
        <is>
          <t>Term Loan Due 2029 | Unsecured Debt</t>
        </is>
      </c>
    </row>
    <row r="7">
      <c r="A7" s="3" t="inlineStr">
        <is>
          <t>Related Party Transaction</t>
        </is>
      </c>
    </row>
    <row r="8">
      <c r="A8" s="4" t="inlineStr">
        <is>
          <t>Stated interest rate</t>
        </is>
      </c>
      <c r="B8" s="4" t="inlineStr">
        <is>
          <t>5.375%</t>
        </is>
      </c>
      <c r="D8" s="4" t="inlineStr">
        <is>
          <t>5.375%</t>
        </is>
      </c>
      <c r="G8" s="4" t="inlineStr">
        <is>
          <t>5.375%</t>
        </is>
      </c>
    </row>
    <row r="9">
      <c r="A9" s="4" t="inlineStr">
        <is>
          <t>ENLC</t>
        </is>
      </c>
    </row>
    <row r="10">
      <c r="A10" s="3" t="inlineStr">
        <is>
          <t>Related Party Transaction</t>
        </is>
      </c>
    </row>
    <row r="11">
      <c r="A11" s="4" t="inlineStr">
        <is>
          <t>Accounts receivable, related parties</t>
        </is>
      </c>
      <c r="B11" s="8" t="n">
        <v>16000000</v>
      </c>
      <c r="D11" s="8" t="n">
        <v>16000000</v>
      </c>
      <c r="F11" s="5" t="n">
        <v>18100000</v>
      </c>
    </row>
    <row r="12">
      <c r="A12" s="4" t="inlineStr">
        <is>
          <t>Cedar Cove Joint Venture</t>
        </is>
      </c>
    </row>
    <row r="13">
      <c r="A13" s="3" t="inlineStr">
        <is>
          <t>Related Party Transaction</t>
        </is>
      </c>
    </row>
    <row r="14">
      <c r="A14" s="4" t="inlineStr">
        <is>
          <t>Cost of sales</t>
        </is>
      </c>
      <c r="B14" s="5" t="n">
        <v>2000000</v>
      </c>
      <c r="C14" s="5" t="n">
        <v>4100000</v>
      </c>
      <c r="D14" s="5" t="n">
        <v>6200000</v>
      </c>
      <c r="E14" s="5" t="n">
        <v>18000000</v>
      </c>
    </row>
    <row r="15">
      <c r="A15" s="4" t="inlineStr">
        <is>
          <t>Accounts payable to related party</t>
        </is>
      </c>
      <c r="B15" s="5" t="n">
        <v>900000</v>
      </c>
      <c r="D15" s="5" t="n">
        <v>900000</v>
      </c>
      <c r="F15" s="8" t="n">
        <v>1100000</v>
      </c>
    </row>
    <row r="16">
      <c r="A16" s="4" t="inlineStr">
        <is>
          <t>GIP [Member]</t>
        </is>
      </c>
    </row>
    <row r="17">
      <c r="A17" s="3" t="inlineStr">
        <is>
          <t>Related Party Transaction</t>
        </is>
      </c>
    </row>
    <row r="18">
      <c r="A18" s="4" t="inlineStr">
        <is>
          <t>General and administrative expenses from transactions with related party</t>
        </is>
      </c>
      <c r="B18" s="8" t="n">
        <v>200000</v>
      </c>
      <c r="C18" s="8" t="n">
        <v>0</v>
      </c>
      <c r="D18" s="8" t="n">
        <v>200000</v>
      </c>
      <c r="E18" s="8"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Sep. 30, 2020</t>
        </is>
      </c>
      <c r="C1" s="2" t="inlineStr">
        <is>
          <t>Dec. 31, 2019</t>
        </is>
      </c>
    </row>
    <row r="2">
      <c r="A2" s="3" t="inlineStr">
        <is>
          <t>Debt Instrument</t>
        </is>
      </c>
    </row>
    <row r="3">
      <c r="A3" s="4" t="inlineStr">
        <is>
          <t>Outstanding principal</t>
        </is>
      </c>
      <c r="B3" s="6" t="n">
        <v>4682.3</v>
      </c>
      <c r="C3" s="8" t="n">
        <v>4800</v>
      </c>
    </row>
    <row r="4">
      <c r="A4" s="4" t="inlineStr">
        <is>
          <t>Premium (discount)</t>
        </is>
      </c>
      <c r="B4" s="7" t="n">
        <v>-5.9</v>
      </c>
      <c r="C4" s="7" t="n">
        <v>-5.9</v>
      </c>
    </row>
    <row r="5">
      <c r="A5" s="4" t="inlineStr">
        <is>
          <t>Long-term debt</t>
        </is>
      </c>
      <c r="B5" s="7" t="n">
        <v>4676.4</v>
      </c>
      <c r="C5" s="7" t="n">
        <v>4794.1</v>
      </c>
    </row>
    <row r="6">
      <c r="A6" s="4" t="inlineStr">
        <is>
          <t>Debt issuance costs</t>
        </is>
      </c>
      <c r="B6" s="7" t="n">
        <v>-26.4</v>
      </c>
      <c r="C6" s="7" t="n">
        <v>-29.8</v>
      </c>
    </row>
    <row r="7">
      <c r="A7" s="4" t="inlineStr">
        <is>
          <t>Long-term debt, net of unamortized issuance cost</t>
        </is>
      </c>
      <c r="B7" s="5" t="n">
        <v>4650</v>
      </c>
      <c r="C7" s="7" t="n">
        <v>4764.3</v>
      </c>
    </row>
    <row r="8">
      <c r="A8" s="4" t="inlineStr">
        <is>
          <t>Amortization</t>
        </is>
      </c>
      <c r="B8" s="7" t="n">
        <v>13.7</v>
      </c>
      <c r="C8" s="7" t="n">
        <v>10.9</v>
      </c>
    </row>
    <row r="9">
      <c r="A9" s="4" t="inlineStr">
        <is>
          <t>Related party debt</t>
        </is>
      </c>
    </row>
    <row r="10">
      <c r="A10" s="3" t="inlineStr">
        <is>
          <t>Debt Instrument</t>
        </is>
      </c>
    </row>
    <row r="11">
      <c r="A11" s="4" t="inlineStr">
        <is>
          <t>Outstanding principal</t>
        </is>
      </c>
      <c r="B11" s="7" t="n">
        <v>1648.7</v>
      </c>
      <c r="C11" s="5" t="n">
        <v>1700</v>
      </c>
    </row>
    <row r="12">
      <c r="A12" s="4" t="inlineStr">
        <is>
          <t>Premium (discount)</t>
        </is>
      </c>
      <c r="B12" s="5" t="n">
        <v>0</v>
      </c>
      <c r="C12" s="5" t="n">
        <v>0</v>
      </c>
    </row>
    <row r="13">
      <c r="A13" s="4" t="inlineStr">
        <is>
          <t>Long-term debt</t>
        </is>
      </c>
      <c r="B13" s="7" t="n">
        <v>1648.7</v>
      </c>
      <c r="C13" s="5" t="n">
        <v>1700</v>
      </c>
    </row>
    <row r="14">
      <c r="A14" s="4" t="inlineStr">
        <is>
          <t>4.40% Senior unsecured notes due 2024</t>
        </is>
      </c>
    </row>
    <row r="15">
      <c r="A15" s="3" t="inlineStr">
        <is>
          <t>Debt Instrument</t>
        </is>
      </c>
    </row>
    <row r="16">
      <c r="A16" s="4" t="inlineStr">
        <is>
          <t>Outstanding principal</t>
        </is>
      </c>
      <c r="B16" s="7" t="n">
        <v>521.8</v>
      </c>
      <c r="C16" s="5" t="n">
        <v>550</v>
      </c>
    </row>
    <row r="17">
      <c r="A17" s="4" t="inlineStr">
        <is>
          <t>Premium (discount)</t>
        </is>
      </c>
      <c r="B17" s="7" t="n">
        <v>1.1</v>
      </c>
      <c r="C17" s="7" t="n">
        <v>1.5</v>
      </c>
    </row>
    <row r="18">
      <c r="A18" s="4" t="inlineStr">
        <is>
          <t>Long-term debt</t>
        </is>
      </c>
      <c r="B18" s="6" t="n">
        <v>522.9</v>
      </c>
      <c r="C18" s="7" t="n">
        <v>551.5</v>
      </c>
    </row>
    <row r="19">
      <c r="A19" s="4" t="inlineStr">
        <is>
          <t>Stated interest rate</t>
        </is>
      </c>
      <c r="B19" s="4" t="inlineStr">
        <is>
          <t>4.40%</t>
        </is>
      </c>
    </row>
    <row r="20">
      <c r="A20" s="4" t="inlineStr">
        <is>
          <t>4.15% Senior unsecured notes due 2025</t>
        </is>
      </c>
    </row>
    <row r="21">
      <c r="A21" s="3" t="inlineStr">
        <is>
          <t>Debt Instrument</t>
        </is>
      </c>
    </row>
    <row r="22">
      <c r="A22" s="4" t="inlineStr">
        <is>
          <t>Outstanding principal</t>
        </is>
      </c>
      <c r="B22" s="6" t="n">
        <v>720.8</v>
      </c>
      <c r="C22" s="5" t="n">
        <v>750</v>
      </c>
    </row>
    <row r="23">
      <c r="A23" s="4" t="inlineStr">
        <is>
          <t>Premium (discount)</t>
        </is>
      </c>
      <c r="B23" s="7" t="n">
        <v>-0.6</v>
      </c>
      <c r="C23" s="7" t="n">
        <v>-0.7</v>
      </c>
    </row>
    <row r="24">
      <c r="A24" s="4" t="inlineStr">
        <is>
          <t>Long-term debt</t>
        </is>
      </c>
      <c r="B24" s="6" t="n">
        <v>720.2</v>
      </c>
      <c r="C24" s="7" t="n">
        <v>749.3</v>
      </c>
    </row>
    <row r="25">
      <c r="A25" s="4" t="inlineStr">
        <is>
          <t>Stated interest rate</t>
        </is>
      </c>
      <c r="B25" s="4" t="inlineStr">
        <is>
          <t>4.15%</t>
        </is>
      </c>
    </row>
    <row r="26">
      <c r="A26" s="4" t="inlineStr">
        <is>
          <t>4.85% Senior unsecured notes due 2026</t>
        </is>
      </c>
    </row>
    <row r="27">
      <c r="A27" s="3" t="inlineStr">
        <is>
          <t>Debt Instrument</t>
        </is>
      </c>
    </row>
    <row r="28">
      <c r="A28" s="4" t="inlineStr">
        <is>
          <t>Outstanding principal</t>
        </is>
      </c>
      <c r="B28" s="8" t="n">
        <v>491</v>
      </c>
      <c r="C28" s="5" t="n">
        <v>500</v>
      </c>
    </row>
    <row r="29">
      <c r="A29" s="4" t="inlineStr">
        <is>
          <t>Premium (discount)</t>
        </is>
      </c>
      <c r="B29" s="7" t="n">
        <v>-0.4</v>
      </c>
      <c r="C29" s="7" t="n">
        <v>-0.5</v>
      </c>
    </row>
    <row r="30">
      <c r="A30" s="4" t="inlineStr">
        <is>
          <t>Long-term debt</t>
        </is>
      </c>
      <c r="B30" s="6" t="n">
        <v>490.6</v>
      </c>
      <c r="C30" s="7" t="n">
        <v>499.5</v>
      </c>
    </row>
    <row r="31">
      <c r="A31" s="4" t="inlineStr">
        <is>
          <t>Stated interest rate</t>
        </is>
      </c>
      <c r="B31" s="4" t="inlineStr">
        <is>
          <t>4.85%</t>
        </is>
      </c>
    </row>
    <row r="32">
      <c r="A32" s="4" t="inlineStr">
        <is>
          <t>5.60% Senior unsecured notes due 2044</t>
        </is>
      </c>
    </row>
    <row r="33">
      <c r="A33" s="3" t="inlineStr">
        <is>
          <t>Debt Instrument</t>
        </is>
      </c>
    </row>
    <row r="34">
      <c r="A34" s="4" t="inlineStr">
        <is>
          <t>Outstanding principal</t>
        </is>
      </c>
      <c r="B34" s="8" t="n">
        <v>350</v>
      </c>
      <c r="C34" s="5" t="n">
        <v>350</v>
      </c>
    </row>
    <row r="35">
      <c r="A35" s="4" t="inlineStr">
        <is>
          <t>Premium (discount)</t>
        </is>
      </c>
      <c r="B35" s="7" t="n">
        <v>-0.2</v>
      </c>
      <c r="C35" s="7" t="n">
        <v>-0.2</v>
      </c>
    </row>
    <row r="36">
      <c r="A36" s="4" t="inlineStr">
        <is>
          <t>Long-term debt</t>
        </is>
      </c>
      <c r="B36" s="6" t="n">
        <v>349.8</v>
      </c>
      <c r="C36" s="7" t="n">
        <v>349.8</v>
      </c>
    </row>
    <row r="37">
      <c r="A37" s="4" t="inlineStr">
        <is>
          <t>Stated interest rate</t>
        </is>
      </c>
      <c r="B37" s="4" t="inlineStr">
        <is>
          <t>5.60%</t>
        </is>
      </c>
    </row>
    <row r="38">
      <c r="A38" s="4" t="inlineStr">
        <is>
          <t>5.05% Senior unsecured notes due 2045</t>
        </is>
      </c>
    </row>
    <row r="39">
      <c r="A39" s="3" t="inlineStr">
        <is>
          <t>Debt Instrument</t>
        </is>
      </c>
    </row>
    <row r="40">
      <c r="A40" s="4" t="inlineStr">
        <is>
          <t>Outstanding principal</t>
        </is>
      </c>
      <c r="B40" s="8" t="n">
        <v>450</v>
      </c>
      <c r="C40" s="5" t="n">
        <v>450</v>
      </c>
    </row>
    <row r="41">
      <c r="A41" s="4" t="inlineStr">
        <is>
          <t>Premium (discount)</t>
        </is>
      </c>
      <c r="B41" s="7" t="n">
        <v>-5.7</v>
      </c>
      <c r="C41" s="7" t="n">
        <v>-5.9</v>
      </c>
    </row>
    <row r="42">
      <c r="A42" s="4" t="inlineStr">
        <is>
          <t>Long-term debt</t>
        </is>
      </c>
      <c r="B42" s="6" t="n">
        <v>444.3</v>
      </c>
      <c r="C42" s="7" t="n">
        <v>444.1</v>
      </c>
    </row>
    <row r="43">
      <c r="A43" s="4" t="inlineStr">
        <is>
          <t>Stated interest rate</t>
        </is>
      </c>
      <c r="B43" s="4" t="inlineStr">
        <is>
          <t>5.05%</t>
        </is>
      </c>
    </row>
    <row r="44">
      <c r="A44" s="4" t="inlineStr">
        <is>
          <t>5.45% Senior unsecured notes due 2047</t>
        </is>
      </c>
    </row>
    <row r="45">
      <c r="A45" s="3" t="inlineStr">
        <is>
          <t>Debt Instrument</t>
        </is>
      </c>
    </row>
    <row r="46">
      <c r="A46" s="4" t="inlineStr">
        <is>
          <t>Outstanding principal</t>
        </is>
      </c>
      <c r="B46" s="8" t="n">
        <v>500</v>
      </c>
      <c r="C46" s="5" t="n">
        <v>500</v>
      </c>
    </row>
    <row r="47">
      <c r="A47" s="4" t="inlineStr">
        <is>
          <t>Premium (discount)</t>
        </is>
      </c>
      <c r="B47" s="7" t="n">
        <v>-0.1</v>
      </c>
      <c r="C47" s="7" t="n">
        <v>-0.1</v>
      </c>
    </row>
    <row r="48">
      <c r="A48" s="4" t="inlineStr">
        <is>
          <t>Long-term debt</t>
        </is>
      </c>
      <c r="B48" s="6" t="n">
        <v>499.9</v>
      </c>
      <c r="C48" s="6" t="n">
        <v>499.9</v>
      </c>
    </row>
    <row r="49">
      <c r="A49" s="4" t="inlineStr">
        <is>
          <t>Stated interest rate</t>
        </is>
      </c>
      <c r="B49" s="4" t="inlineStr">
        <is>
          <t>5.4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Long-Term Debt - Narrative (Details)</t>
        </is>
      </c>
      <c r="B1" s="2" t="inlineStr">
        <is>
          <t>Dec. 11, 2018USD ($)</t>
        </is>
      </c>
      <c r="C1" s="2" t="inlineStr">
        <is>
          <t>Sep. 30, 2020USD ($)</t>
        </is>
      </c>
      <c r="D1" s="2" t="inlineStr">
        <is>
          <t>Dec. 31, 2019USD ($)</t>
        </is>
      </c>
      <c r="E1" s="2" t="inlineStr">
        <is>
          <t>Apr. 09, 2019</t>
        </is>
      </c>
    </row>
    <row r="2">
      <c r="A2" s="3" t="inlineStr">
        <is>
          <t>Debt Instrument</t>
        </is>
      </c>
    </row>
    <row r="3">
      <c r="A3" s="4" t="inlineStr">
        <is>
          <t>Debt instrument, net (discount) premium</t>
        </is>
      </c>
      <c r="C3" s="8" t="n">
        <v>4676400000</v>
      </c>
      <c r="D3" s="8" t="n">
        <v>4794100000</v>
      </c>
    </row>
    <row r="4">
      <c r="A4" s="4" t="inlineStr">
        <is>
          <t>Term Loan Due 2029 | Unsecured Debt</t>
        </is>
      </c>
    </row>
    <row r="5">
      <c r="A5" s="3" t="inlineStr">
        <is>
          <t>Debt Instrument</t>
        </is>
      </c>
    </row>
    <row r="6">
      <c r="A6" s="4" t="inlineStr">
        <is>
          <t>Stated interest rate</t>
        </is>
      </c>
      <c r="C6" s="4" t="inlineStr">
        <is>
          <t>5.375%</t>
        </is>
      </c>
      <c r="E6" s="4" t="inlineStr">
        <is>
          <t>5.375%</t>
        </is>
      </c>
    </row>
    <row r="7">
      <c r="A7" s="4" t="inlineStr">
        <is>
          <t>Credit Facility</t>
        </is>
      </c>
    </row>
    <row r="8">
      <c r="A8" s="3" t="inlineStr">
        <is>
          <t>Debt Instrument</t>
        </is>
      </c>
    </row>
    <row r="9">
      <c r="A9" s="4" t="inlineStr">
        <is>
          <t>Debt instrument, net (discount) premium</t>
        </is>
      </c>
      <c r="C9" s="8" t="n">
        <v>1648700000</v>
      </c>
      <c r="D9" s="8" t="n">
        <v>1700000000</v>
      </c>
    </row>
    <row r="10">
      <c r="A10" s="4" t="inlineStr">
        <is>
          <t>Additional amount available (not to exceed)</t>
        </is>
      </c>
      <c r="B10" s="8" t="n">
        <v>1750000000</v>
      </c>
      <c r="C10" s="5" t="n">
        <v>2250000000</v>
      </c>
    </row>
    <row r="11">
      <c r="A11" s="4" t="inlineStr">
        <is>
          <t>Line of credit facility, fair value of amount outstanding</t>
        </is>
      </c>
      <c r="C11" s="8" t="n">
        <v>300000000</v>
      </c>
    </row>
    <row r="12">
      <c r="A12" s="4" t="inlineStr">
        <is>
          <t>Credit Facility | Unsecured Debt</t>
        </is>
      </c>
    </row>
    <row r="13">
      <c r="A13" s="3" t="inlineStr">
        <is>
          <t>Debt Instrument</t>
        </is>
      </c>
    </row>
    <row r="14">
      <c r="A14" s="4" t="inlineStr">
        <is>
          <t>Line of credit facility, consolidated EBITDA to consolidated interest charges, ratio</t>
        </is>
      </c>
      <c r="B14" s="7" t="n">
        <v>2.5</v>
      </c>
    </row>
    <row r="15">
      <c r="A15" s="4" t="inlineStr">
        <is>
          <t>Ratio of consolidated indebtedness to consolidated EBITDA</t>
        </is>
      </c>
      <c r="B15" s="5" t="n">
        <v>5</v>
      </c>
    </row>
    <row r="16">
      <c r="A16" s="4" t="inlineStr">
        <is>
          <t>Line of credit facility, consolidated indebtedness to consolidated EBITDA, during an acquisition period, ratio</t>
        </is>
      </c>
      <c r="B16" s="7" t="n">
        <v>5.5</v>
      </c>
    </row>
    <row r="17">
      <c r="A17" s="4" t="inlineStr">
        <is>
          <t>Credit Facility | Unsecured Debt | Federal Funds</t>
        </is>
      </c>
    </row>
    <row r="18">
      <c r="A18" s="3" t="inlineStr">
        <is>
          <t>Debt Instrument</t>
        </is>
      </c>
    </row>
    <row r="19">
      <c r="A19" s="4" t="inlineStr">
        <is>
          <t>Variable interest rate</t>
        </is>
      </c>
      <c r="B19" s="4" t="inlineStr">
        <is>
          <t>0.50%</t>
        </is>
      </c>
    </row>
    <row r="20">
      <c r="A20" s="4" t="inlineStr">
        <is>
          <t>Credit Facility | Unsecured Debt | Eurodollar</t>
        </is>
      </c>
    </row>
    <row r="21">
      <c r="A21" s="3" t="inlineStr">
        <is>
          <t>Debt Instrument</t>
        </is>
      </c>
    </row>
    <row r="22">
      <c r="A22" s="4" t="inlineStr">
        <is>
          <t>Variable interest rate</t>
        </is>
      </c>
      <c r="B22" s="4" t="inlineStr">
        <is>
          <t>1.00%</t>
        </is>
      </c>
    </row>
    <row r="23">
      <c r="A23" s="4" t="inlineStr">
        <is>
          <t>Credit Facility | Unsecured Debt | Minimum</t>
        </is>
      </c>
    </row>
    <row r="24">
      <c r="A24" s="3" t="inlineStr">
        <is>
          <t>Debt Instrument</t>
        </is>
      </c>
    </row>
    <row r="25">
      <c r="A25" s="4" t="inlineStr">
        <is>
          <t>Conditional acquisition purchase price</t>
        </is>
      </c>
      <c r="B25" s="8" t="n">
        <v>50000000</v>
      </c>
    </row>
    <row r="26">
      <c r="A26" s="4" t="inlineStr">
        <is>
          <t>Credit Facility | Unsecured Debt | Minimum | LIBOR Rate</t>
        </is>
      </c>
    </row>
    <row r="27">
      <c r="A27" s="3" t="inlineStr">
        <is>
          <t>Debt Instrument</t>
        </is>
      </c>
    </row>
    <row r="28">
      <c r="A28" s="4" t="inlineStr">
        <is>
          <t>Variable interest rate</t>
        </is>
      </c>
      <c r="B28" s="4" t="inlineStr">
        <is>
          <t>1.125%</t>
        </is>
      </c>
    </row>
    <row r="29">
      <c r="A29" s="4" t="inlineStr">
        <is>
          <t>Credit Facility | Unsecured Debt | Minimum | Eurodollar</t>
        </is>
      </c>
    </row>
    <row r="30">
      <c r="A30" s="3" t="inlineStr">
        <is>
          <t>Debt Instrument</t>
        </is>
      </c>
    </row>
    <row r="31">
      <c r="A31" s="4" t="inlineStr">
        <is>
          <t>Variable interest rate</t>
        </is>
      </c>
      <c r="B31" s="4" t="inlineStr">
        <is>
          <t>0.125%</t>
        </is>
      </c>
    </row>
    <row r="32">
      <c r="A32" s="4" t="inlineStr">
        <is>
          <t>Credit Facility | Unsecured Debt | Maximum | LIBOR Rate</t>
        </is>
      </c>
    </row>
    <row r="33">
      <c r="A33" s="3" t="inlineStr">
        <is>
          <t>Debt Instrument</t>
        </is>
      </c>
    </row>
    <row r="34">
      <c r="A34" s="4" t="inlineStr">
        <is>
          <t>Variable interest rate</t>
        </is>
      </c>
      <c r="B34" s="4" t="inlineStr">
        <is>
          <t>2.00%</t>
        </is>
      </c>
    </row>
    <row r="35">
      <c r="A35" s="4" t="inlineStr">
        <is>
          <t>Credit Facility | Unsecured Debt | Maximum | Eurodollar</t>
        </is>
      </c>
    </row>
    <row r="36">
      <c r="A36" s="3" t="inlineStr">
        <is>
          <t>Debt Instrument</t>
        </is>
      </c>
    </row>
    <row r="37">
      <c r="A37" s="4" t="inlineStr">
        <is>
          <t>Variable interest rate</t>
        </is>
      </c>
      <c r="B37" s="4" t="inlineStr">
        <is>
          <t>1.00%</t>
        </is>
      </c>
    </row>
    <row r="38">
      <c r="A38" s="4" t="inlineStr">
        <is>
          <t>Credit Facility | Letter of Credit</t>
        </is>
      </c>
    </row>
    <row r="39">
      <c r="A39" s="3" t="inlineStr">
        <is>
          <t>Debt Instrument</t>
        </is>
      </c>
    </row>
    <row r="40">
      <c r="A40" s="4" t="inlineStr">
        <is>
          <t>Maximum borrowing capacity</t>
        </is>
      </c>
      <c r="B40" s="8" t="n">
        <v>500000000</v>
      </c>
    </row>
    <row r="41">
      <c r="A41" s="4" t="inlineStr">
        <is>
          <t>Letters of credit outstanding, liable, percentage</t>
        </is>
      </c>
      <c r="C41" s="4" t="inlineStr">
        <is>
          <t>105.00%</t>
        </is>
      </c>
    </row>
    <row r="42">
      <c r="A42" s="4" t="inlineStr">
        <is>
          <t>Term Loan Due 2021</t>
        </is>
      </c>
    </row>
    <row r="43">
      <c r="A43" s="3" t="inlineStr">
        <is>
          <t>Debt Instrument</t>
        </is>
      </c>
    </row>
    <row r="44">
      <c r="A44" s="4" t="inlineStr">
        <is>
          <t>Ratio of consolidated indebtedness to consolidated EBITDA</t>
        </is>
      </c>
      <c r="B44" s="5" t="n">
        <v>5</v>
      </c>
    </row>
    <row r="45">
      <c r="A45" s="4" t="inlineStr">
        <is>
          <t>Term Loan Due 2021 | Maximum</t>
        </is>
      </c>
    </row>
    <row r="46">
      <c r="A46" s="3" t="inlineStr">
        <is>
          <t>Debt Instrument</t>
        </is>
      </c>
    </row>
    <row r="47">
      <c r="A47" s="4" t="inlineStr">
        <is>
          <t>Ratio of consolidated indebtedness to consolidated EBITDA</t>
        </is>
      </c>
      <c r="B47" s="7" t="n">
        <v>5.5</v>
      </c>
    </row>
    <row r="48">
      <c r="A48" s="4" t="inlineStr">
        <is>
          <t>Conditional acquisition purchase price</t>
        </is>
      </c>
      <c r="B48" s="8" t="n">
        <v>50000000</v>
      </c>
    </row>
    <row r="49">
      <c r="A49" s="4" t="inlineStr">
        <is>
          <t>Term Loan Due 2021 | Unsecured Debt</t>
        </is>
      </c>
    </row>
    <row r="50">
      <c r="A50" s="3" t="inlineStr">
        <is>
          <t>Debt Instrument</t>
        </is>
      </c>
    </row>
    <row r="51">
      <c r="A51" s="4" t="inlineStr">
        <is>
          <t>Face amount</t>
        </is>
      </c>
      <c r="B51" s="8" t="n">
        <v>850000000</v>
      </c>
      <c r="C51" s="8" t="n">
        <v>850000000</v>
      </c>
    </row>
    <row r="52">
      <c r="A52" s="4" t="inlineStr">
        <is>
          <t>Term Loan Due 2021 | Line of Credit</t>
        </is>
      </c>
    </row>
    <row r="53">
      <c r="A53" s="3" t="inlineStr">
        <is>
          <t>Debt Instrument</t>
        </is>
      </c>
    </row>
    <row r="54">
      <c r="A54" s="4" t="inlineStr">
        <is>
          <t>Line of credit facility, consolidated EBITDA to consolidated interest charges, ratio</t>
        </is>
      </c>
      <c r="B54" s="7" t="n">
        <v>2.5</v>
      </c>
    </row>
    <row r="55">
      <c r="A55" s="4" t="inlineStr">
        <is>
          <t>Term Loan Due 2021 | Line of Credit | Federal Funds</t>
        </is>
      </c>
    </row>
    <row r="56">
      <c r="A56" s="3" t="inlineStr">
        <is>
          <t>Debt Instrument</t>
        </is>
      </c>
    </row>
    <row r="57">
      <c r="A57" s="4" t="inlineStr">
        <is>
          <t>Variable interest rate</t>
        </is>
      </c>
      <c r="B57" s="4" t="inlineStr">
        <is>
          <t>0.50%</t>
        </is>
      </c>
    </row>
    <row r="58">
      <c r="A58" s="4" t="inlineStr">
        <is>
          <t>Term Loan Due 2021 | Line of Credit | Eurodollar</t>
        </is>
      </c>
    </row>
    <row r="59">
      <c r="A59" s="3" t="inlineStr">
        <is>
          <t>Debt Instrument</t>
        </is>
      </c>
    </row>
    <row r="60">
      <c r="A60" s="4" t="inlineStr">
        <is>
          <t>Variable interest rate</t>
        </is>
      </c>
      <c r="B60" s="4" t="inlineStr">
        <is>
          <t>1.00%</t>
        </is>
      </c>
    </row>
    <row r="61">
      <c r="A61" s="4" t="inlineStr">
        <is>
          <t>Term Loan Due 2021 | Line of Credit | Minimum | LIBOR Rate</t>
        </is>
      </c>
    </row>
    <row r="62">
      <c r="A62" s="3" t="inlineStr">
        <is>
          <t>Debt Instrument</t>
        </is>
      </c>
    </row>
    <row r="63">
      <c r="A63" s="4" t="inlineStr">
        <is>
          <t>Variable interest rate</t>
        </is>
      </c>
      <c r="B63" s="4" t="inlineStr">
        <is>
          <t>1.00%</t>
        </is>
      </c>
    </row>
    <row r="64">
      <c r="A64" s="4" t="inlineStr">
        <is>
          <t>Term Loan Due 2021 | Line of Credit | Minimum | Eurodollar</t>
        </is>
      </c>
    </row>
    <row r="65">
      <c r="A65" s="3" t="inlineStr">
        <is>
          <t>Debt Instrument</t>
        </is>
      </c>
    </row>
    <row r="66">
      <c r="A66" s="4" t="inlineStr">
        <is>
          <t>Variable interest rate</t>
        </is>
      </c>
      <c r="B66" s="4" t="inlineStr">
        <is>
          <t>0.00%</t>
        </is>
      </c>
    </row>
    <row r="67">
      <c r="A67" s="4" t="inlineStr">
        <is>
          <t>Term Loan Due 2021 | Line of Credit | Maximum | LIBOR Rate</t>
        </is>
      </c>
    </row>
    <row r="68">
      <c r="A68" s="3" t="inlineStr">
        <is>
          <t>Debt Instrument</t>
        </is>
      </c>
    </row>
    <row r="69">
      <c r="A69" s="4" t="inlineStr">
        <is>
          <t>Variable interest rate</t>
        </is>
      </c>
      <c r="B69" s="4" t="inlineStr">
        <is>
          <t>1.75%</t>
        </is>
      </c>
    </row>
    <row r="70">
      <c r="A70" s="4" t="inlineStr">
        <is>
          <t>Term Loan Due 2021 | Line of Credit | Maximum | Eurodollar</t>
        </is>
      </c>
    </row>
    <row r="71">
      <c r="A71" s="3" t="inlineStr">
        <is>
          <t>Debt Instrument</t>
        </is>
      </c>
    </row>
    <row r="72">
      <c r="A72" s="4" t="inlineStr">
        <is>
          <t>Variable interest rate</t>
        </is>
      </c>
      <c r="B72" s="4" t="inlineStr">
        <is>
          <t>0.75%</t>
        </is>
      </c>
    </row>
    <row r="73">
      <c r="A73" s="4" t="inlineStr">
        <is>
          <t>ENLC | Credit Facility</t>
        </is>
      </c>
    </row>
    <row r="74">
      <c r="A74" s="3" t="inlineStr">
        <is>
          <t>Debt Instrument</t>
        </is>
      </c>
    </row>
    <row r="75">
      <c r="A75" s="4" t="inlineStr">
        <is>
          <t>Line of credit facility, fair value of amount outstanding</t>
        </is>
      </c>
      <c r="C75" s="5" t="n">
        <v>300000000</v>
      </c>
    </row>
    <row r="76">
      <c r="A76" s="4" t="inlineStr">
        <is>
          <t>ENLC | Letter of Credit | Credit Facility</t>
        </is>
      </c>
    </row>
    <row r="77">
      <c r="A77" s="3" t="inlineStr">
        <is>
          <t>Debt Instrument</t>
        </is>
      </c>
    </row>
    <row r="78">
      <c r="A78" s="4" t="inlineStr">
        <is>
          <t>Line of credit facility, fair value of amount outstanding</t>
        </is>
      </c>
      <c r="C78" s="8" t="n">
        <v>19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s with customers</t>
        </is>
      </c>
      <c r="B4" s="6" t="n">
        <v>933.6</v>
      </c>
      <c r="C4" s="6" t="n">
        <v>1400.5</v>
      </c>
      <c r="D4" s="6" t="n">
        <v>2837.8</v>
      </c>
      <c r="E4" s="8" t="n">
        <v>4881</v>
      </c>
    </row>
    <row r="5">
      <c r="A5" s="4" t="inlineStr">
        <is>
          <t>Gain (loss) on derivative activity</t>
        </is>
      </c>
      <c r="B5" s="7" t="n">
        <v>-5.1</v>
      </c>
      <c r="C5" s="7" t="n">
        <v>7.5</v>
      </c>
      <c r="D5" s="7" t="n">
        <v>-8.300000000000001</v>
      </c>
      <c r="E5" s="7" t="n">
        <v>16.2</v>
      </c>
    </row>
    <row r="6">
      <c r="A6" s="4" t="inlineStr">
        <is>
          <t>Total revenues</t>
        </is>
      </c>
      <c r="B6" s="7" t="n">
        <v>928.5</v>
      </c>
      <c r="C6" s="5" t="n">
        <v>1408</v>
      </c>
      <c r="D6" s="7" t="n">
        <v>2829.5</v>
      </c>
      <c r="E6" s="7" t="n">
        <v>4897.2</v>
      </c>
    </row>
    <row r="7">
      <c r="A7" s="3" t="inlineStr">
        <is>
          <t>Operating costs and expenses:</t>
        </is>
      </c>
    </row>
    <row r="8">
      <c r="A8" s="4" t="inlineStr">
        <is>
          <t>Cost of sales</t>
        </is>
      </c>
      <c r="B8" s="7" t="n">
        <v>549.5</v>
      </c>
      <c r="C8" s="7" t="n">
        <v>999.5</v>
      </c>
      <c r="D8" s="7" t="n">
        <v>1702.5</v>
      </c>
      <c r="E8" s="5" t="n">
        <v>3663</v>
      </c>
    </row>
    <row r="9">
      <c r="A9" s="4" t="inlineStr">
        <is>
          <t>Operating expenses</t>
        </is>
      </c>
      <c r="B9" s="7" t="n">
        <v>94.3</v>
      </c>
      <c r="C9" s="7" t="n">
        <v>119.2</v>
      </c>
      <c r="D9" s="7" t="n">
        <v>283.1</v>
      </c>
      <c r="E9" s="7" t="n">
        <v>351.6</v>
      </c>
    </row>
    <row r="10">
      <c r="A10" s="4" t="inlineStr">
        <is>
          <t>General and administrative</t>
        </is>
      </c>
      <c r="B10" s="7" t="n">
        <v>25.6</v>
      </c>
      <c r="C10" s="7" t="n">
        <v>38.3</v>
      </c>
      <c r="D10" s="7" t="n">
        <v>79.90000000000001</v>
      </c>
      <c r="E10" s="7" t="n">
        <v>108.8</v>
      </c>
    </row>
    <row r="11">
      <c r="A11" s="4" t="inlineStr">
        <is>
          <t>(Gain) loss on disposition of assets</t>
        </is>
      </c>
      <c r="B11" s="7" t="n">
        <v>-1.8</v>
      </c>
      <c r="C11" s="5" t="n">
        <v>-3</v>
      </c>
      <c r="D11" s="7" t="n">
        <v>2.8</v>
      </c>
      <c r="E11" s="7" t="n">
        <v>-2.9</v>
      </c>
    </row>
    <row r="12">
      <c r="A12" s="4" t="inlineStr">
        <is>
          <t>Depreciation and amortization</t>
        </is>
      </c>
      <c r="B12" s="7" t="n">
        <v>160.3</v>
      </c>
      <c r="C12" s="7" t="n">
        <v>157.3</v>
      </c>
      <c r="D12" s="7" t="n">
        <v>481.3</v>
      </c>
      <c r="E12" s="7" t="n">
        <v>463.1</v>
      </c>
    </row>
    <row r="13">
      <c r="A13" s="4" t="inlineStr">
        <is>
          <t>Impairments</t>
        </is>
      </c>
      <c r="B13" s="5" t="n">
        <v>0</v>
      </c>
      <c r="C13" s="5" t="n">
        <v>0</v>
      </c>
      <c r="D13" s="7" t="n">
        <v>169.9</v>
      </c>
      <c r="E13" s="5" t="n">
        <v>0</v>
      </c>
    </row>
    <row r="14">
      <c r="A14" s="4" t="inlineStr">
        <is>
          <t>Loss on secured term loan receivable</t>
        </is>
      </c>
      <c r="B14" s="5" t="n">
        <v>0</v>
      </c>
      <c r="C14" s="5" t="n">
        <v>0</v>
      </c>
      <c r="D14" s="5" t="n">
        <v>0</v>
      </c>
      <c r="E14" s="7" t="n">
        <v>52.9</v>
      </c>
    </row>
    <row r="15">
      <c r="A15" s="4" t="inlineStr">
        <is>
          <t>Total operating costs and expenses</t>
        </is>
      </c>
      <c r="B15" s="7" t="n">
        <v>827.9</v>
      </c>
      <c r="C15" s="7" t="n">
        <v>1311.3</v>
      </c>
      <c r="D15" s="7" t="n">
        <v>2719.5</v>
      </c>
      <c r="E15" s="7" t="n">
        <v>4636.5</v>
      </c>
    </row>
    <row r="16">
      <c r="A16" s="4" t="inlineStr">
        <is>
          <t>Operating income</t>
        </is>
      </c>
      <c r="B16" s="7" t="n">
        <v>100.6</v>
      </c>
      <c r="C16" s="7" t="n">
        <v>96.7</v>
      </c>
      <c r="D16" s="5" t="n">
        <v>110</v>
      </c>
      <c r="E16" s="7" t="n">
        <v>260.7</v>
      </c>
    </row>
    <row r="17">
      <c r="A17" s="3" t="inlineStr">
        <is>
          <t>Other income (expense):</t>
        </is>
      </c>
    </row>
    <row r="18">
      <c r="A18" s="4" t="inlineStr">
        <is>
          <t>Interest expense, net of interest income</t>
        </is>
      </c>
      <c r="B18" s="7" t="n">
        <v>-55.5</v>
      </c>
      <c r="C18" s="7" t="n">
        <v>-56.6</v>
      </c>
      <c r="D18" s="7" t="n">
        <v>-166.3</v>
      </c>
      <c r="E18" s="7" t="n">
        <v>-160.2</v>
      </c>
    </row>
    <row r="19">
      <c r="A19" s="4" t="inlineStr">
        <is>
          <t>Gain on extinguishment of debt</t>
        </is>
      </c>
      <c r="B19" s="5" t="n">
        <v>0</v>
      </c>
      <c r="C19" s="5" t="n">
        <v>0</v>
      </c>
      <c r="D19" s="5" t="n">
        <v>32</v>
      </c>
      <c r="E19" s="5" t="n">
        <v>0</v>
      </c>
    </row>
    <row r="20">
      <c r="A20" s="4" t="inlineStr">
        <is>
          <t>Income (loss) from unconsolidated affiliates</t>
        </is>
      </c>
      <c r="B20" s="7" t="n">
        <v>-0.2</v>
      </c>
      <c r="C20" s="5" t="n">
        <v>4</v>
      </c>
      <c r="D20" s="7" t="n">
        <v>0.8</v>
      </c>
      <c r="E20" s="5" t="n">
        <v>14</v>
      </c>
    </row>
    <row r="21">
      <c r="A21" s="4" t="inlineStr">
        <is>
          <t>Other income (expense)</t>
        </is>
      </c>
      <c r="B21" s="7" t="n">
        <v>0.4</v>
      </c>
      <c r="C21" s="7" t="n">
        <v>-0.2</v>
      </c>
      <c r="D21" s="7" t="n">
        <v>0.4</v>
      </c>
      <c r="E21" s="7" t="n">
        <v>0.1</v>
      </c>
    </row>
    <row r="22">
      <c r="A22" s="4" t="inlineStr">
        <is>
          <t>Total other expense</t>
        </is>
      </c>
      <c r="B22" s="7" t="n">
        <v>-55.3</v>
      </c>
      <c r="C22" s="7" t="n">
        <v>-52.8</v>
      </c>
      <c r="D22" s="7" t="n">
        <v>-133.1</v>
      </c>
      <c r="E22" s="7" t="n">
        <v>-146.1</v>
      </c>
    </row>
    <row r="23">
      <c r="A23" s="4" t="inlineStr">
        <is>
          <t>Income (loss) before non-controlling interest and income taxes</t>
        </is>
      </c>
      <c r="B23" s="7" t="n">
        <v>45.3</v>
      </c>
      <c r="C23" s="7" t="n">
        <v>43.9</v>
      </c>
      <c r="D23" s="7" t="n">
        <v>-23.1</v>
      </c>
      <c r="E23" s="7" t="n">
        <v>114.6</v>
      </c>
    </row>
    <row r="24">
      <c r="A24" s="4" t="inlineStr">
        <is>
          <t>Income tax expense</t>
        </is>
      </c>
      <c r="B24" s="7" t="n">
        <v>-0.3</v>
      </c>
      <c r="C24" s="7" t="n">
        <v>-0.3</v>
      </c>
      <c r="D24" s="7" t="n">
        <v>-1.8</v>
      </c>
      <c r="E24" s="7" t="n">
        <v>-0.5</v>
      </c>
    </row>
    <row r="25">
      <c r="A25" s="4" t="inlineStr">
        <is>
          <t>Net income (loss)</t>
        </is>
      </c>
      <c r="B25" s="5" t="n">
        <v>45</v>
      </c>
      <c r="C25" s="7" t="n">
        <v>43.6</v>
      </c>
      <c r="D25" s="7" t="n">
        <v>-24.9</v>
      </c>
      <c r="E25" s="7" t="n">
        <v>114.1</v>
      </c>
    </row>
    <row r="26">
      <c r="A26" s="4" t="inlineStr">
        <is>
          <t>Net income attributable to non-controlling interest</t>
        </is>
      </c>
      <c r="B26" s="7" t="n">
        <v>3.4</v>
      </c>
      <c r="C26" s="7" t="n">
        <v>1.2</v>
      </c>
      <c r="D26" s="7" t="n">
        <v>9.300000000000001</v>
      </c>
      <c r="E26" s="7" t="n">
        <v>4.8</v>
      </c>
    </row>
    <row r="27">
      <c r="A27" s="4" t="inlineStr">
        <is>
          <t>Net income (loss) attributable to ENLK</t>
        </is>
      </c>
      <c r="B27" s="7" t="n">
        <v>41.6</v>
      </c>
      <c r="C27" s="7" t="n">
        <v>42.4</v>
      </c>
      <c r="D27" s="7" t="n">
        <v>-34.2</v>
      </c>
      <c r="E27" s="7" t="n">
        <v>109.3</v>
      </c>
    </row>
    <row r="28">
      <c r="A28" s="4" t="inlineStr">
        <is>
          <t>Product sales</t>
        </is>
      </c>
    </row>
    <row r="29">
      <c r="A29" s="3" t="inlineStr">
        <is>
          <t>Revenues:</t>
        </is>
      </c>
    </row>
    <row r="30">
      <c r="A30" s="4" t="inlineStr">
        <is>
          <t>Revenue from contracts with customers</t>
        </is>
      </c>
      <c r="B30" s="7" t="n">
        <v>696.1</v>
      </c>
      <c r="C30" s="7" t="n">
        <v>1137.2</v>
      </c>
      <c r="D30" s="7" t="n">
        <v>2121.6</v>
      </c>
      <c r="E30" s="7" t="n">
        <v>4118.5</v>
      </c>
    </row>
    <row r="31">
      <c r="A31" s="4" t="inlineStr">
        <is>
          <t>Midstream services</t>
        </is>
      </c>
    </row>
    <row r="32">
      <c r="A32" s="3" t="inlineStr">
        <is>
          <t>Revenues:</t>
        </is>
      </c>
    </row>
    <row r="33">
      <c r="A33" s="4" t="inlineStr">
        <is>
          <t>Revenue from contracts with customers</t>
        </is>
      </c>
      <c r="B33" s="6" t="n">
        <v>237.5</v>
      </c>
      <c r="C33" s="6" t="n">
        <v>263.3</v>
      </c>
      <c r="D33" s="6" t="n">
        <v>716.2</v>
      </c>
      <c r="E33" s="6" t="n">
        <v>7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ong-Term Debt - Senior Unsecured Notes Repurchases (Details) $ in Millions</t>
        </is>
      </c>
      <c r="B1" s="2" t="inlineStr">
        <is>
          <t>9 Months Ended</t>
        </is>
      </c>
    </row>
    <row r="2">
      <c r="B2" s="2" t="inlineStr">
        <is>
          <t>Sep. 30, 2020USD ($)</t>
        </is>
      </c>
    </row>
    <row r="3">
      <c r="A3" s="3" t="inlineStr">
        <is>
          <t>Debt Disclosure [Abstract]</t>
        </is>
      </c>
    </row>
    <row r="4">
      <c r="A4" s="4" t="inlineStr">
        <is>
          <t>Debt repurchased</t>
        </is>
      </c>
      <c r="B4" s="6" t="n">
        <v>67.7</v>
      </c>
    </row>
    <row r="5">
      <c r="A5" s="4" t="inlineStr">
        <is>
          <t>Aggregate payments</t>
        </is>
      </c>
      <c r="B5" s="5" t="n">
        <v>-36</v>
      </c>
    </row>
    <row r="6">
      <c r="A6" s="4" t="inlineStr">
        <is>
          <t>Net discount on repurchased debt</t>
        </is>
      </c>
      <c r="B6" s="7" t="n">
        <v>-0.3</v>
      </c>
    </row>
    <row r="7">
      <c r="A7" s="4" t="inlineStr">
        <is>
          <t>Accrued interest on repurchased debt</t>
        </is>
      </c>
      <c r="B7" s="7" t="n">
        <v>0.6</v>
      </c>
    </row>
    <row r="8">
      <c r="A8" s="4" t="inlineStr">
        <is>
          <t>Gain on extinguishment of debt</t>
        </is>
      </c>
      <c r="B8" s="8" t="n">
        <v>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artners' Capital - Narrative and Distribution Activity (Details) - USD ($) $ / shares in Units, $ in Millions</t>
        </is>
      </c>
      <c r="B1" s="2" t="inlineStr">
        <is>
          <t>Feb. 13, 2019</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row>
    <row r="2">
      <c r="A2" s="4" t="inlineStr">
        <is>
          <t>Series B Preferred Unitholders</t>
        </is>
      </c>
    </row>
    <row r="3">
      <c r="A3" s="3" t="inlineStr">
        <is>
          <t>Partners' capital</t>
        </is>
      </c>
    </row>
    <row r="4">
      <c r="A4" s="4" t="inlineStr">
        <is>
          <t>Distribution paid as additional Series B Preferred Units (in shares)</t>
        </is>
      </c>
      <c r="C4" s="5" t="n">
        <v>150119</v>
      </c>
      <c r="D4" s="5" t="n">
        <v>149745</v>
      </c>
      <c r="E4" s="5" t="n">
        <v>149371</v>
      </c>
      <c r="F4" s="5" t="n">
        <v>148999</v>
      </c>
      <c r="G4" s="5" t="n">
        <v>148627</v>
      </c>
      <c r="H4" s="5" t="n">
        <v>148257</v>
      </c>
      <c r="I4" s="5" t="n">
        <v>147887</v>
      </c>
      <c r="J4" s="5" t="n">
        <v>425785</v>
      </c>
    </row>
    <row r="5">
      <c r="A5" s="4" t="inlineStr">
        <is>
          <t>Cash distribution (in millions)</t>
        </is>
      </c>
      <c r="C5" s="6" t="n">
        <v>16.9</v>
      </c>
      <c r="D5" s="6" t="n">
        <v>16.8</v>
      </c>
      <c r="E5" s="6" t="n">
        <v>16.8</v>
      </c>
      <c r="F5" s="6" t="n">
        <v>16.8</v>
      </c>
      <c r="G5" s="6" t="n">
        <v>17.1</v>
      </c>
      <c r="H5" s="6" t="n">
        <v>17.1</v>
      </c>
      <c r="I5" s="6" t="n">
        <v>16.7</v>
      </c>
      <c r="J5" s="6" t="n">
        <v>16.5</v>
      </c>
    </row>
    <row r="6">
      <c r="A6" s="4" t="inlineStr">
        <is>
          <t>Series C Preferred Unitholders</t>
        </is>
      </c>
    </row>
    <row r="7">
      <c r="A7" s="3" t="inlineStr">
        <is>
          <t>Partners' capital</t>
        </is>
      </c>
    </row>
    <row r="8">
      <c r="A8" s="4" t="inlineStr">
        <is>
          <t>Distribution paid as additional Series B Preferred Units (in shares)</t>
        </is>
      </c>
      <c r="K8" s="5" t="n">
        <v>12000000</v>
      </c>
      <c r="L8" s="5" t="n">
        <v>12000000</v>
      </c>
    </row>
    <row r="9">
      <c r="A9" s="4" t="inlineStr">
        <is>
          <t>Limited Partner | Common Units</t>
        </is>
      </c>
    </row>
    <row r="10">
      <c r="A10" s="3" t="inlineStr">
        <is>
          <t>Partners' capital</t>
        </is>
      </c>
    </row>
    <row r="11">
      <c r="A11" s="4" t="inlineStr">
        <is>
          <t>Distribution declared per unit (in dollars per share)</t>
        </is>
      </c>
      <c r="B11" s="9" t="n">
        <v>0.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 Net Income Allocated to the General Partner (Details) - General Partner Interes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entive</t>
        </is>
      </c>
    </row>
    <row r="4">
      <c r="A4" s="4" t="inlineStr">
        <is>
          <t>Unit-based compensation attributable to ENLC’s restricted and performance units</t>
        </is>
      </c>
      <c r="B4" s="6" t="n">
        <v>-7.2</v>
      </c>
      <c r="C4" s="6" t="n">
        <v>-11.1</v>
      </c>
      <c r="D4" s="6" t="n">
        <v>-26.3</v>
      </c>
      <c r="E4" s="6" t="n">
        <v>-29.6</v>
      </c>
    </row>
    <row r="5">
      <c r="A5" s="4" t="inlineStr">
        <is>
          <t>General partner share of net income (loss)</t>
        </is>
      </c>
      <c r="B5" s="7" t="n">
        <v>0.3</v>
      </c>
      <c r="C5" s="7" t="n">
        <v>0.4</v>
      </c>
      <c r="D5" s="7" t="n">
        <v>-0.9</v>
      </c>
      <c r="E5" s="7" t="n">
        <v>0.6</v>
      </c>
    </row>
    <row r="6">
      <c r="A6" s="4" t="inlineStr">
        <is>
          <t>General partner interest in EOGP acquisition</t>
        </is>
      </c>
      <c r="B6" s="5" t="n">
        <v>0</v>
      </c>
      <c r="C6" s="5" t="n">
        <v>0</v>
      </c>
      <c r="D6" s="5" t="n">
        <v>0</v>
      </c>
      <c r="E6" s="7" t="n">
        <v>2.4</v>
      </c>
    </row>
    <row r="7">
      <c r="A7" s="4" t="inlineStr">
        <is>
          <t>General partner interest in net income (loss)</t>
        </is>
      </c>
      <c r="B7" s="6" t="n">
        <v>-6.9</v>
      </c>
      <c r="C7" s="6" t="n">
        <v>-10.7</v>
      </c>
      <c r="D7" s="6" t="n">
        <v>-27.2</v>
      </c>
      <c r="E7" s="6" t="n">
        <v>-2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t>
        </is>
      </c>
    </row>
    <row r="4">
      <c r="A4" s="4" t="inlineStr">
        <is>
          <t>Distributions</t>
        </is>
      </c>
      <c r="B4" s="8" t="n">
        <v>0</v>
      </c>
      <c r="C4" s="6" t="n">
        <v>5.4</v>
      </c>
      <c r="D4" s="8" t="n">
        <v>2</v>
      </c>
      <c r="E4" s="6" t="n">
        <v>15.5</v>
      </c>
    </row>
    <row r="5">
      <c r="A5" s="4" t="inlineStr">
        <is>
          <t>Equity in income (loss)</t>
        </is>
      </c>
      <c r="B5" s="7" t="n">
        <v>-0.2</v>
      </c>
      <c r="C5" s="5" t="n">
        <v>4</v>
      </c>
      <c r="D5" s="7" t="n">
        <v>0.8</v>
      </c>
      <c r="E5" s="5" t="n">
        <v>14</v>
      </c>
    </row>
    <row r="6">
      <c r="A6" s="4" t="inlineStr">
        <is>
          <t>Total investment in unconsolidated affiliates</t>
        </is>
      </c>
      <c r="B6" s="6" t="n">
        <v>41.9</v>
      </c>
      <c r="D6" s="6" t="n">
        <v>41.9</v>
      </c>
      <c r="F6" s="6" t="n">
        <v>43.1</v>
      </c>
    </row>
    <row r="7">
      <c r="A7" s="4" t="inlineStr">
        <is>
          <t>GCF</t>
        </is>
      </c>
    </row>
    <row r="8">
      <c r="A8" s="3" t="inlineStr">
        <is>
          <t>Schedule of Equity Method Investments</t>
        </is>
      </c>
    </row>
    <row r="9">
      <c r="A9" s="4" t="inlineStr">
        <is>
          <t>Ownership interest</t>
        </is>
      </c>
      <c r="B9" s="4" t="inlineStr">
        <is>
          <t>38.75%</t>
        </is>
      </c>
      <c r="D9" s="4" t="inlineStr">
        <is>
          <t>38.75%</t>
        </is>
      </c>
    </row>
    <row r="10">
      <c r="A10" s="4" t="inlineStr">
        <is>
          <t>Distributions</t>
        </is>
      </c>
      <c r="B10" s="8" t="n">
        <v>0</v>
      </c>
      <c r="C10" s="7" t="n">
        <v>5.1</v>
      </c>
      <c r="D10" s="6" t="n">
        <v>1.6</v>
      </c>
      <c r="E10" s="7" t="n">
        <v>14.7</v>
      </c>
    </row>
    <row r="11">
      <c r="A11" s="4" t="inlineStr">
        <is>
          <t>Equity in income (loss)</t>
        </is>
      </c>
      <c r="B11" s="7" t="n">
        <v>0.4</v>
      </c>
      <c r="C11" s="7" t="n">
        <v>4.4</v>
      </c>
      <c r="D11" s="7" t="n">
        <v>2.5</v>
      </c>
      <c r="E11" s="7" t="n">
        <v>15.3</v>
      </c>
    </row>
    <row r="12">
      <c r="A12" s="4" t="inlineStr">
        <is>
          <t>Total investment in unconsolidated affiliates</t>
        </is>
      </c>
      <c r="B12" s="6" t="n">
        <v>40.1</v>
      </c>
      <c r="D12" s="6" t="n">
        <v>40.1</v>
      </c>
      <c r="F12" s="7" t="n">
        <v>39.2</v>
      </c>
    </row>
    <row r="13">
      <c r="A13" s="4" t="inlineStr">
        <is>
          <t>Cedar Cove JV</t>
        </is>
      </c>
    </row>
    <row r="14">
      <c r="A14" s="3" t="inlineStr">
        <is>
          <t>Schedule of Equity Method Investments</t>
        </is>
      </c>
    </row>
    <row r="15">
      <c r="A15" s="4" t="inlineStr">
        <is>
          <t>Ownership interest</t>
        </is>
      </c>
      <c r="B15" s="4" t="inlineStr">
        <is>
          <t>30.00%</t>
        </is>
      </c>
      <c r="D15" s="4" t="inlineStr">
        <is>
          <t>30.00%</t>
        </is>
      </c>
    </row>
    <row r="16">
      <c r="A16" s="4" t="inlineStr">
        <is>
          <t>Distributions</t>
        </is>
      </c>
      <c r="B16" s="8" t="n">
        <v>0</v>
      </c>
      <c r="C16" s="7" t="n">
        <v>0.3</v>
      </c>
      <c r="D16" s="6" t="n">
        <v>0.4</v>
      </c>
      <c r="E16" s="7" t="n">
        <v>0.8</v>
      </c>
    </row>
    <row r="17">
      <c r="A17" s="4" t="inlineStr">
        <is>
          <t>Equity in income (loss)</t>
        </is>
      </c>
      <c r="B17" s="7" t="n">
        <v>-0.6</v>
      </c>
      <c r="C17" s="6" t="n">
        <v>-0.4</v>
      </c>
      <c r="D17" s="7" t="n">
        <v>-1.7</v>
      </c>
      <c r="E17" s="6" t="n">
        <v>-1.3</v>
      </c>
    </row>
    <row r="18">
      <c r="A18" s="4" t="inlineStr">
        <is>
          <t>Total investment in unconsolidated affiliates</t>
        </is>
      </c>
      <c r="B18" s="6" t="n">
        <v>1.8</v>
      </c>
      <c r="D18" s="6" t="n">
        <v>1.8</v>
      </c>
      <c r="F18" s="6" t="n">
        <v>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Amounts Recognized in Consolidated Financial Stat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llocation</t>
        </is>
      </c>
    </row>
    <row r="4">
      <c r="A4" s="4" t="inlineStr">
        <is>
          <t>Total unit-based compensation expense</t>
        </is>
      </c>
      <c r="B4" s="6" t="n">
        <v>8.4</v>
      </c>
      <c r="C4" s="6" t="n">
        <v>12.1</v>
      </c>
      <c r="D4" s="6" t="n">
        <v>24.6</v>
      </c>
      <c r="E4" s="8" t="n">
        <v>31</v>
      </c>
    </row>
    <row r="5">
      <c r="A5" s="4" t="inlineStr">
        <is>
          <t>Cost of unit-based compensation charged to operating expense</t>
        </is>
      </c>
    </row>
    <row r="6">
      <c r="A6" s="3" t="inlineStr">
        <is>
          <t>Compensation allocation</t>
        </is>
      </c>
    </row>
    <row r="7">
      <c r="A7" s="4" t="inlineStr">
        <is>
          <t>Total unit-based compensation expense</t>
        </is>
      </c>
      <c r="B7" s="5" t="n">
        <v>2</v>
      </c>
      <c r="C7" s="7" t="n">
        <v>2.1</v>
      </c>
      <c r="D7" s="7" t="n">
        <v>6.2</v>
      </c>
      <c r="E7" s="7" t="n">
        <v>4.5</v>
      </c>
    </row>
    <row r="8">
      <c r="A8" s="4" t="inlineStr">
        <is>
          <t>Cost of unit-based compensation charged to general and administrative expense</t>
        </is>
      </c>
    </row>
    <row r="9">
      <c r="A9" s="3" t="inlineStr">
        <is>
          <t>Compensation allocation</t>
        </is>
      </c>
    </row>
    <row r="10">
      <c r="A10" s="4" t="inlineStr">
        <is>
          <t>Total unit-based compensation expense</t>
        </is>
      </c>
      <c r="B10" s="6" t="n">
        <v>6.4</v>
      </c>
      <c r="C10" s="8" t="n">
        <v>10</v>
      </c>
      <c r="D10" s="6" t="n">
        <v>18.4</v>
      </c>
      <c r="E10" s="6" t="n">
        <v>2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3" customWidth="1" min="8" max="8"/>
    <col width="14" customWidth="1" min="9" max="9"/>
  </cols>
  <sheetData>
    <row r="1">
      <c r="A1" s="1" t="inlineStr">
        <is>
          <t>Employee Incentive Plans - Restricted and Performance Awards (Details) - USD ($) $ / shares in Units, $ in Millions</t>
        </is>
      </c>
      <c r="B1" s="2" t="inlineStr">
        <is>
          <t>1 Months Ended</t>
        </is>
      </c>
      <c r="F1" s="2" t="inlineStr">
        <is>
          <t>3 Months Ended</t>
        </is>
      </c>
      <c r="H1" s="2" t="inlineStr">
        <is>
          <t>9 Months Ended</t>
        </is>
      </c>
    </row>
    <row r="2">
      <c r="B2" s="2" t="inlineStr">
        <is>
          <t>Jul. 31, 2020</t>
        </is>
      </c>
      <c r="C2" s="2" t="inlineStr">
        <is>
          <t>Mar. 31, 2020</t>
        </is>
      </c>
      <c r="D2" s="2" t="inlineStr">
        <is>
          <t>Feb. 29, 2020</t>
        </is>
      </c>
      <c r="E2" s="2" t="inlineStr">
        <is>
          <t>Jan. 31, 2020</t>
        </is>
      </c>
      <c r="F2" s="2" t="inlineStr">
        <is>
          <t>Sep. 30, 2020</t>
        </is>
      </c>
      <c r="G2" s="2" t="inlineStr">
        <is>
          <t>Sep. 30, 2019</t>
        </is>
      </c>
      <c r="H2" s="2" t="inlineStr">
        <is>
          <t>Sep. 30, 2020</t>
        </is>
      </c>
      <c r="I2" s="2" t="inlineStr">
        <is>
          <t>Sep. 30, 2019</t>
        </is>
      </c>
    </row>
    <row r="3">
      <c r="A3" s="3" t="inlineStr">
        <is>
          <t>Grant date fair value assumptions</t>
        </is>
      </c>
    </row>
    <row r="4">
      <c r="A4" s="4" t="inlineStr">
        <is>
          <t>Grant-date fair value (in dollars per share)</t>
        </is>
      </c>
      <c r="B4" s="9" t="n">
        <v>2.33</v>
      </c>
      <c r="C4" s="9" t="n">
        <v>1.13</v>
      </c>
      <c r="E4" s="9" t="n">
        <v>7.69</v>
      </c>
    </row>
    <row r="5">
      <c r="A5" s="4" t="inlineStr">
        <is>
          <t>Beginning TSR price (in dollars per share)</t>
        </is>
      </c>
      <c r="B5" s="9" t="n">
        <v>2.52</v>
      </c>
      <c r="C5" s="9" t="n">
        <v>1.25</v>
      </c>
      <c r="E5" s="9" t="n">
        <v>6.13</v>
      </c>
    </row>
    <row r="6">
      <c r="A6" s="4" t="inlineStr">
        <is>
          <t>Risk-free interest rate</t>
        </is>
      </c>
      <c r="B6" s="4" t="inlineStr">
        <is>
          <t>0.17%</t>
        </is>
      </c>
      <c r="C6" s="4" t="inlineStr">
        <is>
          <t>0.42%</t>
        </is>
      </c>
      <c r="E6" s="4" t="inlineStr">
        <is>
          <t>1.62%</t>
        </is>
      </c>
    </row>
    <row r="7">
      <c r="A7" s="4" t="inlineStr">
        <is>
          <t>Volatility factor</t>
        </is>
      </c>
      <c r="B7" s="4" t="inlineStr">
        <is>
          <t>67.00%</t>
        </is>
      </c>
      <c r="C7" s="4" t="inlineStr">
        <is>
          <t>51.00%</t>
        </is>
      </c>
      <c r="E7" s="4" t="inlineStr">
        <is>
          <t>37.00%</t>
        </is>
      </c>
    </row>
    <row r="8">
      <c r="A8" s="4" t="inlineStr">
        <is>
          <t>Unvested restricted units | ENLC</t>
        </is>
      </c>
    </row>
    <row r="9">
      <c r="A9" s="3" t="inlineStr">
        <is>
          <t>Share-based Compensation Arrangement by Share-based Payment Award, Equity Instruments Other than Options, Nonvested, Number of Shares [Roll Forward]</t>
        </is>
      </c>
    </row>
    <row r="10">
      <c r="A10" s="4" t="inlineStr">
        <is>
          <t>Non-vested, beginning of period (in shares)</t>
        </is>
      </c>
      <c r="E10" s="5" t="n">
        <v>4063605</v>
      </c>
      <c r="H10" s="5" t="n">
        <v>4063605</v>
      </c>
    </row>
    <row r="11">
      <c r="A11" s="4" t="inlineStr">
        <is>
          <t>Granted (in shares)</t>
        </is>
      </c>
      <c r="D11" s="5" t="n">
        <v>1144842</v>
      </c>
      <c r="H11" s="5" t="n">
        <v>4873848</v>
      </c>
    </row>
    <row r="12">
      <c r="A12" s="4" t="inlineStr">
        <is>
          <t>Vested (in shares)</t>
        </is>
      </c>
      <c r="H12" s="5" t="n">
        <v>-2839869</v>
      </c>
    </row>
    <row r="13">
      <c r="A13" s="4" t="inlineStr">
        <is>
          <t>Forfeited (in shares)</t>
        </is>
      </c>
      <c r="H13" s="5" t="n">
        <v>-661623</v>
      </c>
    </row>
    <row r="14">
      <c r="A14" s="4" t="inlineStr">
        <is>
          <t>Non-vested, end of period (in shares)</t>
        </is>
      </c>
      <c r="F14" s="5" t="n">
        <v>5435961</v>
      </c>
      <c r="H14" s="5" t="n">
        <v>5435961</v>
      </c>
    </row>
    <row r="15">
      <c r="A15" s="4" t="inlineStr">
        <is>
          <t>Aggregate intrinsic value, end of period</t>
        </is>
      </c>
      <c r="F15" s="6" t="n">
        <v>12.8</v>
      </c>
      <c r="H15" s="6" t="n">
        <v>12.8</v>
      </c>
    </row>
    <row r="16">
      <c r="A16" s="3" t="inlineStr">
        <is>
          <t>Share-based Compensation Arrangement by Share-based Payment Award, Equity Instruments Other than Options, Nonvested, Weighted Average Grant Date Fair Value [Abstract]</t>
        </is>
      </c>
    </row>
    <row r="17">
      <c r="A17" s="4" t="inlineStr">
        <is>
          <t>Non-vested, beginning of period (in dollars per share)</t>
        </is>
      </c>
      <c r="E17" s="9" t="n">
        <v>13.85</v>
      </c>
      <c r="H17" s="9" t="n">
        <v>13.85</v>
      </c>
    </row>
    <row r="18">
      <c r="A18" s="4" t="inlineStr">
        <is>
          <t>Granted (in dollars per share)</t>
        </is>
      </c>
      <c r="H18" s="10" t="n">
        <v>5.42</v>
      </c>
    </row>
    <row r="19">
      <c r="A19" s="4" t="inlineStr">
        <is>
          <t>Vested (in dollars per share)</t>
        </is>
      </c>
      <c r="H19" s="10" t="n">
        <v>10.93</v>
      </c>
    </row>
    <row r="20">
      <c r="A20" s="4" t="inlineStr">
        <is>
          <t>Forfeited (in dollars per share)</t>
        </is>
      </c>
      <c r="H20" s="10" t="n">
        <v>8.279999999999999</v>
      </c>
    </row>
    <row r="21">
      <c r="A21" s="4" t="inlineStr">
        <is>
          <t>Non-vested, end of period (in dollars per share)</t>
        </is>
      </c>
      <c r="F21" s="9" t="n">
        <v>8.5</v>
      </c>
      <c r="H21" s="9" t="n">
        <v>8.5</v>
      </c>
    </row>
    <row r="22">
      <c r="A22" s="4" t="inlineStr">
        <is>
          <t>Vesting period</t>
        </is>
      </c>
      <c r="H22" s="4" t="inlineStr">
        <is>
          <t>3 years</t>
        </is>
      </c>
    </row>
    <row r="23">
      <c r="A23" s="4" t="inlineStr">
        <is>
          <t>Fair value of units vested</t>
        </is>
      </c>
      <c r="D23" s="6" t="n">
        <v>5.2</v>
      </c>
      <c r="F23" s="8" t="n">
        <v>6</v>
      </c>
      <c r="G23" s="6" t="n">
        <v>5.8</v>
      </c>
      <c r="H23" s="8" t="n">
        <v>31</v>
      </c>
      <c r="I23" s="6" t="n">
        <v>18.9</v>
      </c>
    </row>
    <row r="24">
      <c r="A24" s="4" t="inlineStr">
        <is>
          <t>Units withheld for payroll taxes (in shares)</t>
        </is>
      </c>
      <c r="H24" s="5" t="n">
        <v>1009546</v>
      </c>
    </row>
    <row r="25">
      <c r="A25" s="4" t="inlineStr">
        <is>
          <t>Aggregate intrinsic value of units vested</t>
        </is>
      </c>
      <c r="F25" s="5" t="n">
        <v>1</v>
      </c>
      <c r="G25" s="7" t="n">
        <v>3.1</v>
      </c>
      <c r="H25" s="6" t="n">
        <v>11.9</v>
      </c>
      <c r="I25" s="5" t="n">
        <v>16</v>
      </c>
    </row>
    <row r="26">
      <c r="A26" s="4" t="inlineStr">
        <is>
          <t>Unrecognized compensation cost related to non-vested restricted incentive units</t>
        </is>
      </c>
      <c r="F26" s="6" t="n">
        <v>23.3</v>
      </c>
      <c r="H26" s="6" t="n">
        <v>23.3</v>
      </c>
    </row>
    <row r="27">
      <c r="A27" s="4" t="inlineStr">
        <is>
          <t>Unrecognized compensation costs, weighted average period for recognition</t>
        </is>
      </c>
      <c r="H27" s="4" t="inlineStr">
        <is>
          <t>1 year 7 months 6 days</t>
        </is>
      </c>
    </row>
    <row r="28">
      <c r="A28" s="4" t="inlineStr">
        <is>
          <t>Performance Units | ENLC</t>
        </is>
      </c>
    </row>
    <row r="29">
      <c r="A29" s="3" t="inlineStr">
        <is>
          <t>Share-based Compensation Arrangement by Share-based Payment Award, Equity Instruments Other than Options, Nonvested, Number of Shares [Roll Forward]</t>
        </is>
      </c>
    </row>
    <row r="30">
      <c r="A30" s="4" t="inlineStr">
        <is>
          <t>Non-vested, beginning of period (in shares)</t>
        </is>
      </c>
      <c r="E30" s="5" t="n">
        <v>1317856</v>
      </c>
      <c r="H30" s="5" t="n">
        <v>1317856</v>
      </c>
    </row>
    <row r="31">
      <c r="A31" s="4" t="inlineStr">
        <is>
          <t>Granted (in shares)</t>
        </is>
      </c>
      <c r="H31" s="5" t="n">
        <v>1361986</v>
      </c>
    </row>
    <row r="32">
      <c r="A32" s="4" t="inlineStr">
        <is>
          <t>Vested (in shares)</t>
        </is>
      </c>
      <c r="H32" s="5" t="n">
        <v>-181647</v>
      </c>
    </row>
    <row r="33">
      <c r="A33" s="4" t="inlineStr">
        <is>
          <t>Forfeited (in shares)</t>
        </is>
      </c>
      <c r="H33" s="5" t="n">
        <v>-166211</v>
      </c>
    </row>
    <row r="34">
      <c r="A34" s="4" t="inlineStr">
        <is>
          <t>Non-vested, end of period (in shares)</t>
        </is>
      </c>
      <c r="F34" s="5" t="n">
        <v>2331984</v>
      </c>
      <c r="H34" s="5" t="n">
        <v>2331984</v>
      </c>
    </row>
    <row r="35">
      <c r="A35" s="4" t="inlineStr">
        <is>
          <t>Aggregate intrinsic value, end of period</t>
        </is>
      </c>
      <c r="F35" s="6" t="n">
        <v>5.5</v>
      </c>
      <c r="H35" s="6" t="n">
        <v>5.5</v>
      </c>
    </row>
    <row r="36">
      <c r="A36" s="3" t="inlineStr">
        <is>
          <t>Share-based Compensation Arrangement by Share-based Payment Award, Equity Instruments Other than Options, Nonvested, Weighted Average Grant Date Fair Value [Abstract]</t>
        </is>
      </c>
    </row>
    <row r="37">
      <c r="A37" s="4" t="inlineStr">
        <is>
          <t>Non-vested, beginning of period (in dollars per share)</t>
        </is>
      </c>
      <c r="E37" s="9" t="n">
        <v>14.22</v>
      </c>
      <c r="H37" s="9" t="n">
        <v>14.22</v>
      </c>
    </row>
    <row r="38">
      <c r="A38" s="4" t="inlineStr">
        <is>
          <t>Granted (in dollars per share)</t>
        </is>
      </c>
      <c r="H38" s="10" t="n">
        <v>6.63</v>
      </c>
    </row>
    <row r="39">
      <c r="A39" s="4" t="inlineStr">
        <is>
          <t>Vested (in dollars per share)</t>
        </is>
      </c>
      <c r="H39" s="10" t="n">
        <v>30.31</v>
      </c>
    </row>
    <row r="40">
      <c r="A40" s="4" t="inlineStr">
        <is>
          <t>Forfeited (in dollars per share)</t>
        </is>
      </c>
      <c r="H40" s="10" t="n">
        <v>11.01</v>
      </c>
    </row>
    <row r="41">
      <c r="A41" s="4" t="inlineStr">
        <is>
          <t>Non-vested, end of period (in dollars per share)</t>
        </is>
      </c>
      <c r="F41" s="9" t="n">
        <v>8.76</v>
      </c>
      <c r="H41" s="9" t="n">
        <v>8.76</v>
      </c>
    </row>
    <row r="42">
      <c r="A42" s="4" t="inlineStr">
        <is>
          <t>Fair value of units vested</t>
        </is>
      </c>
      <c r="F42" s="8" t="n">
        <v>0</v>
      </c>
      <c r="G42" s="5" t="n">
        <v>6</v>
      </c>
      <c r="H42" s="6" t="n">
        <v>5.5</v>
      </c>
      <c r="I42" s="7" t="n">
        <v>7.9</v>
      </c>
    </row>
    <row r="43">
      <c r="A43" s="4" t="inlineStr">
        <is>
          <t>Units withheld for payroll taxes (in shares)</t>
        </is>
      </c>
      <c r="H43" s="5" t="n">
        <v>69052</v>
      </c>
    </row>
    <row r="44">
      <c r="A44" s="4" t="inlineStr">
        <is>
          <t>Aggregate intrinsic value of units vested</t>
        </is>
      </c>
      <c r="F44" s="5" t="n">
        <v>0</v>
      </c>
      <c r="G44" s="6" t="n">
        <v>1.6</v>
      </c>
      <c r="H44" s="6" t="n">
        <v>0.9</v>
      </c>
      <c r="I44" s="6" t="n">
        <v>3.4</v>
      </c>
    </row>
    <row r="45">
      <c r="A45" s="4" t="inlineStr">
        <is>
          <t>Unrecognized compensation cost related to non-vested restricted incentive units</t>
        </is>
      </c>
      <c r="F45" s="6" t="n">
        <v>12.3</v>
      </c>
      <c r="H45" s="6" t="n">
        <v>12.3</v>
      </c>
    </row>
    <row r="46">
      <c r="A46" s="4" t="inlineStr">
        <is>
          <t>Unrecognized compensation costs, weighted average period for recognition</t>
        </is>
      </c>
      <c r="H46" s="4" t="inlineStr">
        <is>
          <t>1 year 6 months</t>
        </is>
      </c>
    </row>
    <row r="47">
      <c r="A47" s="4" t="inlineStr">
        <is>
          <t>Performance Units | Minimum</t>
        </is>
      </c>
    </row>
    <row r="48">
      <c r="A48" s="3" t="inlineStr">
        <is>
          <t>Share-based Compensation Arrangement by Share-based Payment Award, Equity Instruments Other than Options, Nonvested, Weighted Average Grant Date Fair Value [Abstract]</t>
        </is>
      </c>
    </row>
    <row r="49">
      <c r="A49" s="4" t="inlineStr">
        <is>
          <t>Percent of units vesting</t>
        </is>
      </c>
      <c r="H49" s="4" t="inlineStr">
        <is>
          <t>0.00%</t>
        </is>
      </c>
    </row>
    <row r="50">
      <c r="A50" s="4" t="inlineStr">
        <is>
          <t>Performance Units | Maximum</t>
        </is>
      </c>
    </row>
    <row r="51">
      <c r="A51" s="3" t="inlineStr">
        <is>
          <t>Share-based Compensation Arrangement by Share-based Payment Award, Equity Instruments Other than Options, Nonvested, Weighted Average Grant Date Fair Value [Abstract]</t>
        </is>
      </c>
    </row>
    <row r="52">
      <c r="A52" s="4" t="inlineStr">
        <is>
          <t>Percent of units vesting</t>
        </is>
      </c>
      <c r="H52" s="4" t="inlineStr">
        <is>
          <t>200.00%</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s>
  <sheetData>
    <row r="1">
      <c r="A1" s="1" t="inlineStr">
        <is>
          <t>Derivatives - Interest Rate Swaps (Details) - USD ($)</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c r="I2" s="2" t="inlineStr">
        <is>
          <t>Dec. 31, 2019</t>
        </is>
      </c>
      <c r="J2" s="2" t="inlineStr">
        <is>
          <t>Apr. 30, 2019</t>
        </is>
      </c>
    </row>
    <row r="3">
      <c r="A3" s="3" t="inlineStr">
        <is>
          <t>Derivative [Line Items]</t>
        </is>
      </c>
    </row>
    <row r="4">
      <c r="A4" s="4" t="inlineStr">
        <is>
          <t>Derivative, notional amount</t>
        </is>
      </c>
      <c r="J4" s="8" t="n">
        <v>850000000</v>
      </c>
    </row>
    <row r="5">
      <c r="A5" s="4" t="inlineStr">
        <is>
          <t>Derivative, fixed interest rate</t>
        </is>
      </c>
      <c r="J5" s="4" t="inlineStr">
        <is>
          <t>2.28%</t>
        </is>
      </c>
    </row>
    <row r="6">
      <c r="A6" s="4" t="inlineStr">
        <is>
          <t>Gain (loss) on designated cash flow hedge</t>
        </is>
      </c>
      <c r="B6" s="8" t="n">
        <v>4700000</v>
      </c>
      <c r="C6" s="8" t="n">
        <v>2000000</v>
      </c>
      <c r="D6" s="8" t="n">
        <v>-17100000</v>
      </c>
      <c r="E6" s="8" t="n">
        <v>-1800000</v>
      </c>
      <c r="F6" s="8" t="n">
        <v>-13500000</v>
      </c>
      <c r="G6" s="8" t="n">
        <v>-10400000</v>
      </c>
      <c r="H6" s="8" t="n">
        <v>-15300000</v>
      </c>
    </row>
    <row r="7">
      <c r="A7" s="4" t="inlineStr">
        <is>
          <t>Interest expense (income)</t>
        </is>
      </c>
      <c r="B7" s="5" t="n">
        <v>4600000</v>
      </c>
      <c r="E7" s="8" t="n">
        <v>-100000</v>
      </c>
      <c r="G7" s="5" t="n">
        <v>9600000</v>
      </c>
      <c r="H7" s="8" t="n">
        <v>-400000</v>
      </c>
    </row>
    <row r="8">
      <c r="A8" s="4" t="inlineStr">
        <is>
          <t>Interest expense expected to be reclassified out of accumulated other comprehensive income (loss) over the next twelve months</t>
        </is>
      </c>
      <c r="B8" s="5" t="n">
        <v>18600000</v>
      </c>
      <c r="G8" s="5" t="n">
        <v>18600000</v>
      </c>
    </row>
    <row r="9">
      <c r="A9" s="4" t="inlineStr">
        <is>
          <t>Fair value of derivative liabilities—current</t>
        </is>
      </c>
      <c r="B9" s="5" t="n">
        <v>-33100000</v>
      </c>
      <c r="G9" s="5" t="n">
        <v>-33100000</v>
      </c>
      <c r="I9" s="8" t="n">
        <v>-14400000</v>
      </c>
    </row>
    <row r="10">
      <c r="A10" s="4" t="inlineStr">
        <is>
          <t>Fair value of derivative liabilities—long-term</t>
        </is>
      </c>
      <c r="B10" s="5" t="n">
        <v>-4500000</v>
      </c>
      <c r="G10" s="5" t="n">
        <v>-4500000</v>
      </c>
      <c r="I10" s="5" t="n">
        <v>-6800000</v>
      </c>
    </row>
    <row r="11">
      <c r="A11" s="4" t="inlineStr">
        <is>
          <t>Interest rate swaps</t>
        </is>
      </c>
    </row>
    <row r="12">
      <c r="A12" s="3" t="inlineStr">
        <is>
          <t>Derivative [Line Items]</t>
        </is>
      </c>
    </row>
    <row r="13">
      <c r="A13" s="4" t="inlineStr">
        <is>
          <t>Fair value of derivative liabilities—current</t>
        </is>
      </c>
      <c r="B13" s="5" t="n">
        <v>-18500000</v>
      </c>
      <c r="G13" s="5" t="n">
        <v>-18500000</v>
      </c>
      <c r="I13" s="5" t="n">
        <v>-5600000</v>
      </c>
    </row>
    <row r="14">
      <c r="A14" s="4" t="inlineStr">
        <is>
          <t>Fair value of derivative liabilities—long-term</t>
        </is>
      </c>
      <c r="B14" s="5" t="n">
        <v>-4500000</v>
      </c>
      <c r="G14" s="5" t="n">
        <v>-4500000</v>
      </c>
      <c r="I14" s="5" t="n">
        <v>-6800000</v>
      </c>
    </row>
    <row r="15">
      <c r="A15" s="4" t="inlineStr">
        <is>
          <t>Net fair value of commodity swaps</t>
        </is>
      </c>
      <c r="B15" s="8" t="n">
        <v>-23000000</v>
      </c>
      <c r="G15" s="8" t="n">
        <v>-23000000</v>
      </c>
      <c r="I15" s="8" t="n">
        <v>-12400000</v>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Components of Gain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t>
        </is>
      </c>
    </row>
    <row r="4">
      <c r="A4" s="4" t="inlineStr">
        <is>
          <t>Gain (loss) on derivative activity</t>
        </is>
      </c>
      <c r="B4" s="6" t="n">
        <v>-5.1</v>
      </c>
      <c r="C4" s="6" t="n">
        <v>7.5</v>
      </c>
      <c r="D4" s="6" t="n">
        <v>-8.300000000000001</v>
      </c>
      <c r="E4" s="6" t="n">
        <v>16.2</v>
      </c>
    </row>
    <row r="5">
      <c r="A5" s="4" t="inlineStr">
        <is>
          <t>Commodity Swaps</t>
        </is>
      </c>
    </row>
    <row r="6">
      <c r="A6" s="3" t="inlineStr">
        <is>
          <t>Derivative Instruments</t>
        </is>
      </c>
    </row>
    <row r="7">
      <c r="A7" s="4" t="inlineStr">
        <is>
          <t>Change in fair value of derivatives</t>
        </is>
      </c>
      <c r="B7" s="7" t="n">
        <v>-2.2</v>
      </c>
      <c r="C7" s="7" t="n">
        <v>-0.5</v>
      </c>
      <c r="D7" s="5" t="n">
        <v>-8</v>
      </c>
      <c r="E7" s="7" t="n">
        <v>4.7</v>
      </c>
    </row>
    <row r="8">
      <c r="A8" s="4" t="inlineStr">
        <is>
          <t>Realized gain (loss) on derivatives</t>
        </is>
      </c>
      <c r="B8" s="7" t="n">
        <v>-2.9</v>
      </c>
      <c r="C8" s="5" t="n">
        <v>8</v>
      </c>
      <c r="D8" s="7" t="n">
        <v>-0.3</v>
      </c>
      <c r="E8" s="7" t="n">
        <v>11.5</v>
      </c>
    </row>
    <row r="9">
      <c r="A9" s="4" t="inlineStr">
        <is>
          <t>Gain (loss) on derivative activity</t>
        </is>
      </c>
      <c r="B9" s="6" t="n">
        <v>-5.1</v>
      </c>
      <c r="C9" s="6" t="n">
        <v>7.5</v>
      </c>
      <c r="D9" s="6" t="n">
        <v>-8.300000000000001</v>
      </c>
      <c r="E9" s="6" t="n">
        <v>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ssets and Liabilities (Details) - USD ($) $ in Millions</t>
        </is>
      </c>
      <c r="B1" s="2" t="inlineStr">
        <is>
          <t>Sep. 30, 2020</t>
        </is>
      </c>
      <c r="C1" s="2" t="inlineStr">
        <is>
          <t>Dec. 31, 2019</t>
        </is>
      </c>
    </row>
    <row r="2">
      <c r="A2" s="3" t="inlineStr">
        <is>
          <t>Derivative [Line Items]</t>
        </is>
      </c>
    </row>
    <row r="3">
      <c r="A3" s="4" t="inlineStr">
        <is>
          <t>Fair value of derivative assets—current</t>
        </is>
      </c>
      <c r="B3" s="6" t="n">
        <v>9.6</v>
      </c>
      <c r="C3" s="6" t="n">
        <v>12.9</v>
      </c>
    </row>
    <row r="4">
      <c r="A4" s="4" t="inlineStr">
        <is>
          <t>Fair value of derivative assets—long-term</t>
        </is>
      </c>
      <c r="B4" s="7" t="n">
        <v>5.4</v>
      </c>
      <c r="C4" s="7" t="n">
        <v>4.3</v>
      </c>
    </row>
    <row r="5">
      <c r="A5" s="4" t="inlineStr">
        <is>
          <t>Fair value of derivative liabilities—current</t>
        </is>
      </c>
      <c r="B5" s="7" t="n">
        <v>-33.1</v>
      </c>
      <c r="C5" s="7" t="n">
        <v>-14.4</v>
      </c>
    </row>
    <row r="6">
      <c r="A6" s="4" t="inlineStr">
        <is>
          <t>Commodity swaps</t>
        </is>
      </c>
    </row>
    <row r="7">
      <c r="A7" s="3" t="inlineStr">
        <is>
          <t>Derivative [Line Items]</t>
        </is>
      </c>
    </row>
    <row r="8">
      <c r="A8" s="4" t="inlineStr">
        <is>
          <t>Fair value of derivative assets—current</t>
        </is>
      </c>
      <c r="B8" s="7" t="n">
        <v>9.6</v>
      </c>
      <c r="C8" s="7" t="n">
        <v>12.9</v>
      </c>
    </row>
    <row r="9">
      <c r="A9" s="4" t="inlineStr">
        <is>
          <t>Fair value of derivative assets—long-term</t>
        </is>
      </c>
      <c r="B9" s="7" t="n">
        <v>5.4</v>
      </c>
      <c r="C9" s="7" t="n">
        <v>4.3</v>
      </c>
    </row>
    <row r="10">
      <c r="A10" s="4" t="inlineStr">
        <is>
          <t>Fair value of derivative liabilities—current</t>
        </is>
      </c>
      <c r="B10" s="7" t="n">
        <v>-14.6</v>
      </c>
      <c r="C10" s="7" t="n">
        <v>-8.800000000000001</v>
      </c>
    </row>
    <row r="11">
      <c r="A11" s="4" t="inlineStr">
        <is>
          <t>Net fair value of commodity swaps</t>
        </is>
      </c>
      <c r="B11" s="6" t="n">
        <v>0.4</v>
      </c>
      <c r="C11" s="6" t="n">
        <v>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5" customWidth="1" min="2" max="2"/>
  </cols>
  <sheetData>
    <row r="1">
      <c r="A1" s="1" t="inlineStr">
        <is>
          <t>Derivatives - Commodities (Details) gal in Millions, MMBbls in Millions, MMBTU in Millions, $ in Millions</t>
        </is>
      </c>
      <c r="B1" s="2" t="inlineStr">
        <is>
          <t>9 Months Ended</t>
        </is>
      </c>
    </row>
    <row r="2">
      <c r="B2" s="2" t="inlineStr">
        <is>
          <t>Sep. 30, 2020USD ($)MMBTUMMBblsgal</t>
        </is>
      </c>
    </row>
    <row r="3">
      <c r="A3" s="3" t="inlineStr">
        <is>
          <t>Derivative [Line Items]</t>
        </is>
      </c>
    </row>
    <row r="4">
      <c r="A4" s="4" t="inlineStr">
        <is>
          <t>Possible reduction in maximum loss if counterparties fail to perform</t>
        </is>
      </c>
      <c r="B4" s="6" t="n">
        <v>9.1</v>
      </c>
    </row>
    <row r="5">
      <c r="A5" s="4" t="inlineStr">
        <is>
          <t>Commodity</t>
        </is>
      </c>
    </row>
    <row r="6">
      <c r="A6" s="3" t="inlineStr">
        <is>
          <t>Derivative [Line Items]</t>
        </is>
      </c>
    </row>
    <row r="7">
      <c r="A7" s="4" t="inlineStr">
        <is>
          <t>Net Fair Value</t>
        </is>
      </c>
      <c r="B7" s="7" t="n">
        <v>0.4</v>
      </c>
    </row>
    <row r="8">
      <c r="A8" s="4" t="inlineStr">
        <is>
          <t>Maximum loss if counterparties fail to perform</t>
        </is>
      </c>
      <c r="B8" s="8" t="n">
        <v>15</v>
      </c>
    </row>
    <row r="9">
      <c r="A9" s="4" t="inlineStr">
        <is>
          <t>Commodity | NGL | Short</t>
        </is>
      </c>
    </row>
    <row r="10">
      <c r="A10" s="3" t="inlineStr">
        <is>
          <t>Derivative [Line Items]</t>
        </is>
      </c>
    </row>
    <row r="11">
      <c r="A11" s="4" t="inlineStr">
        <is>
          <t>Notional amount (in gallons and mmbls) | gal</t>
        </is>
      </c>
      <c r="B11" s="7" t="n">
        <v>161.6</v>
      </c>
    </row>
    <row r="12">
      <c r="A12" s="4" t="inlineStr">
        <is>
          <t>Net Fair Value</t>
        </is>
      </c>
      <c r="B12" s="6" t="n">
        <v>-8.5</v>
      </c>
    </row>
    <row r="13">
      <c r="A13" s="4" t="inlineStr">
        <is>
          <t>Commodity | NGL | Long</t>
        </is>
      </c>
    </row>
    <row r="14">
      <c r="A14" s="3" t="inlineStr">
        <is>
          <t>Derivative [Line Items]</t>
        </is>
      </c>
    </row>
    <row r="15">
      <c r="A15" s="4" t="inlineStr">
        <is>
          <t>Notional amount (in gallons and mmbls) | gal</t>
        </is>
      </c>
      <c r="B15" s="7" t="n">
        <v>1.9</v>
      </c>
    </row>
    <row r="16">
      <c r="A16" s="4" t="inlineStr">
        <is>
          <t>Net Fair Value</t>
        </is>
      </c>
      <c r="B16" s="8" t="n">
        <v>0</v>
      </c>
    </row>
    <row r="17">
      <c r="A17" s="4" t="inlineStr">
        <is>
          <t>Commodity | Natural Gas | Short</t>
        </is>
      </c>
    </row>
    <row r="18">
      <c r="A18" s="3" t="inlineStr">
        <is>
          <t>Derivative [Line Items]</t>
        </is>
      </c>
    </row>
    <row r="19">
      <c r="A19" s="4" t="inlineStr">
        <is>
          <t>Notional amount (in mmbtu) | MMBTU</t>
        </is>
      </c>
      <c r="B19" s="7" t="n">
        <v>18.1</v>
      </c>
    </row>
    <row r="20">
      <c r="A20" s="4" t="inlineStr">
        <is>
          <t>Net Fair Value</t>
        </is>
      </c>
      <c r="B20" s="6" t="n">
        <v>-2.3</v>
      </c>
    </row>
    <row r="21">
      <c r="A21" s="4" t="inlineStr">
        <is>
          <t>Commodity | Natural Gas | Long</t>
        </is>
      </c>
    </row>
    <row r="22">
      <c r="A22" s="3" t="inlineStr">
        <is>
          <t>Derivative [Line Items]</t>
        </is>
      </c>
    </row>
    <row r="23">
      <c r="A23" s="4" t="inlineStr">
        <is>
          <t>Notional amount (in mmbtu) | MMBTU</t>
        </is>
      </c>
      <c r="B23" s="7" t="n">
        <v>11.3</v>
      </c>
    </row>
    <row r="24">
      <c r="A24" s="4" t="inlineStr">
        <is>
          <t>Net Fair Value</t>
        </is>
      </c>
      <c r="B24" s="6" t="n">
        <v>0.5</v>
      </c>
    </row>
    <row r="25">
      <c r="A25" s="4" t="inlineStr">
        <is>
          <t>Commodity | Crude and Condensate | Short</t>
        </is>
      </c>
    </row>
    <row r="26">
      <c r="A26" s="3" t="inlineStr">
        <is>
          <t>Derivative [Line Items]</t>
        </is>
      </c>
    </row>
    <row r="27">
      <c r="A27" s="4" t="inlineStr">
        <is>
          <t>Notional amount (in gallons and mmbls) | MMBbls</t>
        </is>
      </c>
      <c r="B27" s="7" t="n">
        <v>9.5</v>
      </c>
    </row>
    <row r="28">
      <c r="A28" s="4" t="inlineStr">
        <is>
          <t>Net Fair Value</t>
        </is>
      </c>
      <c r="B28" s="6" t="n">
        <v>8.5</v>
      </c>
    </row>
    <row r="29">
      <c r="A29" s="4" t="inlineStr">
        <is>
          <t>Commodity | Crude and Condensate | Long</t>
        </is>
      </c>
    </row>
    <row r="30">
      <c r="A30" s="3" t="inlineStr">
        <is>
          <t>Derivative [Line Items]</t>
        </is>
      </c>
    </row>
    <row r="31">
      <c r="A31" s="4" t="inlineStr">
        <is>
          <t>Notional amount (in gallons and mmbls) | MMBbls</t>
        </is>
      </c>
      <c r="B31" s="7" t="n">
        <v>0.6</v>
      </c>
    </row>
    <row r="32">
      <c r="A32" s="4" t="inlineStr">
        <is>
          <t>Net Fair Value</t>
        </is>
      </c>
      <c r="B32" s="6"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8" t="n">
        <v>45</v>
      </c>
      <c r="C4" s="6" t="n">
        <v>43.6</v>
      </c>
      <c r="D4" s="6" t="n">
        <v>-24.9</v>
      </c>
      <c r="E4" s="6" t="n">
        <v>114.1</v>
      </c>
    </row>
    <row r="5">
      <c r="A5" s="4" t="inlineStr">
        <is>
          <t>Gain (loss) on designated cash flow hedge</t>
        </is>
      </c>
      <c r="B5" s="7" t="n">
        <v>4.7</v>
      </c>
      <c r="C5" s="7" t="n">
        <v>-1.8</v>
      </c>
      <c r="D5" s="7" t="n">
        <v>-10.4</v>
      </c>
      <c r="E5" s="7" t="n">
        <v>-15.3</v>
      </c>
    </row>
    <row r="6">
      <c r="A6" s="4" t="inlineStr">
        <is>
          <t>Comprehensive income (loss)</t>
        </is>
      </c>
      <c r="B6" s="7" t="n">
        <v>49.7</v>
      </c>
      <c r="C6" s="7" t="n">
        <v>41.8</v>
      </c>
      <c r="D6" s="7" t="n">
        <v>-35.3</v>
      </c>
      <c r="E6" s="7" t="n">
        <v>98.8</v>
      </c>
    </row>
    <row r="7">
      <c r="A7" s="4" t="inlineStr">
        <is>
          <t>Comprehensive income attributable to non-controlling interest</t>
        </is>
      </c>
      <c r="B7" s="7" t="n">
        <v>3.4</v>
      </c>
      <c r="C7" s="7" t="n">
        <v>1.2</v>
      </c>
      <c r="D7" s="7" t="n">
        <v>9.300000000000001</v>
      </c>
      <c r="E7" s="7" t="n">
        <v>4.8</v>
      </c>
    </row>
    <row r="8">
      <c r="A8" s="4" t="inlineStr">
        <is>
          <t>Comprehensive income (loss) attributable to ENLK</t>
        </is>
      </c>
      <c r="B8" s="6" t="n">
        <v>46.3</v>
      </c>
      <c r="C8" s="6" t="n">
        <v>40.6</v>
      </c>
      <c r="D8" s="6" t="n">
        <v>-44.6</v>
      </c>
      <c r="E8" s="8" t="n">
        <v>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Sep. 30, 2020</t>
        </is>
      </c>
      <c r="C1" s="2" t="inlineStr">
        <is>
          <t>Dec. 31, 2019</t>
        </is>
      </c>
    </row>
    <row r="2">
      <c r="A2" s="4" t="inlineStr">
        <is>
          <t>Interest rate swaps</t>
        </is>
      </c>
    </row>
    <row r="3">
      <c r="A3" s="3" t="inlineStr">
        <is>
          <t>Measured at fair value</t>
        </is>
      </c>
    </row>
    <row r="4">
      <c r="A4" s="4" t="inlineStr">
        <is>
          <t>Net Fair Value</t>
        </is>
      </c>
      <c r="B4" s="8" t="n">
        <v>-23</v>
      </c>
      <c r="C4" s="6" t="n">
        <v>-12.4</v>
      </c>
    </row>
    <row r="5">
      <c r="A5" s="4" t="inlineStr">
        <is>
          <t>Commodity swaps</t>
        </is>
      </c>
    </row>
    <row r="6">
      <c r="A6" s="3" t="inlineStr">
        <is>
          <t>Measured at fair value</t>
        </is>
      </c>
    </row>
    <row r="7">
      <c r="A7" s="4" t="inlineStr">
        <is>
          <t>Net Fair Value</t>
        </is>
      </c>
      <c r="B7" s="7" t="n">
        <v>0.4</v>
      </c>
      <c r="C7" s="7" t="n">
        <v>8.4</v>
      </c>
    </row>
    <row r="8">
      <c r="A8" s="4" t="inlineStr">
        <is>
          <t>Level 2 | Interest rate swaps | Recurring</t>
        </is>
      </c>
    </row>
    <row r="9">
      <c r="A9" s="3" t="inlineStr">
        <is>
          <t>Measured at fair value</t>
        </is>
      </c>
    </row>
    <row r="10">
      <c r="A10" s="4" t="inlineStr">
        <is>
          <t>Net Fair Value</t>
        </is>
      </c>
      <c r="B10" s="5" t="n">
        <v>-23</v>
      </c>
      <c r="C10" s="7" t="n">
        <v>-12.4</v>
      </c>
    </row>
    <row r="11">
      <c r="A11" s="4" t="inlineStr">
        <is>
          <t>Level 2 | Commodity swaps | Recurring</t>
        </is>
      </c>
    </row>
    <row r="12">
      <c r="A12" s="3" t="inlineStr">
        <is>
          <t>Measured at fair value</t>
        </is>
      </c>
    </row>
    <row r="13">
      <c r="A13" s="4" t="inlineStr">
        <is>
          <t>Net Fair Value</t>
        </is>
      </c>
      <c r="B13" s="6" t="n">
        <v>0.4</v>
      </c>
      <c r="C13"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0</t>
        </is>
      </c>
      <c r="C1" s="2" t="inlineStr">
        <is>
          <t>Dec. 31, 2019</t>
        </is>
      </c>
    </row>
    <row r="2">
      <c r="A2" s="3" t="inlineStr">
        <is>
          <t>Fair Value</t>
        </is>
      </c>
    </row>
    <row r="3">
      <c r="A3" s="4" t="inlineStr">
        <is>
          <t>Debt issuance costs</t>
        </is>
      </c>
      <c r="B3" s="6" t="n">
        <v>26.4</v>
      </c>
      <c r="C3" s="6" t="n">
        <v>29.8</v>
      </c>
    </row>
    <row r="4">
      <c r="A4" s="4" t="inlineStr">
        <is>
          <t>Carrying Value</t>
        </is>
      </c>
    </row>
    <row r="5">
      <c r="A5" s="3" t="inlineStr">
        <is>
          <t>Fair Value</t>
        </is>
      </c>
    </row>
    <row r="6">
      <c r="A6" s="4" t="inlineStr">
        <is>
          <t>Long-term debt</t>
        </is>
      </c>
      <c r="B6" s="5" t="n">
        <v>4650</v>
      </c>
      <c r="C6" s="7" t="n">
        <v>4764.3</v>
      </c>
    </row>
    <row r="7">
      <c r="A7" s="4" t="inlineStr">
        <is>
          <t>Fair Value</t>
        </is>
      </c>
    </row>
    <row r="8">
      <c r="A8" s="3" t="inlineStr">
        <is>
          <t>Fair Value</t>
        </is>
      </c>
    </row>
    <row r="9">
      <c r="A9" s="4" t="inlineStr">
        <is>
          <t>Long-term debt</t>
        </is>
      </c>
      <c r="B9" s="6" t="n">
        <v>3892.8</v>
      </c>
      <c r="C9" s="6" t="n">
        <v>44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nd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t>
        </is>
      </c>
    </row>
    <row r="4">
      <c r="A4" s="4" t="inlineStr">
        <is>
          <t>Revenue from contracts with customers</t>
        </is>
      </c>
      <c r="B4" s="6" t="n">
        <v>933.6</v>
      </c>
      <c r="C4" s="6" t="n">
        <v>1400.5</v>
      </c>
      <c r="D4" s="6" t="n">
        <v>2837.8</v>
      </c>
      <c r="E4" s="8" t="n">
        <v>4881</v>
      </c>
    </row>
    <row r="5">
      <c r="A5" s="4" t="inlineStr">
        <is>
          <t>Cost of sales</t>
        </is>
      </c>
      <c r="B5" s="7" t="n">
        <v>-549.5</v>
      </c>
      <c r="C5" s="7" t="n">
        <v>-999.5</v>
      </c>
      <c r="D5" s="7" t="n">
        <v>-1702.5</v>
      </c>
      <c r="E5" s="5" t="n">
        <v>-3663</v>
      </c>
    </row>
    <row r="6">
      <c r="A6" s="4" t="inlineStr">
        <is>
          <t>Operating expenses</t>
        </is>
      </c>
      <c r="B6" s="7" t="n">
        <v>-94.3</v>
      </c>
      <c r="C6" s="7" t="n">
        <v>-119.2</v>
      </c>
      <c r="D6" s="7" t="n">
        <v>-283.1</v>
      </c>
      <c r="E6" s="7" t="n">
        <v>-351.6</v>
      </c>
    </row>
    <row r="7">
      <c r="A7" s="4" t="inlineStr">
        <is>
          <t>Gain (loss) on derivative activity</t>
        </is>
      </c>
      <c r="B7" s="7" t="n">
        <v>-5.1</v>
      </c>
      <c r="C7" s="7" t="n">
        <v>7.5</v>
      </c>
      <c r="D7" s="7" t="n">
        <v>-8.300000000000001</v>
      </c>
      <c r="E7" s="7" t="n">
        <v>16.2</v>
      </c>
    </row>
    <row r="8">
      <c r="A8" s="4" t="inlineStr">
        <is>
          <t>Segment profit (loss)</t>
        </is>
      </c>
      <c r="B8" s="7" t="n">
        <v>284.7</v>
      </c>
      <c r="C8" s="7" t="n">
        <v>289.3</v>
      </c>
      <c r="D8" s="7" t="n">
        <v>843.9</v>
      </c>
      <c r="E8" s="7" t="n">
        <v>882.6</v>
      </c>
    </row>
    <row r="9">
      <c r="A9" s="4" t="inlineStr">
        <is>
          <t>Depreciation and amortization</t>
        </is>
      </c>
      <c r="B9" s="7" t="n">
        <v>-160.3</v>
      </c>
      <c r="C9" s="7" t="n">
        <v>-157.3</v>
      </c>
      <c r="D9" s="7" t="n">
        <v>-481.3</v>
      </c>
      <c r="E9" s="7" t="n">
        <v>-463.1</v>
      </c>
    </row>
    <row r="10">
      <c r="A10" s="4" t="inlineStr">
        <is>
          <t>Goodwill</t>
        </is>
      </c>
      <c r="C10" s="7" t="n">
        <v>190.3</v>
      </c>
      <c r="E10" s="7" t="n">
        <v>190.3</v>
      </c>
    </row>
    <row r="11">
      <c r="A11" s="4" t="inlineStr">
        <is>
          <t>Impairments</t>
        </is>
      </c>
      <c r="B11" s="5" t="n">
        <v>0</v>
      </c>
      <c r="C11" s="5" t="n">
        <v>0</v>
      </c>
      <c r="D11" s="7" t="n">
        <v>-169.9</v>
      </c>
      <c r="E11" s="5" t="n">
        <v>0</v>
      </c>
    </row>
    <row r="12">
      <c r="A12" s="4" t="inlineStr">
        <is>
          <t>Capital expenditures</t>
        </is>
      </c>
      <c r="B12" s="7" t="n">
        <v>43.2</v>
      </c>
      <c r="C12" s="7" t="n">
        <v>196.5</v>
      </c>
      <c r="D12" s="7" t="n">
        <v>227.2</v>
      </c>
      <c r="E12" s="7" t="n">
        <v>619.1</v>
      </c>
    </row>
    <row r="13">
      <c r="A13" s="4" t="inlineStr">
        <is>
          <t>Permian</t>
        </is>
      </c>
    </row>
    <row r="14">
      <c r="A14" s="3" t="inlineStr">
        <is>
          <t>Segment Reporting</t>
        </is>
      </c>
    </row>
    <row r="15">
      <c r="A15" s="4" t="inlineStr">
        <is>
          <t>Revenue from contracts with customers</t>
        </is>
      </c>
      <c r="B15" s="7" t="n">
        <v>254.7</v>
      </c>
      <c r="C15" s="7" t="n">
        <v>539.4</v>
      </c>
      <c r="D15" s="5" t="n">
        <v>831</v>
      </c>
      <c r="E15" s="7" t="n">
        <v>2024.3</v>
      </c>
    </row>
    <row r="16">
      <c r="A16" s="4" t="inlineStr">
        <is>
          <t>Cost of sales</t>
        </is>
      </c>
      <c r="B16" s="7" t="n">
        <v>-185.4</v>
      </c>
      <c r="C16" s="7" t="n">
        <v>-474.2</v>
      </c>
      <c r="D16" s="7" t="n">
        <v>-637.7</v>
      </c>
      <c r="E16" s="7" t="n">
        <v>-1830.9</v>
      </c>
    </row>
    <row r="17">
      <c r="A17" s="4" t="inlineStr">
        <is>
          <t>Operating expenses</t>
        </is>
      </c>
      <c r="B17" s="7" t="n">
        <v>-22.9</v>
      </c>
      <c r="C17" s="7" t="n">
        <v>-28.9</v>
      </c>
      <c r="D17" s="7" t="n">
        <v>-71.09999999999999</v>
      </c>
      <c r="E17" s="7" t="n">
        <v>-85.09999999999999</v>
      </c>
    </row>
    <row r="18">
      <c r="A18" s="4" t="inlineStr">
        <is>
          <t>Gain (loss) on derivative activity</t>
        </is>
      </c>
      <c r="B18" s="5" t="n">
        <v>0</v>
      </c>
      <c r="C18" s="5" t="n">
        <v>0</v>
      </c>
      <c r="D18" s="5" t="n">
        <v>0</v>
      </c>
      <c r="E18" s="5" t="n">
        <v>0</v>
      </c>
    </row>
    <row r="19">
      <c r="A19" s="4" t="inlineStr">
        <is>
          <t>Segment profit (loss)</t>
        </is>
      </c>
      <c r="B19" s="7" t="n">
        <v>46.4</v>
      </c>
      <c r="C19" s="7" t="n">
        <v>36.3</v>
      </c>
      <c r="D19" s="7" t="n">
        <v>122.2</v>
      </c>
      <c r="E19" s="7" t="n">
        <v>108.3</v>
      </c>
    </row>
    <row r="20">
      <c r="A20" s="4" t="inlineStr">
        <is>
          <t>Depreciation and amortization</t>
        </is>
      </c>
      <c r="B20" s="7" t="n">
        <v>-31.9</v>
      </c>
      <c r="C20" s="7" t="n">
        <v>-31.6</v>
      </c>
      <c r="D20" s="7" t="n">
        <v>-92.09999999999999</v>
      </c>
      <c r="E20" s="7" t="n">
        <v>-89.59999999999999</v>
      </c>
    </row>
    <row r="21">
      <c r="A21" s="4" t="inlineStr">
        <is>
          <t>Goodwill</t>
        </is>
      </c>
      <c r="C21" s="5" t="n">
        <v>0</v>
      </c>
      <c r="E21" s="5" t="n">
        <v>0</v>
      </c>
    </row>
    <row r="22">
      <c r="A22" s="4" t="inlineStr">
        <is>
          <t>Impairments</t>
        </is>
      </c>
      <c r="D22" s="5" t="n">
        <v>0</v>
      </c>
    </row>
    <row r="23">
      <c r="A23" s="4" t="inlineStr">
        <is>
          <t>Capital expenditures</t>
        </is>
      </c>
      <c r="B23" s="7" t="n">
        <v>28.5</v>
      </c>
      <c r="C23" s="7" t="n">
        <v>119.7</v>
      </c>
      <c r="D23" s="7" t="n">
        <v>161.4</v>
      </c>
      <c r="E23" s="5" t="n">
        <v>268</v>
      </c>
    </row>
    <row r="24">
      <c r="A24" s="4" t="inlineStr">
        <is>
          <t>Louisiana</t>
        </is>
      </c>
    </row>
    <row r="25">
      <c r="A25" s="3" t="inlineStr">
        <is>
          <t>Segment Reporting</t>
        </is>
      </c>
    </row>
    <row r="26">
      <c r="A26" s="4" t="inlineStr">
        <is>
          <t>Revenue from contracts with customers</t>
        </is>
      </c>
      <c r="B26" s="7" t="n">
        <v>541.5</v>
      </c>
      <c r="C26" s="5" t="n">
        <v>635</v>
      </c>
      <c r="D26" s="7" t="n">
        <v>1514.7</v>
      </c>
      <c r="E26" s="7" t="n">
        <v>2163.6</v>
      </c>
    </row>
    <row r="27">
      <c r="A27" s="4" t="inlineStr">
        <is>
          <t>Cost of sales</t>
        </is>
      </c>
      <c r="B27" s="7" t="n">
        <v>-441.4</v>
      </c>
      <c r="C27" s="7" t="n">
        <v>-529.6</v>
      </c>
      <c r="D27" s="7" t="n">
        <v>-1213.6</v>
      </c>
      <c r="E27" s="7" t="n">
        <v>-1844.1</v>
      </c>
    </row>
    <row r="28">
      <c r="A28" s="4" t="inlineStr">
        <is>
          <t>Operating expenses</t>
        </is>
      </c>
      <c r="B28" s="7" t="n">
        <v>-31.1</v>
      </c>
      <c r="C28" s="7" t="n">
        <v>-38.4</v>
      </c>
      <c r="D28" s="7" t="n">
        <v>-90.40000000000001</v>
      </c>
      <c r="E28" s="7" t="n">
        <v>-111.6</v>
      </c>
    </row>
    <row r="29">
      <c r="A29" s="4" t="inlineStr">
        <is>
          <t>Gain (loss) on derivative activity</t>
        </is>
      </c>
      <c r="B29" s="5" t="n">
        <v>0</v>
      </c>
      <c r="C29" s="5" t="n">
        <v>0</v>
      </c>
      <c r="D29" s="5" t="n">
        <v>0</v>
      </c>
      <c r="E29" s="5" t="n">
        <v>0</v>
      </c>
    </row>
    <row r="30">
      <c r="A30" s="4" t="inlineStr">
        <is>
          <t>Segment profit (loss)</t>
        </is>
      </c>
      <c r="B30" s="5" t="n">
        <v>69</v>
      </c>
      <c r="C30" s="5" t="n">
        <v>67</v>
      </c>
      <c r="D30" s="7" t="n">
        <v>210.7</v>
      </c>
      <c r="E30" s="7" t="n">
        <v>207.9</v>
      </c>
    </row>
    <row r="31">
      <c r="A31" s="4" t="inlineStr">
        <is>
          <t>Depreciation and amortization</t>
        </is>
      </c>
      <c r="B31" s="7" t="n">
        <v>-36.9</v>
      </c>
      <c r="C31" s="7" t="n">
        <v>-37.3</v>
      </c>
      <c r="D31" s="7" t="n">
        <v>-109.3</v>
      </c>
      <c r="E31" s="5" t="n">
        <v>-116</v>
      </c>
    </row>
    <row r="32">
      <c r="A32" s="4" t="inlineStr">
        <is>
          <t>Goodwill</t>
        </is>
      </c>
      <c r="C32" s="5" t="n">
        <v>0</v>
      </c>
      <c r="E32" s="5" t="n">
        <v>0</v>
      </c>
    </row>
    <row r="33">
      <c r="A33" s="4" t="inlineStr">
        <is>
          <t>Impairments</t>
        </is>
      </c>
      <c r="D33" s="7" t="n">
        <v>-169.9</v>
      </c>
    </row>
    <row r="34">
      <c r="A34" s="4" t="inlineStr">
        <is>
          <t>Capital expenditures</t>
        </is>
      </c>
      <c r="B34" s="7" t="n">
        <v>8.5</v>
      </c>
      <c r="C34" s="7" t="n">
        <v>21.5</v>
      </c>
      <c r="D34" s="7" t="n">
        <v>39.3</v>
      </c>
      <c r="E34" s="5" t="n">
        <v>82</v>
      </c>
    </row>
    <row r="35">
      <c r="A35" s="4" t="inlineStr">
        <is>
          <t>Oklahoma</t>
        </is>
      </c>
    </row>
    <row r="36">
      <c r="A36" s="3" t="inlineStr">
        <is>
          <t>Segment Reporting</t>
        </is>
      </c>
    </row>
    <row r="37">
      <c r="A37" s="4" t="inlineStr">
        <is>
          <t>Revenue from contracts with customers</t>
        </is>
      </c>
      <c r="B37" s="7" t="n">
        <v>228.9</v>
      </c>
      <c r="C37" s="7" t="n">
        <v>283.2</v>
      </c>
      <c r="D37" s="7" t="n">
        <v>628.7</v>
      </c>
      <c r="E37" s="7" t="n">
        <v>902.1</v>
      </c>
    </row>
    <row r="38">
      <c r="A38" s="4" t="inlineStr">
        <is>
          <t>Cost of sales</t>
        </is>
      </c>
      <c r="B38" s="5" t="n">
        <v>-101</v>
      </c>
      <c r="C38" s="7" t="n">
        <v>-148.4</v>
      </c>
      <c r="D38" s="7" t="n">
        <v>-255.8</v>
      </c>
      <c r="E38" s="5" t="n">
        <v>-492</v>
      </c>
    </row>
    <row r="39">
      <c r="A39" s="4" t="inlineStr">
        <is>
          <t>Operating expenses</t>
        </is>
      </c>
      <c r="B39" s="7" t="n">
        <v>-20.1</v>
      </c>
      <c r="C39" s="7" t="n">
        <v>-25.7</v>
      </c>
      <c r="D39" s="7" t="n">
        <v>-62.4</v>
      </c>
      <c r="E39" s="7" t="n">
        <v>-77.2</v>
      </c>
    </row>
    <row r="40">
      <c r="A40" s="4" t="inlineStr">
        <is>
          <t>Gain (loss) on derivative activity</t>
        </is>
      </c>
      <c r="B40" s="5" t="n">
        <v>0</v>
      </c>
      <c r="C40" s="5" t="n">
        <v>0</v>
      </c>
      <c r="D40" s="5" t="n">
        <v>0</v>
      </c>
      <c r="E40" s="5" t="n">
        <v>0</v>
      </c>
    </row>
    <row r="41">
      <c r="A41" s="4" t="inlineStr">
        <is>
          <t>Segment profit (loss)</t>
        </is>
      </c>
      <c r="B41" s="7" t="n">
        <v>107.8</v>
      </c>
      <c r="C41" s="7" t="n">
        <v>109.1</v>
      </c>
      <c r="D41" s="7" t="n">
        <v>310.5</v>
      </c>
      <c r="E41" s="7" t="n">
        <v>332.9</v>
      </c>
    </row>
    <row r="42">
      <c r="A42" s="4" t="inlineStr">
        <is>
          <t>Depreciation and amortization</t>
        </is>
      </c>
      <c r="B42" s="5" t="n">
        <v>-53</v>
      </c>
      <c r="C42" s="7" t="n">
        <v>-51.1</v>
      </c>
      <c r="D42" s="7" t="n">
        <v>-163.7</v>
      </c>
      <c r="E42" s="7" t="n">
        <v>-144.8</v>
      </c>
    </row>
    <row r="43">
      <c r="A43" s="4" t="inlineStr">
        <is>
          <t>Goodwill</t>
        </is>
      </c>
      <c r="C43" s="7" t="n">
        <v>190.3</v>
      </c>
      <c r="E43" s="7" t="n">
        <v>190.3</v>
      </c>
    </row>
    <row r="44">
      <c r="A44" s="4" t="inlineStr">
        <is>
          <t>Impairments</t>
        </is>
      </c>
      <c r="D44" s="5" t="n">
        <v>0</v>
      </c>
    </row>
    <row r="45">
      <c r="A45" s="4" t="inlineStr">
        <is>
          <t>Capital expenditures</t>
        </is>
      </c>
      <c r="B45" s="7" t="n">
        <v>2.6</v>
      </c>
      <c r="C45" s="7" t="n">
        <v>48.6</v>
      </c>
      <c r="D45" s="7" t="n">
        <v>14.1</v>
      </c>
      <c r="E45" s="7" t="n">
        <v>227.1</v>
      </c>
    </row>
    <row r="46">
      <c r="A46" s="4" t="inlineStr">
        <is>
          <t>North Texas</t>
        </is>
      </c>
    </row>
    <row r="47">
      <c r="A47" s="3" t="inlineStr">
        <is>
          <t>Segment Reporting</t>
        </is>
      </c>
    </row>
    <row r="48">
      <c r="A48" s="4" t="inlineStr">
        <is>
          <t>Revenue from contracts with customers</t>
        </is>
      </c>
      <c r="B48" s="5" t="n">
        <v>115</v>
      </c>
      <c r="C48" s="5" t="n">
        <v>137</v>
      </c>
      <c r="D48" s="7" t="n">
        <v>342.1</v>
      </c>
      <c r="E48" s="7" t="n">
        <v>461.1</v>
      </c>
    </row>
    <row r="49">
      <c r="A49" s="4" t="inlineStr">
        <is>
          <t>Cost of sales</t>
        </is>
      </c>
      <c r="B49" s="7" t="n">
        <v>-28.2</v>
      </c>
      <c r="C49" s="7" t="n">
        <v>-41.4</v>
      </c>
      <c r="D49" s="7" t="n">
        <v>-74.09999999999999</v>
      </c>
      <c r="E49" s="7" t="n">
        <v>-166.1</v>
      </c>
    </row>
    <row r="50">
      <c r="A50" s="4" t="inlineStr">
        <is>
          <t>Operating expenses</t>
        </is>
      </c>
      <c r="B50" s="7" t="n">
        <v>-20.2</v>
      </c>
      <c r="C50" s="7" t="n">
        <v>-26.2</v>
      </c>
      <c r="D50" s="7" t="n">
        <v>-59.2</v>
      </c>
      <c r="E50" s="7" t="n">
        <v>-77.7</v>
      </c>
    </row>
    <row r="51">
      <c r="A51" s="4" t="inlineStr">
        <is>
          <t>Gain (loss) on derivative activity</t>
        </is>
      </c>
      <c r="B51" s="5" t="n">
        <v>0</v>
      </c>
      <c r="C51" s="5" t="n">
        <v>0</v>
      </c>
      <c r="D51" s="5" t="n">
        <v>0</v>
      </c>
      <c r="E51" s="5" t="n">
        <v>0</v>
      </c>
    </row>
    <row r="52">
      <c r="A52" s="4" t="inlineStr">
        <is>
          <t>Segment profit (loss)</t>
        </is>
      </c>
      <c r="B52" s="7" t="n">
        <v>66.59999999999999</v>
      </c>
      <c r="C52" s="7" t="n">
        <v>69.40000000000001</v>
      </c>
      <c r="D52" s="7" t="n">
        <v>208.8</v>
      </c>
      <c r="E52" s="7" t="n">
        <v>217.3</v>
      </c>
    </row>
    <row r="53">
      <c r="A53" s="4" t="inlineStr">
        <is>
          <t>Depreciation and amortization</t>
        </is>
      </c>
      <c r="B53" s="7" t="n">
        <v>-36.8</v>
      </c>
      <c r="C53" s="7" t="n">
        <v>-35.4</v>
      </c>
      <c r="D53" s="7" t="n">
        <v>-110.4</v>
      </c>
      <c r="E53" s="7" t="n">
        <v>-106.6</v>
      </c>
    </row>
    <row r="54">
      <c r="A54" s="4" t="inlineStr">
        <is>
          <t>Goodwill</t>
        </is>
      </c>
      <c r="C54" s="5" t="n">
        <v>0</v>
      </c>
      <c r="E54" s="5" t="n">
        <v>0</v>
      </c>
    </row>
    <row r="55">
      <c r="A55" s="4" t="inlineStr">
        <is>
          <t>Impairments</t>
        </is>
      </c>
      <c r="D55" s="5" t="n">
        <v>0</v>
      </c>
    </row>
    <row r="56">
      <c r="A56" s="4" t="inlineStr">
        <is>
          <t>Capital expenditures</t>
        </is>
      </c>
      <c r="B56" s="5" t="n">
        <v>3</v>
      </c>
      <c r="C56" s="5" t="n">
        <v>5</v>
      </c>
      <c r="D56" s="7" t="n">
        <v>10.7</v>
      </c>
      <c r="E56" s="7" t="n">
        <v>36.3</v>
      </c>
    </row>
    <row r="57">
      <c r="A57" s="4" t="inlineStr">
        <is>
          <t>Corporate</t>
        </is>
      </c>
    </row>
    <row r="58">
      <c r="A58" s="3" t="inlineStr">
        <is>
          <t>Segment Reporting</t>
        </is>
      </c>
    </row>
    <row r="59">
      <c r="A59" s="4" t="inlineStr">
        <is>
          <t>Revenue from contracts with customers</t>
        </is>
      </c>
      <c r="B59" s="7" t="n">
        <v>-206.5</v>
      </c>
      <c r="C59" s="7" t="n">
        <v>-194.1</v>
      </c>
      <c r="D59" s="7" t="n">
        <v>-478.7</v>
      </c>
      <c r="E59" s="7" t="n">
        <v>-670.1</v>
      </c>
    </row>
    <row r="60">
      <c r="A60" s="4" t="inlineStr">
        <is>
          <t>Cost of sales</t>
        </is>
      </c>
      <c r="B60" s="7" t="n">
        <v>206.5</v>
      </c>
      <c r="C60" s="7" t="n">
        <v>194.1</v>
      </c>
      <c r="D60" s="7" t="n">
        <v>478.7</v>
      </c>
      <c r="E60" s="7" t="n">
        <v>670.1</v>
      </c>
    </row>
    <row r="61">
      <c r="A61" s="4" t="inlineStr">
        <is>
          <t>Operating expenses</t>
        </is>
      </c>
      <c r="B61" s="5" t="n">
        <v>0</v>
      </c>
      <c r="C61" s="5" t="n">
        <v>0</v>
      </c>
      <c r="D61" s="5" t="n">
        <v>0</v>
      </c>
      <c r="E61" s="5" t="n">
        <v>0</v>
      </c>
    </row>
    <row r="62">
      <c r="A62" s="4" t="inlineStr">
        <is>
          <t>Gain (loss) on derivative activity</t>
        </is>
      </c>
      <c r="B62" s="7" t="n">
        <v>-5.1</v>
      </c>
      <c r="C62" s="7" t="n">
        <v>7.5</v>
      </c>
      <c r="D62" s="7" t="n">
        <v>-8.300000000000001</v>
      </c>
      <c r="E62" s="7" t="n">
        <v>16.2</v>
      </c>
    </row>
    <row r="63">
      <c r="A63" s="4" t="inlineStr">
        <is>
          <t>Segment profit (loss)</t>
        </is>
      </c>
      <c r="B63" s="7" t="n">
        <v>-5.1</v>
      </c>
      <c r="C63" s="7" t="n">
        <v>7.5</v>
      </c>
      <c r="D63" s="7" t="n">
        <v>-8.300000000000001</v>
      </c>
      <c r="E63" s="7" t="n">
        <v>16.2</v>
      </c>
    </row>
    <row r="64">
      <c r="A64" s="4" t="inlineStr">
        <is>
          <t>Depreciation and amortization</t>
        </is>
      </c>
      <c r="B64" s="7" t="n">
        <v>-1.7</v>
      </c>
      <c r="C64" s="7" t="n">
        <v>-1.9</v>
      </c>
      <c r="D64" s="7" t="n">
        <v>-5.8</v>
      </c>
      <c r="E64" s="7" t="n">
        <v>-6.1</v>
      </c>
    </row>
    <row r="65">
      <c r="A65" s="4" t="inlineStr">
        <is>
          <t>Goodwill</t>
        </is>
      </c>
      <c r="C65" s="5" t="n">
        <v>0</v>
      </c>
      <c r="E65" s="5" t="n">
        <v>0</v>
      </c>
    </row>
    <row r="66">
      <c r="A66" s="4" t="inlineStr">
        <is>
          <t>Impairments</t>
        </is>
      </c>
      <c r="D66" s="5" t="n">
        <v>0</v>
      </c>
    </row>
    <row r="67">
      <c r="A67" s="4" t="inlineStr">
        <is>
          <t>Capital expenditures</t>
        </is>
      </c>
      <c r="B67" s="7" t="n">
        <v>0.6</v>
      </c>
      <c r="C67" s="7" t="n">
        <v>1.7</v>
      </c>
      <c r="D67" s="7" t="n">
        <v>1.7</v>
      </c>
      <c r="E67" s="7" t="n">
        <v>5.7</v>
      </c>
    </row>
    <row r="68">
      <c r="A68" s="4" t="inlineStr">
        <is>
          <t>Product sales</t>
        </is>
      </c>
    </row>
    <row r="69">
      <c r="A69" s="3" t="inlineStr">
        <is>
          <t>Segment Reporting</t>
        </is>
      </c>
    </row>
    <row r="70">
      <c r="A70" s="4" t="inlineStr">
        <is>
          <t>Revenue from contracts with customers</t>
        </is>
      </c>
      <c r="B70" s="7" t="n">
        <v>696.1</v>
      </c>
      <c r="C70" s="7" t="n">
        <v>1137.2</v>
      </c>
      <c r="D70" s="7" t="n">
        <v>2121.6</v>
      </c>
      <c r="E70" s="7" t="n">
        <v>4118.5</v>
      </c>
    </row>
    <row r="71">
      <c r="A71" s="4" t="inlineStr">
        <is>
          <t>Product sales | Permian</t>
        </is>
      </c>
    </row>
    <row r="72">
      <c r="A72" s="3" t="inlineStr">
        <is>
          <t>Segment Reporting</t>
        </is>
      </c>
    </row>
    <row r="73">
      <c r="A73" s="4" t="inlineStr">
        <is>
          <t>Revenue from contracts with customers</t>
        </is>
      </c>
      <c r="B73" s="7" t="n">
        <v>129.2</v>
      </c>
      <c r="C73" s="5" t="n">
        <v>434</v>
      </c>
      <c r="D73" s="7" t="n">
        <v>548.8</v>
      </c>
      <c r="E73" s="7" t="n">
        <v>1682.5</v>
      </c>
    </row>
    <row r="74">
      <c r="A74" s="4" t="inlineStr">
        <is>
          <t>Product sales | Louisiana</t>
        </is>
      </c>
    </row>
    <row r="75">
      <c r="A75" s="3" t="inlineStr">
        <is>
          <t>Segment Reporting</t>
        </is>
      </c>
    </row>
    <row r="76">
      <c r="A76" s="4" t="inlineStr">
        <is>
          <t>Revenue from contracts with customers</t>
        </is>
      </c>
      <c r="B76" s="7" t="n">
        <v>500.4</v>
      </c>
      <c r="C76" s="7" t="n">
        <v>587.6</v>
      </c>
      <c r="D76" s="7" t="n">
        <v>1378.5</v>
      </c>
      <c r="E76" s="7" t="n">
        <v>2026.6</v>
      </c>
    </row>
    <row r="77">
      <c r="A77" s="4" t="inlineStr">
        <is>
          <t>Product sales | Oklahoma</t>
        </is>
      </c>
    </row>
    <row r="78">
      <c r="A78" s="3" t="inlineStr">
        <is>
          <t>Segment Reporting</t>
        </is>
      </c>
    </row>
    <row r="79">
      <c r="A79" s="4" t="inlineStr">
        <is>
          <t>Revenue from contracts with customers</t>
        </is>
      </c>
      <c r="B79" s="7" t="n">
        <v>50.5</v>
      </c>
      <c r="C79" s="7" t="n">
        <v>87.40000000000001</v>
      </c>
      <c r="D79" s="7" t="n">
        <v>143.3</v>
      </c>
      <c r="E79" s="7" t="n">
        <v>280.7</v>
      </c>
    </row>
    <row r="80">
      <c r="A80" s="4" t="inlineStr">
        <is>
          <t>Product sales | North Texas</t>
        </is>
      </c>
    </row>
    <row r="81">
      <c r="A81" s="3" t="inlineStr">
        <is>
          <t>Segment Reporting</t>
        </is>
      </c>
    </row>
    <row r="82">
      <c r="A82" s="4" t="inlineStr">
        <is>
          <t>Revenue from contracts with customers</t>
        </is>
      </c>
      <c r="B82" s="5" t="n">
        <v>16</v>
      </c>
      <c r="C82" s="7" t="n">
        <v>28.2</v>
      </c>
      <c r="D82" s="5" t="n">
        <v>51</v>
      </c>
      <c r="E82" s="7" t="n">
        <v>128.7</v>
      </c>
    </row>
    <row r="83">
      <c r="A83" s="4" t="inlineStr">
        <is>
          <t>Product sales | Corporate</t>
        </is>
      </c>
    </row>
    <row r="84">
      <c r="A84" s="3" t="inlineStr">
        <is>
          <t>Segment Reporting</t>
        </is>
      </c>
    </row>
    <row r="85">
      <c r="A85" s="4" t="inlineStr">
        <is>
          <t>Revenue from contracts with customers</t>
        </is>
      </c>
      <c r="B85" s="5" t="n">
        <v>0</v>
      </c>
      <c r="C85" s="5" t="n">
        <v>0</v>
      </c>
      <c r="D85" s="5" t="n">
        <v>0</v>
      </c>
      <c r="E85" s="5" t="n">
        <v>0</v>
      </c>
    </row>
    <row r="86">
      <c r="A86" s="4" t="inlineStr">
        <is>
          <t>Product sales, Natural gas sales</t>
        </is>
      </c>
    </row>
    <row r="87">
      <c r="A87" s="3" t="inlineStr">
        <is>
          <t>Segment Reporting</t>
        </is>
      </c>
    </row>
    <row r="88">
      <c r="A88" s="4" t="inlineStr">
        <is>
          <t>Revenue from contracts with customers</t>
        </is>
      </c>
      <c r="B88" s="5" t="n">
        <v>179</v>
      </c>
      <c r="C88" s="7" t="n">
        <v>193.1</v>
      </c>
      <c r="D88" s="7" t="n">
        <v>481.3</v>
      </c>
      <c r="E88" s="7" t="n">
        <v>657.4</v>
      </c>
    </row>
    <row r="89">
      <c r="A89" s="4" t="inlineStr">
        <is>
          <t>Product sales, Natural gas sales | Permian</t>
        </is>
      </c>
    </row>
    <row r="90">
      <c r="A90" s="3" t="inlineStr">
        <is>
          <t>Segment Reporting</t>
        </is>
      </c>
    </row>
    <row r="91">
      <c r="A91" s="4" t="inlineStr">
        <is>
          <t>Revenue from contracts with customers</t>
        </is>
      </c>
      <c r="B91" s="7" t="n">
        <v>46.5</v>
      </c>
      <c r="C91" s="7" t="n">
        <v>24.3</v>
      </c>
      <c r="D91" s="5" t="n">
        <v>94</v>
      </c>
      <c r="E91" s="7" t="n">
        <v>59.4</v>
      </c>
    </row>
    <row r="92">
      <c r="A92" s="4" t="inlineStr">
        <is>
          <t>Product sales, Natural gas sales | Louisiana</t>
        </is>
      </c>
    </row>
    <row r="93">
      <c r="A93" s="3" t="inlineStr">
        <is>
          <t>Segment Reporting</t>
        </is>
      </c>
    </row>
    <row r="94">
      <c r="A94" s="4" t="inlineStr">
        <is>
          <t>Revenue from contracts with customers</t>
        </is>
      </c>
      <c r="B94" s="7" t="n">
        <v>76.40000000000001</v>
      </c>
      <c r="C94" s="5" t="n">
        <v>92</v>
      </c>
      <c r="D94" s="7" t="n">
        <v>226.6</v>
      </c>
      <c r="E94" s="7" t="n">
        <v>316.8</v>
      </c>
    </row>
    <row r="95">
      <c r="A95" s="4" t="inlineStr">
        <is>
          <t>Product sales, Natural gas sales | Oklahoma</t>
        </is>
      </c>
    </row>
    <row r="96">
      <c r="A96" s="3" t="inlineStr">
        <is>
          <t>Segment Reporting</t>
        </is>
      </c>
    </row>
    <row r="97">
      <c r="A97" s="4" t="inlineStr">
        <is>
          <t>Revenue from contracts with customers</t>
        </is>
      </c>
      <c r="B97" s="7" t="n">
        <v>40.1</v>
      </c>
      <c r="C97" s="7" t="n">
        <v>54.6</v>
      </c>
      <c r="D97" s="5" t="n">
        <v>110</v>
      </c>
      <c r="E97" s="7" t="n">
        <v>176.5</v>
      </c>
    </row>
    <row r="98">
      <c r="A98" s="4" t="inlineStr">
        <is>
          <t>Product sales, Natural gas sales | North Texas</t>
        </is>
      </c>
    </row>
    <row r="99">
      <c r="A99" s="3" t="inlineStr">
        <is>
          <t>Segment Reporting</t>
        </is>
      </c>
    </row>
    <row r="100">
      <c r="A100" s="4" t="inlineStr">
        <is>
          <t>Revenue from contracts with customers</t>
        </is>
      </c>
      <c r="B100" s="5" t="n">
        <v>16</v>
      </c>
      <c r="C100" s="7" t="n">
        <v>22.2</v>
      </c>
      <c r="D100" s="7" t="n">
        <v>50.7</v>
      </c>
      <c r="E100" s="7" t="n">
        <v>104.7</v>
      </c>
    </row>
    <row r="101">
      <c r="A101" s="4" t="inlineStr">
        <is>
          <t>Product sales, Natural gas sales | Corporate</t>
        </is>
      </c>
    </row>
    <row r="102">
      <c r="A102" s="3" t="inlineStr">
        <is>
          <t>Segment Reporting</t>
        </is>
      </c>
    </row>
    <row r="103">
      <c r="A103" s="4" t="inlineStr">
        <is>
          <t>Revenue from contracts with customers</t>
        </is>
      </c>
      <c r="B103" s="5" t="n">
        <v>0</v>
      </c>
      <c r="C103" s="5" t="n">
        <v>0</v>
      </c>
      <c r="D103" s="5" t="n">
        <v>0</v>
      </c>
      <c r="E103" s="5" t="n">
        <v>0</v>
      </c>
    </row>
    <row r="104">
      <c r="A104" s="4" t="inlineStr">
        <is>
          <t>Product sales, NGL sales</t>
        </is>
      </c>
    </row>
    <row r="105">
      <c r="A105" s="3" t="inlineStr">
        <is>
          <t>Segment Reporting</t>
        </is>
      </c>
    </row>
    <row r="106">
      <c r="A106" s="4" t="inlineStr">
        <is>
          <t>Revenue from contracts with customers</t>
        </is>
      </c>
      <c r="B106" s="7" t="n">
        <v>403.6</v>
      </c>
      <c r="C106" s="7" t="n">
        <v>431.9</v>
      </c>
      <c r="D106" s="7" t="n">
        <v>1060.3</v>
      </c>
      <c r="E106" s="7" t="n">
        <v>1535.6</v>
      </c>
    </row>
    <row r="107">
      <c r="A107" s="4" t="inlineStr">
        <is>
          <t>Product sales, NGL sales | Permian</t>
        </is>
      </c>
    </row>
    <row r="108">
      <c r="A108" s="3" t="inlineStr">
        <is>
          <t>Segment Reporting</t>
        </is>
      </c>
    </row>
    <row r="109">
      <c r="A109" s="4" t="inlineStr">
        <is>
          <t>Revenue from contracts with customers</t>
        </is>
      </c>
      <c r="B109" s="7" t="n">
        <v>0.1</v>
      </c>
      <c r="C109" s="7" t="n">
        <v>0.3</v>
      </c>
      <c r="D109" s="7" t="n">
        <v>0.2</v>
      </c>
      <c r="E109" s="7" t="n">
        <v>0.9</v>
      </c>
    </row>
    <row r="110">
      <c r="A110" s="4" t="inlineStr">
        <is>
          <t>Product sales, NGL sales | Louisiana</t>
        </is>
      </c>
    </row>
    <row r="111">
      <c r="A111" s="3" t="inlineStr">
        <is>
          <t>Segment Reporting</t>
        </is>
      </c>
    </row>
    <row r="112">
      <c r="A112" s="4" t="inlineStr">
        <is>
          <t>Revenue from contracts with customers</t>
        </is>
      </c>
      <c r="B112" s="7" t="n">
        <v>402.3</v>
      </c>
      <c r="C112" s="5" t="n">
        <v>421</v>
      </c>
      <c r="D112" s="7" t="n">
        <v>1056.9</v>
      </c>
      <c r="E112" s="7" t="n">
        <v>1492.9</v>
      </c>
    </row>
    <row r="113">
      <c r="A113" s="4" t="inlineStr">
        <is>
          <t>Product sales, NGL sales | Oklahoma</t>
        </is>
      </c>
    </row>
    <row r="114">
      <c r="A114" s="3" t="inlineStr">
        <is>
          <t>Segment Reporting</t>
        </is>
      </c>
    </row>
    <row r="115">
      <c r="A115" s="4" t="inlineStr">
        <is>
          <t>Revenue from contracts with customers</t>
        </is>
      </c>
      <c r="B115" s="7" t="n">
        <v>1.2</v>
      </c>
      <c r="C115" s="7" t="n">
        <v>4.6</v>
      </c>
      <c r="D115" s="7" t="n">
        <v>2.9</v>
      </c>
      <c r="E115" s="7" t="n">
        <v>17.8</v>
      </c>
    </row>
    <row r="116">
      <c r="A116" s="4" t="inlineStr">
        <is>
          <t>Product sales, NGL sales | North Texas</t>
        </is>
      </c>
    </row>
    <row r="117">
      <c r="A117" s="3" t="inlineStr">
        <is>
          <t>Segment Reporting</t>
        </is>
      </c>
    </row>
    <row r="118">
      <c r="A118" s="4" t="inlineStr">
        <is>
          <t>Revenue from contracts with customers</t>
        </is>
      </c>
      <c r="B118" s="5" t="n">
        <v>0</v>
      </c>
      <c r="C118" s="5" t="n">
        <v>6</v>
      </c>
      <c r="D118" s="7" t="n">
        <v>0.3</v>
      </c>
      <c r="E118" s="5" t="n">
        <v>24</v>
      </c>
    </row>
    <row r="119">
      <c r="A119" s="4" t="inlineStr">
        <is>
          <t>Product sales, NGL sales | Corporate</t>
        </is>
      </c>
    </row>
    <row r="120">
      <c r="A120" s="3" t="inlineStr">
        <is>
          <t>Segment Reporting</t>
        </is>
      </c>
    </row>
    <row r="121">
      <c r="A121" s="4" t="inlineStr">
        <is>
          <t>Revenue from contracts with customers</t>
        </is>
      </c>
      <c r="B121" s="5" t="n">
        <v>0</v>
      </c>
      <c r="C121" s="5" t="n">
        <v>0</v>
      </c>
      <c r="D121" s="5" t="n">
        <v>0</v>
      </c>
      <c r="E121" s="5" t="n">
        <v>0</v>
      </c>
    </row>
    <row r="122">
      <c r="A122" s="4" t="inlineStr">
        <is>
          <t>Product sales, Crude oil and condensate sales</t>
        </is>
      </c>
    </row>
    <row r="123">
      <c r="A123" s="3" t="inlineStr">
        <is>
          <t>Segment Reporting</t>
        </is>
      </c>
    </row>
    <row r="124">
      <c r="A124" s="4" t="inlineStr">
        <is>
          <t>Revenue from contracts with customers</t>
        </is>
      </c>
      <c r="B124" s="7" t="n">
        <v>113.5</v>
      </c>
      <c r="C124" s="7" t="n">
        <v>512.2</v>
      </c>
      <c r="D124" s="5" t="n">
        <v>580</v>
      </c>
      <c r="E124" s="7" t="n">
        <v>1925.5</v>
      </c>
    </row>
    <row r="125">
      <c r="A125" s="4" t="inlineStr">
        <is>
          <t>Product sales, Crude oil and condensate sales | Permian</t>
        </is>
      </c>
    </row>
    <row r="126">
      <c r="A126" s="3" t="inlineStr">
        <is>
          <t>Segment Reporting</t>
        </is>
      </c>
    </row>
    <row r="127">
      <c r="A127" s="4" t="inlineStr">
        <is>
          <t>Revenue from contracts with customers</t>
        </is>
      </c>
      <c r="B127" s="7" t="n">
        <v>82.59999999999999</v>
      </c>
      <c r="C127" s="7" t="n">
        <v>409.4</v>
      </c>
      <c r="D127" s="7" t="n">
        <v>454.6</v>
      </c>
      <c r="E127" s="7" t="n">
        <v>1622.2</v>
      </c>
    </row>
    <row r="128">
      <c r="A128" s="4" t="inlineStr">
        <is>
          <t>Product sales, Crude oil and condensate sales | Louisiana</t>
        </is>
      </c>
    </row>
    <row r="129">
      <c r="A129" s="3" t="inlineStr">
        <is>
          <t>Segment Reporting</t>
        </is>
      </c>
    </row>
    <row r="130">
      <c r="A130" s="4" t="inlineStr">
        <is>
          <t>Revenue from contracts with customers</t>
        </is>
      </c>
      <c r="B130" s="7" t="n">
        <v>21.7</v>
      </c>
      <c r="C130" s="7" t="n">
        <v>74.59999999999999</v>
      </c>
      <c r="D130" s="5" t="n">
        <v>95</v>
      </c>
      <c r="E130" s="7" t="n">
        <v>216.9</v>
      </c>
    </row>
    <row r="131">
      <c r="A131" s="4" t="inlineStr">
        <is>
          <t>Product sales, Crude oil and condensate sales | Oklahoma</t>
        </is>
      </c>
    </row>
    <row r="132">
      <c r="A132" s="3" t="inlineStr">
        <is>
          <t>Segment Reporting</t>
        </is>
      </c>
    </row>
    <row r="133">
      <c r="A133" s="4" t="inlineStr">
        <is>
          <t>Revenue from contracts with customers</t>
        </is>
      </c>
      <c r="B133" s="7" t="n">
        <v>9.199999999999999</v>
      </c>
      <c r="C133" s="7" t="n">
        <v>28.2</v>
      </c>
      <c r="D133" s="7" t="n">
        <v>30.4</v>
      </c>
      <c r="E133" s="7" t="n">
        <v>86.40000000000001</v>
      </c>
    </row>
    <row r="134">
      <c r="A134" s="4" t="inlineStr">
        <is>
          <t>Product sales, Crude oil and condensate sales | North Texas</t>
        </is>
      </c>
    </row>
    <row r="135">
      <c r="A135" s="3" t="inlineStr">
        <is>
          <t>Segment Reporting</t>
        </is>
      </c>
    </row>
    <row r="136">
      <c r="A136" s="4" t="inlineStr">
        <is>
          <t>Revenue from contracts with customers</t>
        </is>
      </c>
      <c r="B136" s="5" t="n">
        <v>0</v>
      </c>
      <c r="C136" s="5" t="n">
        <v>0</v>
      </c>
      <c r="D136" s="5" t="n">
        <v>0</v>
      </c>
      <c r="E136" s="5" t="n">
        <v>0</v>
      </c>
    </row>
    <row r="137">
      <c r="A137" s="4" t="inlineStr">
        <is>
          <t>Product sales, Crude oil and condensate sales | Corporate</t>
        </is>
      </c>
    </row>
    <row r="138">
      <c r="A138" s="3" t="inlineStr">
        <is>
          <t>Segment Reporting</t>
        </is>
      </c>
    </row>
    <row r="139">
      <c r="A139" s="4" t="inlineStr">
        <is>
          <t>Revenue from contracts with customers</t>
        </is>
      </c>
      <c r="B139" s="5" t="n">
        <v>0</v>
      </c>
      <c r="C139" s="5" t="n">
        <v>0</v>
      </c>
      <c r="D139" s="5" t="n">
        <v>0</v>
      </c>
      <c r="E139" s="5" t="n">
        <v>0</v>
      </c>
    </row>
    <row r="140">
      <c r="A140" s="4" t="inlineStr">
        <is>
          <t>Product sales—related parties</t>
        </is>
      </c>
    </row>
    <row r="141">
      <c r="A141" s="3" t="inlineStr">
        <is>
          <t>Segment Reporting</t>
        </is>
      </c>
    </row>
    <row r="142">
      <c r="A142" s="4" t="inlineStr">
        <is>
          <t>Revenue from contracts with customers</t>
        </is>
      </c>
      <c r="B142" s="5" t="n">
        <v>0</v>
      </c>
      <c r="C142" s="5" t="n">
        <v>0</v>
      </c>
      <c r="D142" s="5" t="n">
        <v>0</v>
      </c>
      <c r="E142" s="5" t="n">
        <v>0</v>
      </c>
    </row>
    <row r="143">
      <c r="A143" s="4" t="inlineStr">
        <is>
          <t>Product sales—related parties | Permian</t>
        </is>
      </c>
    </row>
    <row r="144">
      <c r="A144" s="3" t="inlineStr">
        <is>
          <t>Segment Reporting</t>
        </is>
      </c>
    </row>
    <row r="145">
      <c r="A145" s="4" t="inlineStr">
        <is>
          <t>Revenue from contracts with customers</t>
        </is>
      </c>
      <c r="B145" s="7" t="n">
        <v>95.59999999999999</v>
      </c>
      <c r="C145" s="5" t="n">
        <v>72</v>
      </c>
      <c r="D145" s="7" t="n">
        <v>201.1</v>
      </c>
      <c r="E145" s="7" t="n">
        <v>256.9</v>
      </c>
    </row>
    <row r="146">
      <c r="A146" s="4" t="inlineStr">
        <is>
          <t>Product sales—related parties | Louisiana</t>
        </is>
      </c>
    </row>
    <row r="147">
      <c r="A147" s="3" t="inlineStr">
        <is>
          <t>Segment Reporting</t>
        </is>
      </c>
    </row>
    <row r="148">
      <c r="A148" s="4" t="inlineStr">
        <is>
          <t>Revenue from contracts with customers</t>
        </is>
      </c>
      <c r="B148" s="7" t="n">
        <v>3.3</v>
      </c>
      <c r="C148" s="7" t="n">
        <v>9.6</v>
      </c>
      <c r="D148" s="7" t="n">
        <v>13.3</v>
      </c>
      <c r="E148" s="7" t="n">
        <v>18.1</v>
      </c>
    </row>
    <row r="149">
      <c r="A149" s="4" t="inlineStr">
        <is>
          <t>Product sales—related parties | Oklahoma</t>
        </is>
      </c>
    </row>
    <row r="150">
      <c r="A150" s="3" t="inlineStr">
        <is>
          <t>Segment Reporting</t>
        </is>
      </c>
    </row>
    <row r="151">
      <c r="A151" s="4" t="inlineStr">
        <is>
          <t>Revenue from contracts with customers</t>
        </is>
      </c>
      <c r="B151" s="7" t="n">
        <v>85.40000000000001</v>
      </c>
      <c r="C151" s="7" t="n">
        <v>90.2</v>
      </c>
      <c r="D151" s="7" t="n">
        <v>208.9</v>
      </c>
      <c r="E151" s="7" t="n">
        <v>320.9</v>
      </c>
    </row>
    <row r="152">
      <c r="A152" s="4" t="inlineStr">
        <is>
          <t>Product sales—related parties | North Texas</t>
        </is>
      </c>
    </row>
    <row r="153">
      <c r="A153" s="3" t="inlineStr">
        <is>
          <t>Segment Reporting</t>
        </is>
      </c>
    </row>
    <row r="154">
      <c r="A154" s="4" t="inlineStr">
        <is>
          <t>Revenue from contracts with customers</t>
        </is>
      </c>
      <c r="B154" s="7" t="n">
        <v>22.1</v>
      </c>
      <c r="C154" s="7" t="n">
        <v>22.1</v>
      </c>
      <c r="D154" s="7" t="n">
        <v>55.1</v>
      </c>
      <c r="E154" s="7" t="n">
        <v>75.8</v>
      </c>
    </row>
    <row r="155">
      <c r="A155" s="4" t="inlineStr">
        <is>
          <t>Product sales—related parties | Corporate</t>
        </is>
      </c>
    </row>
    <row r="156">
      <c r="A156" s="3" t="inlineStr">
        <is>
          <t>Segment Reporting</t>
        </is>
      </c>
    </row>
    <row r="157">
      <c r="A157" s="4" t="inlineStr">
        <is>
          <t>Revenue from contracts with customers</t>
        </is>
      </c>
      <c r="B157" s="7" t="n">
        <v>-206.4</v>
      </c>
      <c r="C157" s="7" t="n">
        <v>-193.9</v>
      </c>
      <c r="D157" s="7" t="n">
        <v>-478.4</v>
      </c>
      <c r="E157" s="7" t="n">
        <v>-671.7</v>
      </c>
    </row>
    <row r="158">
      <c r="A158" s="4" t="inlineStr">
        <is>
          <t>Product sales, natural gas sales, related party</t>
        </is>
      </c>
    </row>
    <row r="159">
      <c r="A159" s="3" t="inlineStr">
        <is>
          <t>Segment Reporting</t>
        </is>
      </c>
    </row>
    <row r="160">
      <c r="A160" s="4" t="inlineStr">
        <is>
          <t>Revenue from contracts with customers</t>
        </is>
      </c>
      <c r="C160" s="5" t="n">
        <v>0</v>
      </c>
      <c r="E160" s="5" t="n">
        <v>0</v>
      </c>
    </row>
    <row r="161">
      <c r="A161" s="4" t="inlineStr">
        <is>
          <t>Product sales, natural gas sales, related party | Permian</t>
        </is>
      </c>
    </row>
    <row r="162">
      <c r="A162" s="3" t="inlineStr">
        <is>
          <t>Segment Reporting</t>
        </is>
      </c>
    </row>
    <row r="163">
      <c r="A163" s="4" t="inlineStr">
        <is>
          <t>Revenue from contracts with customers</t>
        </is>
      </c>
      <c r="C163" s="7" t="n">
        <v>-0.1</v>
      </c>
      <c r="E163" s="7" t="n">
        <v>0.3</v>
      </c>
    </row>
    <row r="164">
      <c r="A164" s="4" t="inlineStr">
        <is>
          <t>Product sales, natural gas sales, related party | Louisiana</t>
        </is>
      </c>
    </row>
    <row r="165">
      <c r="A165" s="3" t="inlineStr">
        <is>
          <t>Segment Reporting</t>
        </is>
      </c>
    </row>
    <row r="166">
      <c r="A166" s="4" t="inlineStr">
        <is>
          <t>Revenue from contracts with customers</t>
        </is>
      </c>
      <c r="C166" s="5" t="n">
        <v>0</v>
      </c>
      <c r="E166" s="5" t="n">
        <v>0</v>
      </c>
    </row>
    <row r="167">
      <c r="A167" s="4" t="inlineStr">
        <is>
          <t>Product sales, natural gas sales, related party | Oklahoma</t>
        </is>
      </c>
    </row>
    <row r="168">
      <c r="A168" s="3" t="inlineStr">
        <is>
          <t>Segment Reporting</t>
        </is>
      </c>
    </row>
    <row r="169">
      <c r="A169" s="4" t="inlineStr">
        <is>
          <t>Revenue from contracts with customers</t>
        </is>
      </c>
      <c r="C169" s="5" t="n">
        <v>0</v>
      </c>
      <c r="E169" s="5" t="n">
        <v>0</v>
      </c>
    </row>
    <row r="170">
      <c r="A170" s="4" t="inlineStr">
        <is>
          <t>Product sales, natural gas sales, related party | North Texas</t>
        </is>
      </c>
    </row>
    <row r="171">
      <c r="A171" s="3" t="inlineStr">
        <is>
          <t>Segment Reporting</t>
        </is>
      </c>
    </row>
    <row r="172">
      <c r="A172" s="4" t="inlineStr">
        <is>
          <t>Revenue from contracts with customers</t>
        </is>
      </c>
      <c r="C172" s="5" t="n">
        <v>0</v>
      </c>
      <c r="E172" s="7" t="n">
        <v>0.3</v>
      </c>
    </row>
    <row r="173">
      <c r="A173" s="4" t="inlineStr">
        <is>
          <t>Product sales, natural gas sales, related party | Corporate</t>
        </is>
      </c>
    </row>
    <row r="174">
      <c r="A174" s="3" t="inlineStr">
        <is>
          <t>Segment Reporting</t>
        </is>
      </c>
    </row>
    <row r="175">
      <c r="A175" s="4" t="inlineStr">
        <is>
          <t>Revenue from contracts with customers</t>
        </is>
      </c>
      <c r="C175" s="7" t="n">
        <v>0.1</v>
      </c>
      <c r="E175" s="7" t="n">
        <v>-0.6</v>
      </c>
    </row>
    <row r="176">
      <c r="A176" s="4" t="inlineStr">
        <is>
          <t>Product sales, NGL sales, related party</t>
        </is>
      </c>
    </row>
    <row r="177">
      <c r="A177" s="3" t="inlineStr">
        <is>
          <t>Segment Reporting</t>
        </is>
      </c>
    </row>
    <row r="178">
      <c r="A178" s="4" t="inlineStr">
        <is>
          <t>Revenue from contracts with customers</t>
        </is>
      </c>
      <c r="B178" s="5" t="n">
        <v>0</v>
      </c>
      <c r="C178" s="5" t="n">
        <v>0</v>
      </c>
      <c r="D178" s="5" t="n">
        <v>0</v>
      </c>
      <c r="E178" s="5" t="n">
        <v>0</v>
      </c>
    </row>
    <row r="179">
      <c r="A179" s="4" t="inlineStr">
        <is>
          <t>Product sales, NGL sales, related party | Permian</t>
        </is>
      </c>
    </row>
    <row r="180">
      <c r="A180" s="3" t="inlineStr">
        <is>
          <t>Segment Reporting</t>
        </is>
      </c>
    </row>
    <row r="181">
      <c r="A181" s="4" t="inlineStr">
        <is>
          <t>Revenue from contracts with customers</t>
        </is>
      </c>
      <c r="B181" s="7" t="n">
        <v>95.59999999999999</v>
      </c>
      <c r="C181" s="7" t="n">
        <v>69.3</v>
      </c>
      <c r="D181" s="5" t="n">
        <v>201</v>
      </c>
      <c r="E181" s="7" t="n">
        <v>242.9</v>
      </c>
    </row>
    <row r="182">
      <c r="A182" s="4" t="inlineStr">
        <is>
          <t>Product sales, NGL sales, related party | Louisiana</t>
        </is>
      </c>
    </row>
    <row r="183">
      <c r="A183" s="3" t="inlineStr">
        <is>
          <t>Segment Reporting</t>
        </is>
      </c>
    </row>
    <row r="184">
      <c r="A184" s="4" t="inlineStr">
        <is>
          <t>Revenue from contracts with customers</t>
        </is>
      </c>
      <c r="B184" s="7" t="n">
        <v>3.3</v>
      </c>
      <c r="C184" s="7" t="n">
        <v>7.9</v>
      </c>
      <c r="D184" s="7" t="n">
        <v>13.3</v>
      </c>
      <c r="E184" s="7" t="n">
        <v>16.4</v>
      </c>
    </row>
    <row r="185">
      <c r="A185" s="4" t="inlineStr">
        <is>
          <t>Product sales, NGL sales, related party | Oklahoma</t>
        </is>
      </c>
    </row>
    <row r="186">
      <c r="A186" s="3" t="inlineStr">
        <is>
          <t>Segment Reporting</t>
        </is>
      </c>
    </row>
    <row r="187">
      <c r="A187" s="4" t="inlineStr">
        <is>
          <t>Revenue from contracts with customers</t>
        </is>
      </c>
      <c r="B187" s="7" t="n">
        <v>85.40000000000001</v>
      </c>
      <c r="C187" s="7" t="n">
        <v>90.2</v>
      </c>
      <c r="D187" s="5" t="n">
        <v>209</v>
      </c>
      <c r="E187" s="7" t="n">
        <v>320.9</v>
      </c>
    </row>
    <row r="188">
      <c r="A188" s="4" t="inlineStr">
        <is>
          <t>Product sales, NGL sales, related party | North Texas</t>
        </is>
      </c>
    </row>
    <row r="189">
      <c r="A189" s="3" t="inlineStr">
        <is>
          <t>Segment Reporting</t>
        </is>
      </c>
    </row>
    <row r="190">
      <c r="A190" s="4" t="inlineStr">
        <is>
          <t>Revenue from contracts with customers</t>
        </is>
      </c>
      <c r="B190" s="7" t="n">
        <v>21.4</v>
      </c>
      <c r="C190" s="5" t="n">
        <v>21</v>
      </c>
      <c r="D190" s="7" t="n">
        <v>52.5</v>
      </c>
      <c r="E190" s="7" t="n">
        <v>71.7</v>
      </c>
    </row>
    <row r="191">
      <c r="A191" s="4" t="inlineStr">
        <is>
          <t>Product sales, NGL sales, related party | Corporate</t>
        </is>
      </c>
    </row>
    <row r="192">
      <c r="A192" s="3" t="inlineStr">
        <is>
          <t>Segment Reporting</t>
        </is>
      </c>
    </row>
    <row r="193">
      <c r="A193" s="4" t="inlineStr">
        <is>
          <t>Revenue from contracts with customers</t>
        </is>
      </c>
      <c r="B193" s="7" t="n">
        <v>-205.7</v>
      </c>
      <c r="C193" s="7" t="n">
        <v>-188.4</v>
      </c>
      <c r="D193" s="7" t="n">
        <v>-475.8</v>
      </c>
      <c r="E193" s="7" t="n">
        <v>-651.9</v>
      </c>
    </row>
    <row r="194">
      <c r="A194" s="4" t="inlineStr">
        <is>
          <t>Product sales, Crude oil and condensate sales, related party</t>
        </is>
      </c>
    </row>
    <row r="195">
      <c r="A195" s="3" t="inlineStr">
        <is>
          <t>Segment Reporting</t>
        </is>
      </c>
    </row>
    <row r="196">
      <c r="A196" s="4" t="inlineStr">
        <is>
          <t>Revenue from contracts with customers</t>
        </is>
      </c>
      <c r="B196" s="5" t="n">
        <v>0</v>
      </c>
      <c r="C196" s="5" t="n">
        <v>0</v>
      </c>
      <c r="D196" s="5" t="n">
        <v>0</v>
      </c>
      <c r="E196" s="5" t="n">
        <v>0</v>
      </c>
    </row>
    <row r="197">
      <c r="A197" s="4" t="inlineStr">
        <is>
          <t>Product sales, Crude oil and condensate sales, related party | Permian</t>
        </is>
      </c>
    </row>
    <row r="198">
      <c r="A198" s="3" t="inlineStr">
        <is>
          <t>Segment Reporting</t>
        </is>
      </c>
    </row>
    <row r="199">
      <c r="A199" s="4" t="inlineStr">
        <is>
          <t>Revenue from contracts with customers</t>
        </is>
      </c>
      <c r="B199" s="5" t="n">
        <v>0</v>
      </c>
      <c r="C199" s="7" t="n">
        <v>2.8</v>
      </c>
      <c r="D199" s="7" t="n">
        <v>0.1</v>
      </c>
      <c r="E199" s="7" t="n">
        <v>13.7</v>
      </c>
    </row>
    <row r="200">
      <c r="A200" s="4" t="inlineStr">
        <is>
          <t>Product sales, Crude oil and condensate sales, related party | Louisiana</t>
        </is>
      </c>
    </row>
    <row r="201">
      <c r="A201" s="3" t="inlineStr">
        <is>
          <t>Segment Reporting</t>
        </is>
      </c>
    </row>
    <row r="202">
      <c r="A202" s="4" t="inlineStr">
        <is>
          <t>Revenue from contracts with customers</t>
        </is>
      </c>
      <c r="B202" s="5" t="n">
        <v>0</v>
      </c>
      <c r="C202" s="7" t="n">
        <v>1.7</v>
      </c>
      <c r="D202" s="5" t="n">
        <v>0</v>
      </c>
      <c r="E202" s="7" t="n">
        <v>1.7</v>
      </c>
    </row>
    <row r="203">
      <c r="A203" s="4" t="inlineStr">
        <is>
          <t>Product sales, Crude oil and condensate sales, related party | Oklahoma</t>
        </is>
      </c>
    </row>
    <row r="204">
      <c r="A204" s="3" t="inlineStr">
        <is>
          <t>Segment Reporting</t>
        </is>
      </c>
    </row>
    <row r="205">
      <c r="A205" s="4" t="inlineStr">
        <is>
          <t>Revenue from contracts with customers</t>
        </is>
      </c>
      <c r="B205" s="5" t="n">
        <v>0</v>
      </c>
      <c r="C205" s="5" t="n">
        <v>0</v>
      </c>
      <c r="D205" s="7" t="n">
        <v>-0.1</v>
      </c>
      <c r="E205" s="5" t="n">
        <v>0</v>
      </c>
    </row>
    <row r="206">
      <c r="A206" s="4" t="inlineStr">
        <is>
          <t>Product sales, Crude oil and condensate sales, related party | North Texas</t>
        </is>
      </c>
    </row>
    <row r="207">
      <c r="A207" s="3" t="inlineStr">
        <is>
          <t>Segment Reporting</t>
        </is>
      </c>
    </row>
    <row r="208">
      <c r="A208" s="4" t="inlineStr">
        <is>
          <t>Revenue from contracts with customers</t>
        </is>
      </c>
      <c r="B208" s="7" t="n">
        <v>0.7</v>
      </c>
      <c r="C208" s="7" t="n">
        <v>1.1</v>
      </c>
      <c r="D208" s="7" t="n">
        <v>2.6</v>
      </c>
      <c r="E208" s="7" t="n">
        <v>3.8</v>
      </c>
    </row>
    <row r="209">
      <c r="A209" s="4" t="inlineStr">
        <is>
          <t>Product sales, Crude oil and condensate sales, related party | Corporate</t>
        </is>
      </c>
    </row>
    <row r="210">
      <c r="A210" s="3" t="inlineStr">
        <is>
          <t>Segment Reporting</t>
        </is>
      </c>
    </row>
    <row r="211">
      <c r="A211" s="4" t="inlineStr">
        <is>
          <t>Revenue from contracts with customers</t>
        </is>
      </c>
      <c r="B211" s="7" t="n">
        <v>-0.7</v>
      </c>
      <c r="C211" s="7" t="n">
        <v>-5.6</v>
      </c>
      <c r="D211" s="7" t="n">
        <v>-2.6</v>
      </c>
      <c r="E211" s="7" t="n">
        <v>-19.2</v>
      </c>
    </row>
    <row r="212">
      <c r="A212" s="4" t="inlineStr">
        <is>
          <t>Midstream services</t>
        </is>
      </c>
    </row>
    <row r="213">
      <c r="A213" s="3" t="inlineStr">
        <is>
          <t>Segment Reporting</t>
        </is>
      </c>
    </row>
    <row r="214">
      <c r="A214" s="4" t="inlineStr">
        <is>
          <t>Revenue from contracts with customers</t>
        </is>
      </c>
      <c r="B214" s="7" t="n">
        <v>237.5</v>
      </c>
      <c r="C214" s="7" t="n">
        <v>263.3</v>
      </c>
      <c r="D214" s="7" t="n">
        <v>716.2</v>
      </c>
      <c r="E214" s="7" t="n">
        <v>762.5</v>
      </c>
    </row>
    <row r="215">
      <c r="A215" s="4" t="inlineStr">
        <is>
          <t>Midstream services | Permian</t>
        </is>
      </c>
    </row>
    <row r="216">
      <c r="A216" s="3" t="inlineStr">
        <is>
          <t>Segment Reporting</t>
        </is>
      </c>
    </row>
    <row r="217">
      <c r="A217" s="4" t="inlineStr">
        <is>
          <t>Revenue from contracts with customers</t>
        </is>
      </c>
      <c r="B217" s="7" t="n">
        <v>29.9</v>
      </c>
      <c r="C217" s="7" t="n">
        <v>33.4</v>
      </c>
      <c r="D217" s="7" t="n">
        <v>81.09999999999999</v>
      </c>
      <c r="E217" s="7" t="n">
        <v>84.90000000000001</v>
      </c>
    </row>
    <row r="218">
      <c r="A218" s="4" t="inlineStr">
        <is>
          <t>Midstream services | Louisiana</t>
        </is>
      </c>
    </row>
    <row r="219">
      <c r="A219" s="3" t="inlineStr">
        <is>
          <t>Segment Reporting</t>
        </is>
      </c>
    </row>
    <row r="220">
      <c r="A220" s="4" t="inlineStr">
        <is>
          <t>Revenue from contracts with customers</t>
        </is>
      </c>
      <c r="B220" s="7" t="n">
        <v>37.8</v>
      </c>
      <c r="C220" s="7" t="n">
        <v>37.8</v>
      </c>
      <c r="D220" s="7" t="n">
        <v>122.9</v>
      </c>
      <c r="E220" s="7" t="n">
        <v>122.2</v>
      </c>
    </row>
    <row r="221">
      <c r="A221" s="4" t="inlineStr">
        <is>
          <t>Midstream services | Oklahoma</t>
        </is>
      </c>
    </row>
    <row r="222">
      <c r="A222" s="3" t="inlineStr">
        <is>
          <t>Segment Reporting</t>
        </is>
      </c>
    </row>
    <row r="223">
      <c r="A223" s="4" t="inlineStr">
        <is>
          <t>Revenue from contracts with customers</t>
        </is>
      </c>
      <c r="B223" s="7" t="n">
        <v>92.90000000000001</v>
      </c>
      <c r="C223" s="7" t="n">
        <v>105.4</v>
      </c>
      <c r="D223" s="7" t="n">
        <v>276.2</v>
      </c>
      <c r="E223" s="7" t="n">
        <v>298.8</v>
      </c>
    </row>
    <row r="224">
      <c r="A224" s="4" t="inlineStr">
        <is>
          <t>Midstream services | North Texas</t>
        </is>
      </c>
    </row>
    <row r="225">
      <c r="A225" s="3" t="inlineStr">
        <is>
          <t>Segment Reporting</t>
        </is>
      </c>
    </row>
    <row r="226">
      <c r="A226" s="4" t="inlineStr">
        <is>
          <t>Revenue from contracts with customers</t>
        </is>
      </c>
      <c r="B226" s="7" t="n">
        <v>76.90000000000001</v>
      </c>
      <c r="C226" s="7" t="n">
        <v>86.7</v>
      </c>
      <c r="D226" s="5" t="n">
        <v>236</v>
      </c>
      <c r="E226" s="7" t="n">
        <v>256.6</v>
      </c>
    </row>
    <row r="227">
      <c r="A227" s="4" t="inlineStr">
        <is>
          <t>Midstream services | Corporate</t>
        </is>
      </c>
    </row>
    <row r="228">
      <c r="A228" s="3" t="inlineStr">
        <is>
          <t>Segment Reporting</t>
        </is>
      </c>
    </row>
    <row r="229">
      <c r="A229" s="4" t="inlineStr">
        <is>
          <t>Revenue from contracts with customers</t>
        </is>
      </c>
      <c r="B229" s="5" t="n">
        <v>0</v>
      </c>
      <c r="C229" s="5" t="n">
        <v>0</v>
      </c>
      <c r="D229" s="5" t="n">
        <v>0</v>
      </c>
      <c r="E229" s="5" t="n">
        <v>0</v>
      </c>
    </row>
    <row r="230">
      <c r="A230" s="4" t="inlineStr">
        <is>
          <t>Midstream services, Gathering and transportation</t>
        </is>
      </c>
    </row>
    <row r="231">
      <c r="A231" s="3" t="inlineStr">
        <is>
          <t>Segment Reporting</t>
        </is>
      </c>
    </row>
    <row r="232">
      <c r="A232" s="4" t="inlineStr">
        <is>
          <t>Revenue from contracts with customers</t>
        </is>
      </c>
      <c r="B232" s="7" t="n">
        <v>128.7</v>
      </c>
      <c r="C232" s="7" t="n">
        <v>140.7</v>
      </c>
      <c r="D232" s="7" t="n">
        <v>380.2</v>
      </c>
      <c r="E232" s="7" t="n">
        <v>409.6</v>
      </c>
    </row>
    <row r="233">
      <c r="A233" s="4" t="inlineStr">
        <is>
          <t>Midstream services, Gathering and transportation | Permian</t>
        </is>
      </c>
    </row>
    <row r="234">
      <c r="A234" s="3" t="inlineStr">
        <is>
          <t>Segment Reporting</t>
        </is>
      </c>
    </row>
    <row r="235">
      <c r="A235" s="4" t="inlineStr">
        <is>
          <t>Revenue from contracts with customers</t>
        </is>
      </c>
      <c r="B235" s="7" t="n">
        <v>17.9</v>
      </c>
      <c r="C235" s="7" t="n">
        <v>14.7</v>
      </c>
      <c r="D235" s="7" t="n">
        <v>47.3</v>
      </c>
      <c r="E235" s="7" t="n">
        <v>36.3</v>
      </c>
    </row>
    <row r="236">
      <c r="A236" s="4" t="inlineStr">
        <is>
          <t>Midstream services, Gathering and transportation | Louisiana</t>
        </is>
      </c>
    </row>
    <row r="237">
      <c r="A237" s="3" t="inlineStr">
        <is>
          <t>Segment Reporting</t>
        </is>
      </c>
    </row>
    <row r="238">
      <c r="A238" s="4" t="inlineStr">
        <is>
          <t>Revenue from contracts with customers</t>
        </is>
      </c>
      <c r="B238" s="7" t="n">
        <v>10.7</v>
      </c>
      <c r="C238" s="7" t="n">
        <v>12.2</v>
      </c>
      <c r="D238" s="7" t="n">
        <v>33.9</v>
      </c>
      <c r="E238" s="7" t="n">
        <v>46.1</v>
      </c>
    </row>
    <row r="239">
      <c r="A239" s="4" t="inlineStr">
        <is>
          <t>Midstream services, Gathering and transportation | Oklahoma</t>
        </is>
      </c>
    </row>
    <row r="240">
      <c r="A240" s="3" t="inlineStr">
        <is>
          <t>Segment Reporting</t>
        </is>
      </c>
    </row>
    <row r="241">
      <c r="A241" s="4" t="inlineStr">
        <is>
          <t>Revenue from contracts with customers</t>
        </is>
      </c>
      <c r="B241" s="7" t="n">
        <v>56.7</v>
      </c>
      <c r="C241" s="7" t="n">
        <v>63.7</v>
      </c>
      <c r="D241" s="7" t="n">
        <v>165.5</v>
      </c>
      <c r="E241" s="7" t="n">
        <v>178.2</v>
      </c>
    </row>
    <row r="242">
      <c r="A242" s="4" t="inlineStr">
        <is>
          <t>Midstream services, Gathering and transportation | North Texas</t>
        </is>
      </c>
    </row>
    <row r="243">
      <c r="A243" s="3" t="inlineStr">
        <is>
          <t>Segment Reporting</t>
        </is>
      </c>
    </row>
    <row r="244">
      <c r="A244" s="4" t="inlineStr">
        <is>
          <t>Revenue from contracts with customers</t>
        </is>
      </c>
      <c r="B244" s="7" t="n">
        <v>43.4</v>
      </c>
      <c r="C244" s="7" t="n">
        <v>50.1</v>
      </c>
      <c r="D244" s="7" t="n">
        <v>133.5</v>
      </c>
      <c r="E244" s="5" t="n">
        <v>149</v>
      </c>
    </row>
    <row r="245">
      <c r="A245" s="4" t="inlineStr">
        <is>
          <t>Midstream services, Gathering and transportation | Corporate</t>
        </is>
      </c>
    </row>
    <row r="246">
      <c r="A246" s="3" t="inlineStr">
        <is>
          <t>Segment Reporting</t>
        </is>
      </c>
    </row>
    <row r="247">
      <c r="A247" s="4" t="inlineStr">
        <is>
          <t>Revenue from contracts with customers</t>
        </is>
      </c>
      <c r="B247" s="5" t="n">
        <v>0</v>
      </c>
      <c r="C247" s="5" t="n">
        <v>0</v>
      </c>
      <c r="D247" s="5" t="n">
        <v>0</v>
      </c>
      <c r="E247" s="5" t="n">
        <v>0</v>
      </c>
    </row>
    <row r="248">
      <c r="A248" s="4" t="inlineStr">
        <is>
          <t>Midstream services, Processing</t>
        </is>
      </c>
    </row>
    <row r="249">
      <c r="A249" s="3" t="inlineStr">
        <is>
          <t>Segment Reporting</t>
        </is>
      </c>
    </row>
    <row r="250">
      <c r="A250" s="4" t="inlineStr">
        <is>
          <t>Revenue from contracts with customers</t>
        </is>
      </c>
      <c r="B250" s="5" t="n">
        <v>74</v>
      </c>
      <c r="C250" s="7" t="n">
        <v>81.09999999999999</v>
      </c>
      <c r="D250" s="7" t="n">
        <v>220.9</v>
      </c>
      <c r="E250" s="7" t="n">
        <v>238.1</v>
      </c>
    </row>
    <row r="251">
      <c r="A251" s="4" t="inlineStr">
        <is>
          <t>Midstream services, Processing | Permian</t>
        </is>
      </c>
    </row>
    <row r="252">
      <c r="A252" s="3" t="inlineStr">
        <is>
          <t>Segment Reporting</t>
        </is>
      </c>
    </row>
    <row r="253">
      <c r="A253" s="4" t="inlineStr">
        <is>
          <t>Revenue from contracts with customers</t>
        </is>
      </c>
      <c r="B253" s="5" t="n">
        <v>8</v>
      </c>
      <c r="C253" s="7" t="n">
        <v>8.300000000000001</v>
      </c>
      <c r="D253" s="7" t="n">
        <v>19.8</v>
      </c>
      <c r="E253" s="7" t="n">
        <v>23.3</v>
      </c>
    </row>
    <row r="254">
      <c r="A254" s="4" t="inlineStr">
        <is>
          <t>Midstream services, Processing | Louisiana</t>
        </is>
      </c>
    </row>
    <row r="255">
      <c r="A255" s="3" t="inlineStr">
        <is>
          <t>Segment Reporting</t>
        </is>
      </c>
    </row>
    <row r="256">
      <c r="A256" s="4" t="inlineStr">
        <is>
          <t>Revenue from contracts with customers</t>
        </is>
      </c>
      <c r="B256" s="7" t="n">
        <v>0.3</v>
      </c>
      <c r="C256" s="7" t="n">
        <v>0.8</v>
      </c>
      <c r="D256" s="7" t="n">
        <v>1.6</v>
      </c>
      <c r="E256" s="7" t="n">
        <v>2.5</v>
      </c>
    </row>
    <row r="257">
      <c r="A257" s="4" t="inlineStr">
        <is>
          <t>Midstream services, Processing | Oklahoma</t>
        </is>
      </c>
    </row>
    <row r="258">
      <c r="A258" s="3" t="inlineStr">
        <is>
          <t>Segment Reporting</t>
        </is>
      </c>
    </row>
    <row r="259">
      <c r="A259" s="4" t="inlineStr">
        <is>
          <t>Revenue from contracts with customers</t>
        </is>
      </c>
      <c r="B259" s="7" t="n">
        <v>32.4</v>
      </c>
      <c r="C259" s="7" t="n">
        <v>35.7</v>
      </c>
      <c r="D259" s="7" t="n">
        <v>97.8</v>
      </c>
      <c r="E259" s="7" t="n">
        <v>105.5</v>
      </c>
    </row>
    <row r="260">
      <c r="A260" s="4" t="inlineStr">
        <is>
          <t>Midstream services, Processing | North Texas</t>
        </is>
      </c>
    </row>
    <row r="261">
      <c r="A261" s="3" t="inlineStr">
        <is>
          <t>Segment Reporting</t>
        </is>
      </c>
    </row>
    <row r="262">
      <c r="A262" s="4" t="inlineStr">
        <is>
          <t>Revenue from contracts with customers</t>
        </is>
      </c>
      <c r="B262" s="7" t="n">
        <v>33.3</v>
      </c>
      <c r="C262" s="7" t="n">
        <v>36.3</v>
      </c>
      <c r="D262" s="7" t="n">
        <v>101.7</v>
      </c>
      <c r="E262" s="7" t="n">
        <v>106.8</v>
      </c>
    </row>
    <row r="263">
      <c r="A263" s="4" t="inlineStr">
        <is>
          <t>Midstream services, Processing | Corporate</t>
        </is>
      </c>
    </row>
    <row r="264">
      <c r="A264" s="3" t="inlineStr">
        <is>
          <t>Segment Reporting</t>
        </is>
      </c>
    </row>
    <row r="265">
      <c r="A265" s="4" t="inlineStr">
        <is>
          <t>Revenue from contracts with customers</t>
        </is>
      </c>
      <c r="B265" s="5" t="n">
        <v>0</v>
      </c>
      <c r="C265" s="5" t="n">
        <v>0</v>
      </c>
      <c r="D265" s="5" t="n">
        <v>0</v>
      </c>
      <c r="E265" s="5" t="n">
        <v>0</v>
      </c>
    </row>
    <row r="266">
      <c r="A266" s="4" t="inlineStr">
        <is>
          <t>Midstream services, NGL services</t>
        </is>
      </c>
    </row>
    <row r="267">
      <c r="A267" s="3" t="inlineStr">
        <is>
          <t>Segment Reporting</t>
        </is>
      </c>
    </row>
    <row r="268">
      <c r="A268" s="4" t="inlineStr">
        <is>
          <t>Revenue from contracts with customers</t>
        </is>
      </c>
      <c r="B268" s="7" t="n">
        <v>14.2</v>
      </c>
      <c r="C268" s="7" t="n">
        <v>11.2</v>
      </c>
      <c r="D268" s="7" t="n">
        <v>52.5</v>
      </c>
      <c r="E268" s="7" t="n">
        <v>32.9</v>
      </c>
    </row>
    <row r="269">
      <c r="A269" s="4" t="inlineStr">
        <is>
          <t>Midstream services, NGL services | Permian</t>
        </is>
      </c>
    </row>
    <row r="270">
      <c r="A270" s="3" t="inlineStr">
        <is>
          <t>Segment Reporting</t>
        </is>
      </c>
    </row>
    <row r="271">
      <c r="A271" s="4" t="inlineStr">
        <is>
          <t>Revenue from contracts with customers</t>
        </is>
      </c>
      <c r="B271" s="5" t="n">
        <v>0</v>
      </c>
      <c r="C271" s="5" t="n">
        <v>0</v>
      </c>
      <c r="D271" s="5" t="n">
        <v>0</v>
      </c>
      <c r="E271" s="5" t="n">
        <v>0</v>
      </c>
    </row>
    <row r="272">
      <c r="A272" s="4" t="inlineStr">
        <is>
          <t>Midstream services, NGL services | Louisiana</t>
        </is>
      </c>
    </row>
    <row r="273">
      <c r="A273" s="3" t="inlineStr">
        <is>
          <t>Segment Reporting</t>
        </is>
      </c>
    </row>
    <row r="274">
      <c r="A274" s="4" t="inlineStr">
        <is>
          <t>Revenue from contracts with customers</t>
        </is>
      </c>
      <c r="B274" s="7" t="n">
        <v>14.2</v>
      </c>
      <c r="C274" s="7" t="n">
        <v>11.2</v>
      </c>
      <c r="D274" s="7" t="n">
        <v>52.4</v>
      </c>
      <c r="E274" s="7" t="n">
        <v>32.9</v>
      </c>
    </row>
    <row r="275">
      <c r="A275" s="4" t="inlineStr">
        <is>
          <t>Midstream services, NGL services | Oklahoma</t>
        </is>
      </c>
    </row>
    <row r="276">
      <c r="A276" s="3" t="inlineStr">
        <is>
          <t>Segment Reporting</t>
        </is>
      </c>
    </row>
    <row r="277">
      <c r="A277" s="4" t="inlineStr">
        <is>
          <t>Revenue from contracts with customers</t>
        </is>
      </c>
      <c r="B277" s="5" t="n">
        <v>0</v>
      </c>
      <c r="C277" s="5" t="n">
        <v>0</v>
      </c>
      <c r="D277" s="5" t="n">
        <v>0</v>
      </c>
      <c r="E277" s="5" t="n">
        <v>0</v>
      </c>
    </row>
    <row r="278">
      <c r="A278" s="4" t="inlineStr">
        <is>
          <t>Midstream services, NGL services | North Texas</t>
        </is>
      </c>
    </row>
    <row r="279">
      <c r="A279" s="3" t="inlineStr">
        <is>
          <t>Segment Reporting</t>
        </is>
      </c>
    </row>
    <row r="280">
      <c r="A280" s="4" t="inlineStr">
        <is>
          <t>Revenue from contracts with customers</t>
        </is>
      </c>
      <c r="B280" s="5" t="n">
        <v>0</v>
      </c>
      <c r="C280" s="5" t="n">
        <v>0</v>
      </c>
      <c r="D280" s="7" t="n">
        <v>0.1</v>
      </c>
      <c r="E280" s="5" t="n">
        <v>0</v>
      </c>
    </row>
    <row r="281">
      <c r="A281" s="4" t="inlineStr">
        <is>
          <t>Midstream services, NGL services | Corporate</t>
        </is>
      </c>
    </row>
    <row r="282">
      <c r="A282" s="3" t="inlineStr">
        <is>
          <t>Segment Reporting</t>
        </is>
      </c>
    </row>
    <row r="283">
      <c r="A283" s="4" t="inlineStr">
        <is>
          <t>Revenue from contracts with customers</t>
        </is>
      </c>
      <c r="B283" s="5" t="n">
        <v>0</v>
      </c>
      <c r="C283" s="5" t="n">
        <v>0</v>
      </c>
      <c r="D283" s="5" t="n">
        <v>0</v>
      </c>
      <c r="E283" s="5" t="n">
        <v>0</v>
      </c>
    </row>
    <row r="284">
      <c r="A284" s="4" t="inlineStr">
        <is>
          <t>Midstream services, Crude services</t>
        </is>
      </c>
    </row>
    <row r="285">
      <c r="A285" s="3" t="inlineStr">
        <is>
          <t>Segment Reporting</t>
        </is>
      </c>
    </row>
    <row r="286">
      <c r="A286" s="4" t="inlineStr">
        <is>
          <t>Revenue from contracts with customers</t>
        </is>
      </c>
      <c r="B286" s="7" t="n">
        <v>19.7</v>
      </c>
      <c r="C286" s="7" t="n">
        <v>25.8</v>
      </c>
      <c r="D286" s="7" t="n">
        <v>59.4</v>
      </c>
      <c r="E286" s="7" t="n">
        <v>72.2</v>
      </c>
    </row>
    <row r="287">
      <c r="A287" s="4" t="inlineStr">
        <is>
          <t>Midstream services, Crude services | Permian</t>
        </is>
      </c>
    </row>
    <row r="288">
      <c r="A288" s="3" t="inlineStr">
        <is>
          <t>Segment Reporting</t>
        </is>
      </c>
    </row>
    <row r="289">
      <c r="A289" s="4" t="inlineStr">
        <is>
          <t>Revenue from contracts with customers</t>
        </is>
      </c>
      <c r="B289" s="7" t="n">
        <v>3.8</v>
      </c>
      <c r="C289" s="7" t="n">
        <v>6.4</v>
      </c>
      <c r="D289" s="5" t="n">
        <v>13</v>
      </c>
      <c r="E289" s="7" t="n">
        <v>16.9</v>
      </c>
    </row>
    <row r="290">
      <c r="A290" s="4" t="inlineStr">
        <is>
          <t>Midstream services, Crude services | Louisiana</t>
        </is>
      </c>
    </row>
    <row r="291">
      <c r="A291" s="3" t="inlineStr">
        <is>
          <t>Segment Reporting</t>
        </is>
      </c>
    </row>
    <row r="292">
      <c r="A292" s="4" t="inlineStr">
        <is>
          <t>Revenue from contracts with customers</t>
        </is>
      </c>
      <c r="B292" s="7" t="n">
        <v>12.2</v>
      </c>
      <c r="C292" s="7" t="n">
        <v>13.5</v>
      </c>
      <c r="D292" s="7" t="n">
        <v>33.8</v>
      </c>
      <c r="E292" s="7" t="n">
        <v>40.2</v>
      </c>
    </row>
    <row r="293">
      <c r="A293" s="4" t="inlineStr">
        <is>
          <t>Midstream services, Crude services | Oklahoma</t>
        </is>
      </c>
    </row>
    <row r="294">
      <c r="A294" s="3" t="inlineStr">
        <is>
          <t>Segment Reporting</t>
        </is>
      </c>
    </row>
    <row r="295">
      <c r="A295" s="4" t="inlineStr">
        <is>
          <t>Revenue from contracts with customers</t>
        </is>
      </c>
      <c r="B295" s="7" t="n">
        <v>3.7</v>
      </c>
      <c r="C295" s="7" t="n">
        <v>5.9</v>
      </c>
      <c r="D295" s="7" t="n">
        <v>12.6</v>
      </c>
      <c r="E295" s="7" t="n">
        <v>15.1</v>
      </c>
    </row>
    <row r="296">
      <c r="A296" s="4" t="inlineStr">
        <is>
          <t>Midstream services, Crude services | North Texas</t>
        </is>
      </c>
    </row>
    <row r="297">
      <c r="A297" s="3" t="inlineStr">
        <is>
          <t>Segment Reporting</t>
        </is>
      </c>
    </row>
    <row r="298">
      <c r="A298" s="4" t="inlineStr">
        <is>
          <t>Revenue from contracts with customers</t>
        </is>
      </c>
      <c r="B298" s="5" t="n">
        <v>0</v>
      </c>
      <c r="C298" s="5" t="n">
        <v>0</v>
      </c>
      <c r="D298" s="5" t="n">
        <v>0</v>
      </c>
      <c r="E298" s="5" t="n">
        <v>0</v>
      </c>
    </row>
    <row r="299">
      <c r="A299" s="4" t="inlineStr">
        <is>
          <t>Midstream services, Crude services | Corporate</t>
        </is>
      </c>
    </row>
    <row r="300">
      <c r="A300" s="3" t="inlineStr">
        <is>
          <t>Segment Reporting</t>
        </is>
      </c>
    </row>
    <row r="301">
      <c r="A301" s="4" t="inlineStr">
        <is>
          <t>Revenue from contracts with customers</t>
        </is>
      </c>
      <c r="B301" s="5" t="n">
        <v>0</v>
      </c>
      <c r="C301" s="5" t="n">
        <v>0</v>
      </c>
      <c r="D301" s="5" t="n">
        <v>0</v>
      </c>
      <c r="E301" s="5" t="n">
        <v>0</v>
      </c>
    </row>
    <row r="302">
      <c r="A302" s="4" t="inlineStr">
        <is>
          <t>Midstream services, Other services</t>
        </is>
      </c>
    </row>
    <row r="303">
      <c r="A303" s="3" t="inlineStr">
        <is>
          <t>Segment Reporting</t>
        </is>
      </c>
    </row>
    <row r="304">
      <c r="A304" s="4" t="inlineStr">
        <is>
          <t>Revenue from contracts with customers</t>
        </is>
      </c>
      <c r="B304" s="7" t="n">
        <v>0.9</v>
      </c>
      <c r="C304" s="7" t="n">
        <v>4.5</v>
      </c>
      <c r="D304" s="7" t="n">
        <v>3.2</v>
      </c>
      <c r="E304" s="7" t="n">
        <v>9.699999999999999</v>
      </c>
    </row>
    <row r="305">
      <c r="A305" s="4" t="inlineStr">
        <is>
          <t>Midstream services, Other services | Permian</t>
        </is>
      </c>
    </row>
    <row r="306">
      <c r="A306" s="3" t="inlineStr">
        <is>
          <t>Segment Reporting</t>
        </is>
      </c>
    </row>
    <row r="307">
      <c r="A307" s="4" t="inlineStr">
        <is>
          <t>Revenue from contracts with customers</t>
        </is>
      </c>
      <c r="B307" s="7" t="n">
        <v>0.2</v>
      </c>
      <c r="C307" s="5" t="n">
        <v>4</v>
      </c>
      <c r="D307" s="5" t="n">
        <v>1</v>
      </c>
      <c r="E307" s="7" t="n">
        <v>8.4</v>
      </c>
    </row>
    <row r="308">
      <c r="A308" s="4" t="inlineStr">
        <is>
          <t>Midstream services, Other services | Louisiana</t>
        </is>
      </c>
    </row>
    <row r="309">
      <c r="A309" s="3" t="inlineStr">
        <is>
          <t>Segment Reporting</t>
        </is>
      </c>
    </row>
    <row r="310">
      <c r="A310" s="4" t="inlineStr">
        <is>
          <t>Revenue from contracts with customers</t>
        </is>
      </c>
      <c r="B310" s="7" t="n">
        <v>0.4</v>
      </c>
      <c r="C310" s="7" t="n">
        <v>0.1</v>
      </c>
      <c r="D310" s="7" t="n">
        <v>1.2</v>
      </c>
      <c r="E310" s="7" t="n">
        <v>0.5</v>
      </c>
    </row>
    <row r="311">
      <c r="A311" s="4" t="inlineStr">
        <is>
          <t>Midstream services, Other services | Oklahoma</t>
        </is>
      </c>
    </row>
    <row r="312">
      <c r="A312" s="3" t="inlineStr">
        <is>
          <t>Segment Reporting</t>
        </is>
      </c>
    </row>
    <row r="313">
      <c r="A313" s="4" t="inlineStr">
        <is>
          <t>Revenue from contracts with customers</t>
        </is>
      </c>
      <c r="B313" s="7" t="n">
        <v>0.1</v>
      </c>
      <c r="C313" s="7" t="n">
        <v>0.1</v>
      </c>
      <c r="D313" s="7" t="n">
        <v>0.3</v>
      </c>
      <c r="E313" s="5" t="n">
        <v>0</v>
      </c>
    </row>
    <row r="314">
      <c r="A314" s="4" t="inlineStr">
        <is>
          <t>Midstream services, Other services | North Texas</t>
        </is>
      </c>
    </row>
    <row r="315">
      <c r="A315" s="3" t="inlineStr">
        <is>
          <t>Segment Reporting</t>
        </is>
      </c>
    </row>
    <row r="316">
      <c r="A316" s="4" t="inlineStr">
        <is>
          <t>Revenue from contracts with customers</t>
        </is>
      </c>
      <c r="B316" s="7" t="n">
        <v>0.2</v>
      </c>
      <c r="C316" s="7" t="n">
        <v>0.3</v>
      </c>
      <c r="D316" s="7" t="n">
        <v>0.7</v>
      </c>
      <c r="E316" s="7" t="n">
        <v>0.8</v>
      </c>
    </row>
    <row r="317">
      <c r="A317" s="4" t="inlineStr">
        <is>
          <t>Midstream services, Other services | Corporate</t>
        </is>
      </c>
    </row>
    <row r="318">
      <c r="A318" s="3" t="inlineStr">
        <is>
          <t>Segment Reporting</t>
        </is>
      </c>
    </row>
    <row r="319">
      <c r="A319" s="4" t="inlineStr">
        <is>
          <t>Revenue from contracts with customers</t>
        </is>
      </c>
      <c r="B319" s="5" t="n">
        <v>0</v>
      </c>
      <c r="C319" s="5" t="n">
        <v>0</v>
      </c>
      <c r="D319" s="5" t="n">
        <v>0</v>
      </c>
      <c r="E319" s="5" t="n">
        <v>0</v>
      </c>
    </row>
    <row r="320">
      <c r="A320" s="4" t="inlineStr">
        <is>
          <t>Midstream services—related parties</t>
        </is>
      </c>
    </row>
    <row r="321">
      <c r="A321" s="3" t="inlineStr">
        <is>
          <t>Segment Reporting</t>
        </is>
      </c>
    </row>
    <row r="322">
      <c r="A322" s="4" t="inlineStr">
        <is>
          <t>Revenue from contracts with customers</t>
        </is>
      </c>
      <c r="B322" s="5" t="n">
        <v>0</v>
      </c>
      <c r="C322" s="5" t="n">
        <v>0</v>
      </c>
      <c r="D322" s="5" t="n">
        <v>0</v>
      </c>
      <c r="E322" s="5" t="n">
        <v>0</v>
      </c>
    </row>
    <row r="323">
      <c r="A323" s="4" t="inlineStr">
        <is>
          <t>Midstream services—related parties | Permian</t>
        </is>
      </c>
    </row>
    <row r="324">
      <c r="A324" s="3" t="inlineStr">
        <is>
          <t>Segment Reporting</t>
        </is>
      </c>
    </row>
    <row r="325">
      <c r="A325" s="4" t="inlineStr">
        <is>
          <t>Revenue from contracts with customers</t>
        </is>
      </c>
      <c r="B325" s="5" t="n">
        <v>0</v>
      </c>
      <c r="C325" s="5" t="n">
        <v>0</v>
      </c>
      <c r="D325" s="5" t="n">
        <v>0</v>
      </c>
      <c r="E325" s="5" t="n">
        <v>0</v>
      </c>
    </row>
    <row r="326">
      <c r="A326" s="4" t="inlineStr">
        <is>
          <t>Midstream services—related parties | Louisiana</t>
        </is>
      </c>
    </row>
    <row r="327">
      <c r="A327" s="3" t="inlineStr">
        <is>
          <t>Segment Reporting</t>
        </is>
      </c>
    </row>
    <row r="328">
      <c r="A328" s="4" t="inlineStr">
        <is>
          <t>Revenue from contracts with customers</t>
        </is>
      </c>
      <c r="B328" s="5" t="n">
        <v>0</v>
      </c>
      <c r="C328" s="5" t="n">
        <v>0</v>
      </c>
      <c r="D328" s="5" t="n">
        <v>0</v>
      </c>
      <c r="E328" s="7" t="n">
        <v>-3.3</v>
      </c>
    </row>
    <row r="329">
      <c r="A329" s="4" t="inlineStr">
        <is>
          <t>Midstream services—related parties | Oklahoma</t>
        </is>
      </c>
    </row>
    <row r="330">
      <c r="A330" s="3" t="inlineStr">
        <is>
          <t>Segment Reporting</t>
        </is>
      </c>
    </row>
    <row r="331">
      <c r="A331" s="4" t="inlineStr">
        <is>
          <t>Revenue from contracts with customers</t>
        </is>
      </c>
      <c r="B331" s="7" t="n">
        <v>0.1</v>
      </c>
      <c r="C331" s="7" t="n">
        <v>0.2</v>
      </c>
      <c r="D331" s="7" t="n">
        <v>0.3</v>
      </c>
      <c r="E331" s="7" t="n">
        <v>1.7</v>
      </c>
    </row>
    <row r="332">
      <c r="A332" s="4" t="inlineStr">
        <is>
          <t>Midstream services—related parties | North Texas</t>
        </is>
      </c>
    </row>
    <row r="333">
      <c r="A333" s="3" t="inlineStr">
        <is>
          <t>Segment Reporting</t>
        </is>
      </c>
    </row>
    <row r="334">
      <c r="A334" s="4" t="inlineStr">
        <is>
          <t>Revenue from contracts with customers</t>
        </is>
      </c>
      <c r="B334" s="5" t="n">
        <v>0</v>
      </c>
      <c r="C334" s="5" t="n">
        <v>0</v>
      </c>
      <c r="D334" s="5" t="n">
        <v>0</v>
      </c>
      <c r="E334" s="5" t="n">
        <v>0</v>
      </c>
    </row>
    <row r="335">
      <c r="A335" s="4" t="inlineStr">
        <is>
          <t>Midstream services—related parties | Corporate</t>
        </is>
      </c>
    </row>
    <row r="336">
      <c r="A336" s="3" t="inlineStr">
        <is>
          <t>Segment Reporting</t>
        </is>
      </c>
    </row>
    <row r="337">
      <c r="A337" s="4" t="inlineStr">
        <is>
          <t>Revenue from contracts with customers</t>
        </is>
      </c>
      <c r="B337" s="7" t="n">
        <v>-0.1</v>
      </c>
      <c r="C337" s="7" t="n">
        <v>-0.2</v>
      </c>
      <c r="D337" s="7" t="n">
        <v>-0.3</v>
      </c>
      <c r="E337" s="7" t="n">
        <v>1.6</v>
      </c>
    </row>
    <row r="338">
      <c r="A338" s="4" t="inlineStr">
        <is>
          <t>Midstream Services, NGL services, related party</t>
        </is>
      </c>
    </row>
    <row r="339">
      <c r="A339" s="3" t="inlineStr">
        <is>
          <t>Segment Reporting</t>
        </is>
      </c>
    </row>
    <row r="340">
      <c r="A340" s="4" t="inlineStr">
        <is>
          <t>Revenue from contracts with customers</t>
        </is>
      </c>
      <c r="E340" s="5" t="n">
        <v>0</v>
      </c>
    </row>
    <row r="341">
      <c r="A341" s="4" t="inlineStr">
        <is>
          <t>Midstream Services, NGL services, related party | Permian</t>
        </is>
      </c>
    </row>
    <row r="342">
      <c r="A342" s="3" t="inlineStr">
        <is>
          <t>Segment Reporting</t>
        </is>
      </c>
    </row>
    <row r="343">
      <c r="A343" s="4" t="inlineStr">
        <is>
          <t>Revenue from contracts with customers</t>
        </is>
      </c>
      <c r="E343" s="5" t="n">
        <v>0</v>
      </c>
    </row>
    <row r="344">
      <c r="A344" s="4" t="inlineStr">
        <is>
          <t>Midstream Services, NGL services, related party | Louisiana</t>
        </is>
      </c>
    </row>
    <row r="345">
      <c r="A345" s="3" t="inlineStr">
        <is>
          <t>Segment Reporting</t>
        </is>
      </c>
    </row>
    <row r="346">
      <c r="A346" s="4" t="inlineStr">
        <is>
          <t>Revenue from contracts with customers</t>
        </is>
      </c>
      <c r="E346" s="7" t="n">
        <v>-3.3</v>
      </c>
    </row>
    <row r="347">
      <c r="A347" s="4" t="inlineStr">
        <is>
          <t>Midstream Services, NGL services, related party | Oklahoma</t>
        </is>
      </c>
    </row>
    <row r="348">
      <c r="A348" s="3" t="inlineStr">
        <is>
          <t>Segment Reporting</t>
        </is>
      </c>
    </row>
    <row r="349">
      <c r="A349" s="4" t="inlineStr">
        <is>
          <t>Revenue from contracts with customers</t>
        </is>
      </c>
      <c r="E349" s="5" t="n">
        <v>0</v>
      </c>
    </row>
    <row r="350">
      <c r="A350" s="4" t="inlineStr">
        <is>
          <t>Midstream Services, NGL services, related party | North Texas</t>
        </is>
      </c>
    </row>
    <row r="351">
      <c r="A351" s="3" t="inlineStr">
        <is>
          <t>Segment Reporting</t>
        </is>
      </c>
    </row>
    <row r="352">
      <c r="A352" s="4" t="inlineStr">
        <is>
          <t>Revenue from contracts with customers</t>
        </is>
      </c>
      <c r="E352" s="5" t="n">
        <v>0</v>
      </c>
    </row>
    <row r="353">
      <c r="A353" s="4" t="inlineStr">
        <is>
          <t>Midstream Services, NGL services, related party | Corporate</t>
        </is>
      </c>
    </row>
    <row r="354">
      <c r="A354" s="3" t="inlineStr">
        <is>
          <t>Segment Reporting</t>
        </is>
      </c>
    </row>
    <row r="355">
      <c r="A355" s="4" t="inlineStr">
        <is>
          <t>Revenue from contracts with customers</t>
        </is>
      </c>
      <c r="E355" s="7" t="n">
        <v>3.3</v>
      </c>
    </row>
    <row r="356">
      <c r="A356" s="4" t="inlineStr">
        <is>
          <t>Midstream services, Crude services, related party</t>
        </is>
      </c>
    </row>
    <row r="357">
      <c r="A357" s="3" t="inlineStr">
        <is>
          <t>Segment Reporting</t>
        </is>
      </c>
    </row>
    <row r="358">
      <c r="A358" s="4" t="inlineStr">
        <is>
          <t>Revenue from contracts with customers</t>
        </is>
      </c>
      <c r="B358" s="5" t="n">
        <v>0</v>
      </c>
      <c r="C358" s="5" t="n">
        <v>0</v>
      </c>
      <c r="D358" s="5" t="n">
        <v>0</v>
      </c>
      <c r="E358" s="5" t="n">
        <v>0</v>
      </c>
    </row>
    <row r="359">
      <c r="A359" s="4" t="inlineStr">
        <is>
          <t>Midstream services, Crude services, related party | Permian</t>
        </is>
      </c>
    </row>
    <row r="360">
      <c r="A360" s="3" t="inlineStr">
        <is>
          <t>Segment Reporting</t>
        </is>
      </c>
    </row>
    <row r="361">
      <c r="A361" s="4" t="inlineStr">
        <is>
          <t>Revenue from contracts with customers</t>
        </is>
      </c>
      <c r="B361" s="5" t="n">
        <v>0</v>
      </c>
      <c r="C361" s="5" t="n">
        <v>0</v>
      </c>
      <c r="D361" s="5" t="n">
        <v>0</v>
      </c>
      <c r="E361" s="5" t="n">
        <v>0</v>
      </c>
    </row>
    <row r="362">
      <c r="A362" s="4" t="inlineStr">
        <is>
          <t>Midstream services, Crude services, related party | Louisiana</t>
        </is>
      </c>
    </row>
    <row r="363">
      <c r="A363" s="3" t="inlineStr">
        <is>
          <t>Segment Reporting</t>
        </is>
      </c>
    </row>
    <row r="364">
      <c r="A364" s="4" t="inlineStr">
        <is>
          <t>Revenue from contracts with customers</t>
        </is>
      </c>
      <c r="B364" s="5" t="n">
        <v>0</v>
      </c>
      <c r="C364" s="5" t="n">
        <v>0</v>
      </c>
      <c r="D364" s="5" t="n">
        <v>0</v>
      </c>
      <c r="E364" s="5" t="n">
        <v>0</v>
      </c>
    </row>
    <row r="365">
      <c r="A365" s="4" t="inlineStr">
        <is>
          <t>Midstream services, Crude services, related party | Oklahoma</t>
        </is>
      </c>
    </row>
    <row r="366">
      <c r="A366" s="3" t="inlineStr">
        <is>
          <t>Segment Reporting</t>
        </is>
      </c>
    </row>
    <row r="367">
      <c r="A367" s="4" t="inlineStr">
        <is>
          <t>Revenue from contracts with customers</t>
        </is>
      </c>
      <c r="B367" s="7" t="n">
        <v>0.1</v>
      </c>
      <c r="C367" s="7" t="n">
        <v>0.2</v>
      </c>
      <c r="D367" s="7" t="n">
        <v>0.3</v>
      </c>
      <c r="E367" s="7" t="n">
        <v>1.7</v>
      </c>
    </row>
    <row r="368">
      <c r="A368" s="4" t="inlineStr">
        <is>
          <t>Midstream services, Crude services, related party | North Texas</t>
        </is>
      </c>
    </row>
    <row r="369">
      <c r="A369" s="3" t="inlineStr">
        <is>
          <t>Segment Reporting</t>
        </is>
      </c>
    </row>
    <row r="370">
      <c r="A370" s="4" t="inlineStr">
        <is>
          <t>Revenue from contracts with customers</t>
        </is>
      </c>
      <c r="B370" s="5" t="n">
        <v>0</v>
      </c>
      <c r="C370" s="5" t="n">
        <v>0</v>
      </c>
      <c r="D370" s="5" t="n">
        <v>0</v>
      </c>
      <c r="E370" s="5" t="n">
        <v>0</v>
      </c>
    </row>
    <row r="371">
      <c r="A371" s="4" t="inlineStr">
        <is>
          <t>Midstream services, Crude services, related party | Corporate</t>
        </is>
      </c>
    </row>
    <row r="372">
      <c r="A372" s="3" t="inlineStr">
        <is>
          <t>Segment Reporting</t>
        </is>
      </c>
    </row>
    <row r="373">
      <c r="A373" s="4" t="inlineStr">
        <is>
          <t>Revenue from contracts with customers</t>
        </is>
      </c>
      <c r="B373" s="6" t="n">
        <v>-0.1</v>
      </c>
      <c r="C373" s="6" t="n">
        <v>-0.2</v>
      </c>
      <c r="D373" s="6" t="n">
        <v>-0.3</v>
      </c>
      <c r="E373" s="6"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Segment profit</t>
        </is>
      </c>
      <c r="B4" s="6" t="n">
        <v>284.7</v>
      </c>
      <c r="C4" s="6" t="n">
        <v>289.3</v>
      </c>
      <c r="D4" s="6" t="n">
        <v>843.9</v>
      </c>
      <c r="E4" s="6" t="n">
        <v>882.6</v>
      </c>
    </row>
    <row r="5">
      <c r="A5" s="4" t="inlineStr">
        <is>
          <t>General and administrative expenses</t>
        </is>
      </c>
      <c r="B5" s="7" t="n">
        <v>-25.6</v>
      </c>
      <c r="C5" s="7" t="n">
        <v>-38.3</v>
      </c>
      <c r="D5" s="7" t="n">
        <v>-79.90000000000001</v>
      </c>
      <c r="E5" s="7" t="n">
        <v>-108.8</v>
      </c>
    </row>
    <row r="6">
      <c r="A6" s="4" t="inlineStr">
        <is>
          <t>Gain (loss) on disposition of assets</t>
        </is>
      </c>
      <c r="B6" s="7" t="n">
        <v>1.8</v>
      </c>
      <c r="C6" s="5" t="n">
        <v>3</v>
      </c>
      <c r="D6" s="7" t="n">
        <v>-2.8</v>
      </c>
      <c r="E6" s="7" t="n">
        <v>2.9</v>
      </c>
    </row>
    <row r="7">
      <c r="A7" s="4" t="inlineStr">
        <is>
          <t>Depreciation and amortization</t>
        </is>
      </c>
      <c r="B7" s="7" t="n">
        <v>-160.3</v>
      </c>
      <c r="C7" s="7" t="n">
        <v>-157.3</v>
      </c>
      <c r="D7" s="7" t="n">
        <v>-481.3</v>
      </c>
      <c r="E7" s="7" t="n">
        <v>-463.1</v>
      </c>
    </row>
    <row r="8">
      <c r="A8" s="4" t="inlineStr">
        <is>
          <t>Impairments</t>
        </is>
      </c>
      <c r="B8" s="5" t="n">
        <v>0</v>
      </c>
      <c r="C8" s="5" t="n">
        <v>0</v>
      </c>
      <c r="D8" s="7" t="n">
        <v>-169.9</v>
      </c>
      <c r="E8" s="5" t="n">
        <v>0</v>
      </c>
    </row>
    <row r="9">
      <c r="A9" s="4" t="inlineStr">
        <is>
          <t>Loss on secured term loan receivable</t>
        </is>
      </c>
      <c r="B9" s="5" t="n">
        <v>0</v>
      </c>
      <c r="C9" s="5" t="n">
        <v>0</v>
      </c>
      <c r="D9" s="5" t="n">
        <v>0</v>
      </c>
      <c r="E9" s="7" t="n">
        <v>-52.9</v>
      </c>
    </row>
    <row r="10">
      <c r="A10" s="4" t="inlineStr">
        <is>
          <t>Operating income</t>
        </is>
      </c>
      <c r="B10" s="6" t="n">
        <v>100.6</v>
      </c>
      <c r="C10" s="6" t="n">
        <v>96.7</v>
      </c>
      <c r="D10" s="8" t="n">
        <v>110</v>
      </c>
      <c r="E10" s="6" t="n">
        <v>26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Sep. 30, 2020</t>
        </is>
      </c>
      <c r="C1" s="2" t="inlineStr">
        <is>
          <t>Dec. 31, 2019</t>
        </is>
      </c>
    </row>
    <row r="2">
      <c r="A2" s="3" t="inlineStr">
        <is>
          <t>Segment Reporting</t>
        </is>
      </c>
    </row>
    <row r="3">
      <c r="A3" s="4" t="inlineStr">
        <is>
          <t>Assets</t>
        </is>
      </c>
      <c r="B3" s="6" t="n">
        <v>8630.200000000001</v>
      </c>
      <c r="C3" s="6" t="n">
        <v>9134.6</v>
      </c>
    </row>
    <row r="4">
      <c r="A4" s="4" t="inlineStr">
        <is>
          <t>Permian</t>
        </is>
      </c>
    </row>
    <row r="5">
      <c r="A5" s="3" t="inlineStr">
        <is>
          <t>Segment Reporting</t>
        </is>
      </c>
    </row>
    <row r="6">
      <c r="A6" s="4" t="inlineStr">
        <is>
          <t>Assets</t>
        </is>
      </c>
      <c r="B6" s="7" t="n">
        <v>2245.3</v>
      </c>
      <c r="C6" s="7" t="n">
        <v>2281.1</v>
      </c>
    </row>
    <row r="7">
      <c r="A7" s="4" t="inlineStr">
        <is>
          <t>Louisiana</t>
        </is>
      </c>
    </row>
    <row r="8">
      <c r="A8" s="3" t="inlineStr">
        <is>
          <t>Segment Reporting</t>
        </is>
      </c>
    </row>
    <row r="9">
      <c r="A9" s="4" t="inlineStr">
        <is>
          <t>Assets</t>
        </is>
      </c>
      <c r="B9" s="7" t="n">
        <v>2278.9</v>
      </c>
      <c r="C9" s="5" t="n">
        <v>2562</v>
      </c>
    </row>
    <row r="10">
      <c r="A10" s="4" t="inlineStr">
        <is>
          <t>Oklahoma</t>
        </is>
      </c>
    </row>
    <row r="11">
      <c r="A11" s="3" t="inlineStr">
        <is>
          <t>Segment Reporting</t>
        </is>
      </c>
    </row>
    <row r="12">
      <c r="A12" s="4" t="inlineStr">
        <is>
          <t>Assets</t>
        </is>
      </c>
      <c r="B12" s="7" t="n">
        <v>2889.1</v>
      </c>
      <c r="C12" s="5" t="n">
        <v>3035</v>
      </c>
    </row>
    <row r="13">
      <c r="A13" s="4" t="inlineStr">
        <is>
          <t>North Texas</t>
        </is>
      </c>
    </row>
    <row r="14">
      <c r="A14" s="3" t="inlineStr">
        <is>
          <t>Segment Reporting</t>
        </is>
      </c>
    </row>
    <row r="15">
      <c r="A15" s="4" t="inlineStr">
        <is>
          <t>Assets</t>
        </is>
      </c>
      <c r="B15" s="7" t="n">
        <v>1031.2</v>
      </c>
      <c r="C15" s="7" t="n">
        <v>1135.8</v>
      </c>
    </row>
    <row r="16">
      <c r="A16" s="4" t="inlineStr">
        <is>
          <t>Corporate</t>
        </is>
      </c>
    </row>
    <row r="17">
      <c r="A17" s="3" t="inlineStr">
        <is>
          <t>Segment Reporting</t>
        </is>
      </c>
    </row>
    <row r="18">
      <c r="A18" s="4" t="inlineStr">
        <is>
          <t>Assets</t>
        </is>
      </c>
      <c r="B18" s="6" t="n">
        <v>185.7</v>
      </c>
      <c r="C18" s="6" t="n">
        <v>1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Sep. 30, 2020</t>
        </is>
      </c>
      <c r="C1" s="2" t="inlineStr">
        <is>
          <t>Dec. 31, 2019</t>
        </is>
      </c>
    </row>
    <row r="2">
      <c r="A2" s="3" t="inlineStr">
        <is>
          <t>Other current assets:</t>
        </is>
      </c>
    </row>
    <row r="3">
      <c r="A3" s="4" t="inlineStr">
        <is>
          <t>Natural gas and NGLs inventory</t>
        </is>
      </c>
      <c r="B3" s="6" t="n">
        <v>63.9</v>
      </c>
      <c r="C3" s="6" t="n">
        <v>43.4</v>
      </c>
    </row>
    <row r="4">
      <c r="A4" s="4" t="inlineStr">
        <is>
          <t>Prepaid expenses and other</t>
        </is>
      </c>
      <c r="B4" s="7" t="n">
        <v>17.8</v>
      </c>
      <c r="C4" s="7" t="n">
        <v>13.5</v>
      </c>
    </row>
    <row r="5">
      <c r="A5" s="4" t="inlineStr">
        <is>
          <t>Other current assets</t>
        </is>
      </c>
      <c r="B5" s="7" t="n">
        <v>81.7</v>
      </c>
      <c r="C5" s="7" t="n">
        <v>56.9</v>
      </c>
    </row>
    <row r="6">
      <c r="A6" s="3" t="inlineStr">
        <is>
          <t>Other current liabilities:</t>
        </is>
      </c>
    </row>
    <row r="7">
      <c r="A7" s="4" t="inlineStr">
        <is>
          <t>Accrued interest</t>
        </is>
      </c>
      <c r="B7" s="7" t="n">
        <v>56.7</v>
      </c>
      <c r="C7" s="7" t="n">
        <v>32.6</v>
      </c>
    </row>
    <row r="8">
      <c r="A8" s="4" t="inlineStr">
        <is>
          <t>Accrued wages and benefits, including taxes</t>
        </is>
      </c>
      <c r="B8" s="7" t="n">
        <v>18.3</v>
      </c>
      <c r="C8" s="7" t="n">
        <v>31.5</v>
      </c>
    </row>
    <row r="9">
      <c r="A9" s="4" t="inlineStr">
        <is>
          <t>Accrued ad valorem taxes</t>
        </is>
      </c>
      <c r="B9" s="7" t="n">
        <v>33.9</v>
      </c>
      <c r="C9" s="7" t="n">
        <v>28.5</v>
      </c>
    </row>
    <row r="10">
      <c r="A10" s="4" t="inlineStr">
        <is>
          <t>Capital expenditure accruals</t>
        </is>
      </c>
      <c r="B10" s="7" t="n">
        <v>12.1</v>
      </c>
      <c r="C10" s="7" t="n">
        <v>42.4</v>
      </c>
    </row>
    <row r="11">
      <c r="A11" s="4" t="inlineStr">
        <is>
          <t>Retainage liability</t>
        </is>
      </c>
      <c r="B11" s="7" t="n">
        <v>11.8</v>
      </c>
      <c r="C11" s="7" t="n">
        <v>8.699999999999999</v>
      </c>
    </row>
    <row r="12">
      <c r="A12" s="4" t="inlineStr">
        <is>
          <t>Short-term lease liability</t>
        </is>
      </c>
      <c r="B12" s="7" t="n">
        <v>17.1</v>
      </c>
      <c r="C12" s="7" t="n">
        <v>21.1</v>
      </c>
    </row>
    <row r="13">
      <c r="A13" s="4" t="inlineStr">
        <is>
          <t>Suspense producer payments</t>
        </is>
      </c>
      <c r="B13" s="7" t="n">
        <v>10.3</v>
      </c>
      <c r="C13" s="7" t="n">
        <v>13.8</v>
      </c>
    </row>
    <row r="14">
      <c r="A14" s="4" t="inlineStr">
        <is>
          <t>Operating expense accruals</t>
        </is>
      </c>
      <c r="B14" s="7" t="n">
        <v>10.5</v>
      </c>
      <c r="C14" s="7" t="n">
        <v>10.8</v>
      </c>
    </row>
    <row r="15">
      <c r="A15" s="4" t="inlineStr">
        <is>
          <t>Other</t>
        </is>
      </c>
      <c r="B15" s="7" t="n">
        <v>18.1</v>
      </c>
      <c r="C15" s="7" t="n">
        <v>12.3</v>
      </c>
    </row>
    <row r="16">
      <c r="A16" s="4" t="inlineStr">
        <is>
          <t>Other current liabilities</t>
        </is>
      </c>
      <c r="B16" s="6" t="n">
        <v>188.8</v>
      </c>
      <c r="C16" s="6" t="n">
        <v>2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22, 2020</t>
        </is>
      </c>
      <c r="C1" s="2" t="inlineStr">
        <is>
          <t>Oct. 21, 2020</t>
        </is>
      </c>
      <c r="D1" s="2" t="inlineStr">
        <is>
          <t>Sep. 30, 2020</t>
        </is>
      </c>
      <c r="E1" s="2" t="inlineStr">
        <is>
          <t>Sep. 30, 2019</t>
        </is>
      </c>
      <c r="F1" s="2" t="inlineStr">
        <is>
          <t>Sep. 30, 2020</t>
        </is>
      </c>
      <c r="G1" s="2" t="inlineStr">
        <is>
          <t>Sep. 30, 2019</t>
        </is>
      </c>
    </row>
    <row r="2">
      <c r="A2" s="3" t="inlineStr">
        <is>
          <t>Subsequent Event [Line Items]</t>
        </is>
      </c>
    </row>
    <row r="3">
      <c r="A3" s="4" t="inlineStr">
        <is>
          <t>Loss on disposition of assets</t>
        </is>
      </c>
      <c r="D3" s="8" t="n">
        <v>-1800000</v>
      </c>
      <c r="E3" s="8" t="n">
        <v>-3000000</v>
      </c>
      <c r="F3" s="8" t="n">
        <v>2800000</v>
      </c>
      <c r="G3" s="8" t="n">
        <v>-2900000</v>
      </c>
    </row>
    <row r="4">
      <c r="A4" s="4" t="inlineStr">
        <is>
          <t>Subsequent Event [Member]</t>
        </is>
      </c>
    </row>
    <row r="5">
      <c r="A5" s="3" t="inlineStr">
        <is>
          <t>Subsequent Event [Line Items]</t>
        </is>
      </c>
    </row>
    <row r="6">
      <c r="A6" s="4" t="inlineStr">
        <is>
          <t>Proceeds from sale of productive assets</t>
        </is>
      </c>
      <c r="B6" s="8" t="n">
        <v>20000000</v>
      </c>
    </row>
    <row r="7">
      <c r="A7" s="4" t="inlineStr">
        <is>
          <t>Loss on disposition of assets</t>
        </is>
      </c>
      <c r="B7" s="8" t="n">
        <v>8000000</v>
      </c>
    </row>
    <row r="8">
      <c r="A8" s="4" t="inlineStr">
        <is>
          <t>Letter of Credit | Asset-backed Securities [Member] | Subsequent Event [Member]</t>
        </is>
      </c>
    </row>
    <row r="9">
      <c r="A9" s="3" t="inlineStr">
        <is>
          <t>Subsequent Event [Line Items]</t>
        </is>
      </c>
    </row>
    <row r="10">
      <c r="A10" s="4" t="inlineStr">
        <is>
          <t>Accounts receivable securitization facility, draw fee percentage</t>
        </is>
      </c>
      <c r="C10" s="4" t="inlineStr">
        <is>
          <t>1.625%</t>
        </is>
      </c>
    </row>
    <row r="11">
      <c r="A11" s="4" t="inlineStr">
        <is>
          <t>Letter of Credit | Asset-backed Securities [Member] | Subsequent Event [Member] | Minimum | LIBOR Rate</t>
        </is>
      </c>
    </row>
    <row r="12">
      <c r="A12" s="3" t="inlineStr">
        <is>
          <t>Subsequent Event [Line Items]</t>
        </is>
      </c>
    </row>
    <row r="13">
      <c r="A13" s="4" t="inlineStr">
        <is>
          <t>Variable interest rate</t>
        </is>
      </c>
      <c r="C13" s="4" t="inlineStr">
        <is>
          <t>0.375%</t>
        </is>
      </c>
    </row>
    <row r="14">
      <c r="A14" s="4" t="inlineStr">
        <is>
          <t>Line of Credit | Asset-backed Securities [Member] | Subsequent Event [Member]</t>
        </is>
      </c>
    </row>
    <row r="15">
      <c r="A15" s="3" t="inlineStr">
        <is>
          <t>Subsequent Event [Line Items]</t>
        </is>
      </c>
    </row>
    <row r="16">
      <c r="A16" s="4" t="inlineStr">
        <is>
          <t>Accounts receivable securitization facility, term</t>
        </is>
      </c>
      <c r="C16" s="4" t="inlineStr">
        <is>
          <t>3 years</t>
        </is>
      </c>
    </row>
    <row r="17">
      <c r="A17" s="4" t="inlineStr">
        <is>
          <t>Maximum borrowing capacity</t>
        </is>
      </c>
      <c r="C17" s="8" t="n">
        <v>250000000</v>
      </c>
    </row>
    <row r="18">
      <c r="A18" s="4" t="inlineStr">
        <is>
          <t>Accounts receivable securitization facility, outstanding amount</t>
        </is>
      </c>
      <c r="C18" s="8" t="n">
        <v>2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80" customWidth="1" min="6" max="6"/>
    <col width="35" customWidth="1" min="7" max="7"/>
    <col width="80" customWidth="1" min="8" max="8"/>
    <col width="37" customWidth="1" min="9" max="9"/>
    <col width="80" customWidth="1" min="10" max="10"/>
    <col width="25" customWidth="1" min="11" max="11"/>
    <col width="80" customWidth="1" min="12" max="12"/>
    <col width="28" customWidth="1" min="13" max="13"/>
    <col width="77" customWidth="1" min="14" max="14"/>
    <col width="80" customWidth="1" min="15" max="15"/>
    <col width="40" customWidth="1" min="16" max="16"/>
    <col width="80" customWidth="1" min="17" max="17"/>
    <col width="40" customWidth="1" min="18" max="18"/>
    <col width="80" customWidth="1" min="19" max="19"/>
  </cols>
  <sheetData>
    <row r="1">
      <c r="A1" s="1" t="inlineStr">
        <is>
          <t>Consolidated Statements of Changes in Partners' Equity - USD ($) shares in Millions, $ in Millions</t>
        </is>
      </c>
      <c r="B1" s="2" t="inlineStr">
        <is>
          <t>Total</t>
        </is>
      </c>
      <c r="C1" s="2" t="inlineStr">
        <is>
          <t>Cumulative Effect, Period of Adoption, Adjustment</t>
        </is>
      </c>
      <c r="D1" s="2" t="inlineStr">
        <is>
          <t>Cumulative Effect, Period of Adoption, Adjusted Balance</t>
        </is>
      </c>
      <c r="E1" s="2" t="inlineStr">
        <is>
          <t>Non-Controlling Interest</t>
        </is>
      </c>
      <c r="F1" s="2" t="inlineStr">
        <is>
          <t>Non-Controlling InterestCumulative Effect, Period of Adoption, Adjusted Balance</t>
        </is>
      </c>
      <c r="G1" s="2" t="inlineStr">
        <is>
          <t>Redeemable Noncontrolling Interest</t>
        </is>
      </c>
      <c r="H1" s="2" t="inlineStr">
        <is>
          <t>Redeemable Noncontrolling InterestCumulative Effect, Period of Adoption, Adjusted Balance</t>
        </is>
      </c>
      <c r="I1" s="2" t="inlineStr">
        <is>
          <t>Accumulated Other Comprehensive Loss</t>
        </is>
      </c>
      <c r="J1" s="2" t="inlineStr">
        <is>
          <t>Accumulated Other Comprehensive LossCumulative Effect, Period of Adoption, Adjusted Balance</t>
        </is>
      </c>
      <c r="K1" s="2" t="inlineStr">
        <is>
          <t>General Partner Interest</t>
        </is>
      </c>
      <c r="L1" s="2" t="inlineStr">
        <is>
          <t>General Partner InterestCumulative Effect, Period of Adoption, Adjusted Balance</t>
        </is>
      </c>
      <c r="M1" s="2" t="inlineStr">
        <is>
          <t>Common UnitsLimited Partner</t>
        </is>
      </c>
      <c r="N1" s="2" t="inlineStr">
        <is>
          <t>Common UnitsLimited PartnerCumulative Effect, Period of Adoption, Adjustment</t>
        </is>
      </c>
      <c r="O1" s="2" t="inlineStr">
        <is>
          <t>Common UnitsLimited PartnerCumulative Effect, Period of Adoption, Adjusted Balance</t>
        </is>
      </c>
      <c r="P1" s="2" t="inlineStr">
        <is>
          <t>Series B Preferred UnitsLimited Partner</t>
        </is>
      </c>
      <c r="Q1" s="2" t="inlineStr">
        <is>
          <t>Series B Preferred UnitsLimited PartnerCumulative Effect, Period of Adoption, Adjusted Balance</t>
        </is>
      </c>
      <c r="R1" s="2" t="inlineStr">
        <is>
          <t>Series C Preferred UnitsLimited Partner</t>
        </is>
      </c>
      <c r="S1" s="2" t="inlineStr">
        <is>
          <t>Series C Preferred UnitsLimited PartnerCumulative Effect, Period of Adoption, Adjusted Balance</t>
        </is>
      </c>
    </row>
    <row r="2">
      <c r="A2" s="4" t="inlineStr">
        <is>
          <t>Beginning balance at Dec. 31, 2018</t>
        </is>
      </c>
      <c r="B2" s="6" t="n">
        <v>4284.1</v>
      </c>
      <c r="C2" s="6" t="n">
        <v>0.3</v>
      </c>
      <c r="D2" s="6" t="n">
        <v>4284.4</v>
      </c>
      <c r="E2" s="6" t="n">
        <v>309.8</v>
      </c>
      <c r="F2" s="6" t="n">
        <v>309.8</v>
      </c>
      <c r="I2" s="6" t="n">
        <v>-2.1</v>
      </c>
      <c r="J2" s="6" t="n">
        <v>-2.1</v>
      </c>
      <c r="K2" s="6" t="n">
        <v>231.2</v>
      </c>
      <c r="L2" s="6" t="n">
        <v>231.2</v>
      </c>
      <c r="M2" s="6" t="n">
        <v>2460.8</v>
      </c>
      <c r="N2" s="6" t="n">
        <v>0.3</v>
      </c>
      <c r="O2" s="6" t="n">
        <v>2461.1</v>
      </c>
      <c r="P2" s="6" t="n">
        <v>889.3</v>
      </c>
      <c r="Q2" s="6" t="n">
        <v>889.3</v>
      </c>
      <c r="R2" s="6" t="n">
        <v>395.1</v>
      </c>
      <c r="S2" s="6" t="n">
        <v>395.1</v>
      </c>
    </row>
    <row r="3">
      <c r="A3" s="4" t="inlineStr">
        <is>
          <t>Beginning balance (in shares) at Dec. 31, 2018</t>
        </is>
      </c>
      <c r="K3" s="7" t="n">
        <v>1.6</v>
      </c>
      <c r="L3" s="7" t="n">
        <v>1.6</v>
      </c>
      <c r="M3" s="7" t="n">
        <v>353.1</v>
      </c>
      <c r="O3" s="7" t="n">
        <v>353.1</v>
      </c>
      <c r="P3" s="7" t="n">
        <v>58.7</v>
      </c>
      <c r="Q3" s="7" t="n">
        <v>58.7</v>
      </c>
      <c r="R3" s="7" t="n">
        <v>0.4</v>
      </c>
      <c r="S3" s="7" t="n">
        <v>0.4</v>
      </c>
    </row>
    <row r="4">
      <c r="A4" s="3" t="inlineStr">
        <is>
          <t>Increase (Decrease) in Partners' Capital</t>
        </is>
      </c>
    </row>
    <row r="5">
      <c r="A5" s="4" t="inlineStr">
        <is>
          <t>Conversion of restricted units for common units, net of units withheld for taxes</t>
        </is>
      </c>
      <c r="B5" s="7" t="n">
        <v>-2.8</v>
      </c>
      <c r="M5" s="6" t="n">
        <v>-2.8</v>
      </c>
    </row>
    <row r="6">
      <c r="A6" s="4" t="inlineStr">
        <is>
          <t>Conversion of restricted units for common units, net of units withheld for taxes (in shares)</t>
        </is>
      </c>
      <c r="M6" s="7" t="n">
        <v>0.5</v>
      </c>
    </row>
    <row r="7">
      <c r="A7" s="4" t="inlineStr">
        <is>
          <t>Unit-based compensation</t>
        </is>
      </c>
      <c r="B7" s="7" t="n">
        <v>13.5</v>
      </c>
      <c r="K7" s="6" t="n">
        <v>12.1</v>
      </c>
      <c r="M7" s="6" t="n">
        <v>1.4</v>
      </c>
    </row>
    <row r="8">
      <c r="A8" s="4" t="inlineStr">
        <is>
          <t>Distributions</t>
        </is>
      </c>
      <c r="B8" s="7" t="n">
        <v>-177.8</v>
      </c>
      <c r="E8" s="7" t="n">
        <v>-6.3</v>
      </c>
      <c r="K8" s="7" t="n">
        <v>-15.6</v>
      </c>
      <c r="M8" s="7" t="n">
        <v>-139.4</v>
      </c>
      <c r="P8" s="6" t="n">
        <v>-16.5</v>
      </c>
    </row>
    <row r="9">
      <c r="A9" s="4" t="inlineStr">
        <is>
          <t>Distributions (in shares)</t>
        </is>
      </c>
      <c r="P9" s="7" t="n">
        <v>0.5</v>
      </c>
    </row>
    <row r="10">
      <c r="A10" s="4" t="inlineStr">
        <is>
          <t>Contributions from non-controlling interests</t>
        </is>
      </c>
      <c r="B10" s="7" t="n">
        <v>15.7</v>
      </c>
      <c r="E10" s="7" t="n">
        <v>15.7</v>
      </c>
    </row>
    <row r="11">
      <c r="A11" s="4" t="inlineStr">
        <is>
          <t>Fair value adjustment related to redeemable non-controlling interest</t>
        </is>
      </c>
      <c r="B11" s="7" t="n">
        <v>2.1</v>
      </c>
      <c r="G11" s="6" t="n">
        <v>-2.1</v>
      </c>
      <c r="M11" s="6" t="n">
        <v>2.1</v>
      </c>
    </row>
    <row r="12">
      <c r="A12" s="4" t="inlineStr">
        <is>
          <t>Issuance of common units to ENLC for acquisition of EOG (in shares)</t>
        </is>
      </c>
      <c r="M12" s="7" t="n">
        <v>55.8</v>
      </c>
    </row>
    <row r="13">
      <c r="A13" s="4" t="inlineStr">
        <is>
          <t>Conversion of ENLK common units into ENLC units (in shares)</t>
        </is>
      </c>
      <c r="M13" s="5" t="n">
        <v>-265</v>
      </c>
    </row>
    <row r="14">
      <c r="A14" s="4" t="inlineStr">
        <is>
          <t>Net income (loss)</t>
        </is>
      </c>
      <c r="B14" s="7" t="n">
        <v>65.7</v>
      </c>
      <c r="E14" s="7" t="n">
        <v>2.9</v>
      </c>
      <c r="K14" s="7" t="n">
        <v>-9.300000000000001</v>
      </c>
      <c r="M14" s="6" t="n">
        <v>47.5</v>
      </c>
      <c r="P14" s="6" t="n">
        <v>18.6</v>
      </c>
      <c r="R14" s="8" t="n">
        <v>6</v>
      </c>
    </row>
    <row r="15">
      <c r="A15" s="4" t="inlineStr">
        <is>
          <t>Ending balance at Mar. 31, 2019</t>
        </is>
      </c>
      <c r="B15" s="7" t="n">
        <v>4200.8</v>
      </c>
      <c r="E15" s="7" t="n">
        <v>322.1</v>
      </c>
      <c r="I15" s="7" t="n">
        <v>-2.1</v>
      </c>
      <c r="K15" s="6" t="n">
        <v>218.4</v>
      </c>
      <c r="M15" s="6" t="n">
        <v>2369.9</v>
      </c>
      <c r="P15" s="6" t="n">
        <v>891.4</v>
      </c>
      <c r="R15" s="6" t="n">
        <v>401.1</v>
      </c>
    </row>
    <row r="16">
      <c r="A16" s="4" t="inlineStr">
        <is>
          <t>Ending balance (in shares) at Mar. 31, 2019</t>
        </is>
      </c>
      <c r="K16" s="7" t="n">
        <v>1.6</v>
      </c>
      <c r="M16" s="7" t="n">
        <v>144.4</v>
      </c>
      <c r="P16" s="7" t="n">
        <v>59.2</v>
      </c>
      <c r="R16" s="7" t="n">
        <v>0.4</v>
      </c>
    </row>
    <row r="17">
      <c r="A17" s="4" t="inlineStr">
        <is>
          <t>Beginning balance at Dec. 31, 2018</t>
        </is>
      </c>
      <c r="G17" s="7" t="n">
        <v>9.300000000000001</v>
      </c>
      <c r="H17" s="6" t="n">
        <v>9.300000000000001</v>
      </c>
    </row>
    <row r="18">
      <c r="A18" s="3" t="inlineStr">
        <is>
          <t>Increase (Decrease) in Temporary Equity</t>
        </is>
      </c>
    </row>
    <row r="19">
      <c r="A19" s="4" t="inlineStr">
        <is>
          <t>Fair value adjustment related to redeemable non-controlling interest</t>
        </is>
      </c>
      <c r="B19" s="7" t="n">
        <v>2.1</v>
      </c>
      <c r="G19" s="7" t="n">
        <v>-2.1</v>
      </c>
      <c r="M19" s="6" t="n">
        <v>2.1</v>
      </c>
    </row>
    <row r="20">
      <c r="A20" s="4" t="inlineStr">
        <is>
          <t>Ending balance at Mar. 31, 2019</t>
        </is>
      </c>
      <c r="G20" s="7" t="n">
        <v>7.2</v>
      </c>
    </row>
    <row r="21">
      <c r="A21" s="4" t="inlineStr">
        <is>
          <t>Beginning balance at Dec. 31, 2018</t>
        </is>
      </c>
      <c r="B21" s="7" t="n">
        <v>4284.1</v>
      </c>
      <c r="C21" s="6" t="n">
        <v>0.3</v>
      </c>
      <c r="D21" s="6" t="n">
        <v>4284.4</v>
      </c>
      <c r="E21" s="7" t="n">
        <v>309.8</v>
      </c>
      <c r="F21" s="6" t="n">
        <v>309.8</v>
      </c>
      <c r="I21" s="7" t="n">
        <v>-2.1</v>
      </c>
      <c r="J21" s="6" t="n">
        <v>-2.1</v>
      </c>
      <c r="K21" s="6" t="n">
        <v>231.2</v>
      </c>
      <c r="L21" s="6" t="n">
        <v>231.2</v>
      </c>
      <c r="M21" s="6" t="n">
        <v>2460.8</v>
      </c>
      <c r="N21" s="6" t="n">
        <v>0.3</v>
      </c>
      <c r="O21" s="6" t="n">
        <v>2461.1</v>
      </c>
      <c r="P21" s="6" t="n">
        <v>889.3</v>
      </c>
      <c r="Q21" s="6" t="n">
        <v>889.3</v>
      </c>
      <c r="R21" s="6" t="n">
        <v>395.1</v>
      </c>
      <c r="S21" s="6" t="n">
        <v>395.1</v>
      </c>
    </row>
    <row r="22">
      <c r="A22" s="4" t="inlineStr">
        <is>
          <t>Beginning balance (in shares) at Dec. 31, 2018</t>
        </is>
      </c>
      <c r="K22" s="7" t="n">
        <v>1.6</v>
      </c>
      <c r="L22" s="7" t="n">
        <v>1.6</v>
      </c>
      <c r="M22" s="7" t="n">
        <v>353.1</v>
      </c>
      <c r="O22" s="7" t="n">
        <v>353.1</v>
      </c>
      <c r="P22" s="7" t="n">
        <v>58.7</v>
      </c>
      <c r="Q22" s="7" t="n">
        <v>58.7</v>
      </c>
      <c r="R22" s="7" t="n">
        <v>0.4</v>
      </c>
      <c r="S22" s="7" t="n">
        <v>0.4</v>
      </c>
    </row>
    <row r="23">
      <c r="A23" s="3" t="inlineStr">
        <is>
          <t>Increase (Decrease) in Partners' Capital</t>
        </is>
      </c>
    </row>
    <row r="24">
      <c r="A24" s="4" t="inlineStr">
        <is>
          <t>Gain (loss) on designated cash flow hedge</t>
        </is>
      </c>
      <c r="B24" s="7" t="n">
        <v>-15.3</v>
      </c>
    </row>
    <row r="25">
      <c r="A25" s="4" t="inlineStr">
        <is>
          <t>Ending balance at Sep. 30, 2019</t>
        </is>
      </c>
      <c r="B25" s="7" t="n">
        <v>3981.5</v>
      </c>
      <c r="E25" s="7" t="n">
        <v>375.4</v>
      </c>
      <c r="I25" s="7" t="n">
        <v>-17.4</v>
      </c>
      <c r="K25" s="6" t="n">
        <v>218.6</v>
      </c>
      <c r="M25" s="6" t="n">
        <v>2109.2</v>
      </c>
      <c r="P25" s="6" t="n">
        <v>894.6</v>
      </c>
      <c r="R25" s="6" t="n">
        <v>401.1</v>
      </c>
    </row>
    <row r="26">
      <c r="A26" s="4" t="inlineStr">
        <is>
          <t>Ending balance (in shares) at Sep. 30, 2019</t>
        </is>
      </c>
      <c r="K26" s="7" t="n">
        <v>1.6</v>
      </c>
      <c r="M26" s="7" t="n">
        <v>144.4</v>
      </c>
      <c r="P26" s="7" t="n">
        <v>59.5</v>
      </c>
      <c r="R26" s="7" t="n">
        <v>0.4</v>
      </c>
    </row>
    <row r="27">
      <c r="A27" s="4" t="inlineStr">
        <is>
          <t>Beginning balance at Dec. 31, 2018</t>
        </is>
      </c>
      <c r="G27" s="7" t="n">
        <v>9.300000000000001</v>
      </c>
      <c r="H27" s="6" t="n">
        <v>9.300000000000001</v>
      </c>
    </row>
    <row r="28">
      <c r="A28" s="3" t="inlineStr">
        <is>
          <t>Increase (Decrease) in Temporary Equity</t>
        </is>
      </c>
    </row>
    <row r="29">
      <c r="A29" s="4" t="inlineStr">
        <is>
          <t>Redemption of non-controlling interest</t>
        </is>
      </c>
      <c r="B29" s="5" t="n">
        <v>0</v>
      </c>
    </row>
    <row r="30">
      <c r="A30" s="4" t="inlineStr">
        <is>
          <t>Ending balance at Sep. 30, 2019</t>
        </is>
      </c>
      <c r="G30" s="7" t="n">
        <v>5.5</v>
      </c>
    </row>
    <row r="31">
      <c r="A31" s="4" t="inlineStr">
        <is>
          <t>Beginning balance at Mar. 31, 2019</t>
        </is>
      </c>
      <c r="B31" s="7" t="n">
        <v>4200.8</v>
      </c>
      <c r="E31" s="7" t="n">
        <v>322.1</v>
      </c>
      <c r="I31" s="7" t="n">
        <v>-2.1</v>
      </c>
      <c r="K31" s="6" t="n">
        <v>218.4</v>
      </c>
      <c r="M31" s="6" t="n">
        <v>2369.9</v>
      </c>
      <c r="P31" s="6" t="n">
        <v>891.4</v>
      </c>
      <c r="R31" s="6" t="n">
        <v>401.1</v>
      </c>
    </row>
    <row r="32">
      <c r="A32" s="4" t="inlineStr">
        <is>
          <t>Beginning balance (in shares) at Mar. 31, 2019</t>
        </is>
      </c>
      <c r="K32" s="7" t="n">
        <v>1.6</v>
      </c>
      <c r="M32" s="7" t="n">
        <v>144.4</v>
      </c>
      <c r="P32" s="7" t="n">
        <v>59.2</v>
      </c>
      <c r="R32" s="7" t="n">
        <v>0.4</v>
      </c>
    </row>
    <row r="33">
      <c r="A33" s="3" t="inlineStr">
        <is>
          <t>Increase (Decrease) in Partners' Capital</t>
        </is>
      </c>
    </row>
    <row r="34">
      <c r="A34" s="4" t="inlineStr">
        <is>
          <t>Unit-based compensation</t>
        </is>
      </c>
      <c r="B34" s="7" t="n">
        <v>6.4</v>
      </c>
      <c r="K34" s="6" t="n">
        <v>6.4</v>
      </c>
      <c r="M34" s="8" t="n">
        <v>0</v>
      </c>
    </row>
    <row r="35">
      <c r="A35" s="4" t="inlineStr">
        <is>
          <t>Distributions</t>
        </is>
      </c>
      <c r="B35" s="7" t="n">
        <v>-172.3</v>
      </c>
      <c r="E35" s="7" t="n">
        <v>-6.4</v>
      </c>
      <c r="K35" s="5" t="n">
        <v>0</v>
      </c>
      <c r="M35" s="7" t="n">
        <v>-137.2</v>
      </c>
      <c r="P35" s="6" t="n">
        <v>-16.7</v>
      </c>
      <c r="R35" s="8" t="n">
        <v>-12</v>
      </c>
    </row>
    <row r="36">
      <c r="A36" s="4" t="inlineStr">
        <is>
          <t>Distributions (in shares)</t>
        </is>
      </c>
      <c r="P36" s="7" t="n">
        <v>0.1</v>
      </c>
    </row>
    <row r="37">
      <c r="A37" s="4" t="inlineStr">
        <is>
          <t>Contributions from non-controlling interests</t>
        </is>
      </c>
      <c r="B37" s="7" t="n">
        <v>29.5</v>
      </c>
      <c r="E37" s="7" t="n">
        <v>29.5</v>
      </c>
    </row>
    <row r="38">
      <c r="A38" s="4" t="inlineStr">
        <is>
          <t>Fair value adjustment related to redeemable non-controlling interest</t>
        </is>
      </c>
      <c r="B38" s="7" t="n">
        <v>1.4</v>
      </c>
      <c r="G38" s="7" t="n">
        <v>-1.4</v>
      </c>
      <c r="M38" s="7" t="n">
        <v>1.4</v>
      </c>
    </row>
    <row r="39">
      <c r="A39" s="4" t="inlineStr">
        <is>
          <t>Gain (loss) on designated cash flow hedge</t>
        </is>
      </c>
      <c r="B39" s="7" t="n">
        <v>-13.5</v>
      </c>
      <c r="I39" s="7" t="n">
        <v>-13.5</v>
      </c>
    </row>
    <row r="40">
      <c r="A40" s="4" t="inlineStr">
        <is>
          <t>Net income (loss)</t>
        </is>
      </c>
      <c r="B40" s="7" t="n">
        <v>4.8</v>
      </c>
      <c r="E40" s="7" t="n">
        <v>0.7</v>
      </c>
      <c r="K40" s="7" t="n">
        <v>-6.6</v>
      </c>
      <c r="M40" s="7" t="n">
        <v>-13.8</v>
      </c>
      <c r="P40" s="6" t="n">
        <v>18.5</v>
      </c>
      <c r="R40" s="5" t="n">
        <v>6</v>
      </c>
    </row>
    <row r="41">
      <c r="A41" s="4" t="inlineStr">
        <is>
          <t>Ending balance at Jun. 30, 2019</t>
        </is>
      </c>
      <c r="B41" s="7" t="n">
        <v>4057.1</v>
      </c>
      <c r="E41" s="7" t="n">
        <v>345.9</v>
      </c>
      <c r="I41" s="7" t="n">
        <v>-15.6</v>
      </c>
      <c r="K41" s="6" t="n">
        <v>218.2</v>
      </c>
      <c r="M41" s="6" t="n">
        <v>2220.3</v>
      </c>
      <c r="P41" s="6" t="n">
        <v>893.2</v>
      </c>
      <c r="R41" s="6" t="n">
        <v>395.1</v>
      </c>
    </row>
    <row r="42">
      <c r="A42" s="4" t="inlineStr">
        <is>
          <t>Ending balance (in shares) at Jun. 30, 2019</t>
        </is>
      </c>
      <c r="K42" s="7" t="n">
        <v>1.6</v>
      </c>
      <c r="M42" s="7" t="n">
        <v>144.4</v>
      </c>
      <c r="P42" s="7" t="n">
        <v>59.3</v>
      </c>
      <c r="R42" s="7" t="n">
        <v>0.4</v>
      </c>
    </row>
    <row r="43">
      <c r="A43" s="4" t="inlineStr">
        <is>
          <t>Beginning balance at Mar. 31, 2019</t>
        </is>
      </c>
      <c r="G43" s="7" t="n">
        <v>7.2</v>
      </c>
    </row>
    <row r="44">
      <c r="A44" s="3" t="inlineStr">
        <is>
          <t>Increase (Decrease) in Temporary Equity</t>
        </is>
      </c>
    </row>
    <row r="45">
      <c r="A45" s="4" t="inlineStr">
        <is>
          <t>Fair value adjustment related to redeemable non-controlling interest</t>
        </is>
      </c>
      <c r="B45" s="7" t="n">
        <v>1.4</v>
      </c>
      <c r="G45" s="7" t="n">
        <v>-1.4</v>
      </c>
      <c r="M45" s="6" t="n">
        <v>1.4</v>
      </c>
    </row>
    <row r="46">
      <c r="A46" s="4" t="inlineStr">
        <is>
          <t>Ending balance at Jun. 30, 2019</t>
        </is>
      </c>
      <c r="G46" s="7" t="n">
        <v>5.8</v>
      </c>
    </row>
    <row r="47">
      <c r="A47" s="3" t="inlineStr">
        <is>
          <t>Increase (Decrease) in Partners' Capital</t>
        </is>
      </c>
    </row>
    <row r="48">
      <c r="A48" s="4" t="inlineStr">
        <is>
          <t>Unit-based compensation</t>
        </is>
      </c>
      <c r="B48" s="7" t="n">
        <v>11.1</v>
      </c>
      <c r="K48" s="6" t="n">
        <v>11.1</v>
      </c>
    </row>
    <row r="49">
      <c r="A49" s="4" t="inlineStr">
        <is>
          <t>Distributions</t>
        </is>
      </c>
      <c r="B49" s="7" t="n">
        <v>-161.9</v>
      </c>
      <c r="E49" s="5" t="n">
        <v>-5</v>
      </c>
      <c r="G49" s="7" t="n">
        <v>-0.3</v>
      </c>
      <c r="K49" s="5" t="n">
        <v>0</v>
      </c>
      <c r="M49" s="7" t="n">
        <v>-139.8</v>
      </c>
      <c r="P49" s="6" t="n">
        <v>-17.1</v>
      </c>
      <c r="R49" s="8" t="n">
        <v>0</v>
      </c>
    </row>
    <row r="50">
      <c r="A50" s="4" t="inlineStr">
        <is>
          <t>Distributions (in shares)</t>
        </is>
      </c>
      <c r="P50" s="7" t="n">
        <v>0.2</v>
      </c>
    </row>
    <row r="51">
      <c r="A51" s="4" t="inlineStr">
        <is>
          <t>Contributions from non-controlling interests</t>
        </is>
      </c>
      <c r="B51" s="7" t="n">
        <v>33.4</v>
      </c>
      <c r="E51" s="7" t="n">
        <v>33.4</v>
      </c>
    </row>
    <row r="52">
      <c r="A52" s="4" t="inlineStr">
        <is>
          <t>Fair value adjustment related to redeemable non-controlling interest</t>
        </is>
      </c>
      <c r="B52" s="7" t="n">
        <v>0.1</v>
      </c>
      <c r="G52" s="7" t="n">
        <v>-0.1</v>
      </c>
      <c r="M52" s="7" t="n">
        <v>0.1</v>
      </c>
    </row>
    <row r="53">
      <c r="A53" s="4" t="inlineStr">
        <is>
          <t>Gain (loss) on designated cash flow hedge</t>
        </is>
      </c>
      <c r="B53" s="7" t="n">
        <v>-1.8</v>
      </c>
      <c r="I53" s="7" t="n">
        <v>-1.8</v>
      </c>
    </row>
    <row r="54">
      <c r="A54" s="4" t="inlineStr">
        <is>
          <t>Net income (loss)</t>
        </is>
      </c>
      <c r="B54" s="7" t="n">
        <v>43.5</v>
      </c>
      <c r="E54" s="7" t="n">
        <v>1.1</v>
      </c>
      <c r="G54" s="7" t="n">
        <v>0.1</v>
      </c>
      <c r="K54" s="7" t="n">
        <v>-10.7</v>
      </c>
      <c r="M54" s="7" t="n">
        <v>28.6</v>
      </c>
      <c r="P54" s="6" t="n">
        <v>18.5</v>
      </c>
      <c r="R54" s="5" t="n">
        <v>6</v>
      </c>
    </row>
    <row r="55">
      <c r="A55" s="4" t="inlineStr">
        <is>
          <t>Ending balance at Sep. 30, 2019</t>
        </is>
      </c>
      <c r="B55" s="7" t="n">
        <v>3981.5</v>
      </c>
      <c r="E55" s="7" t="n">
        <v>375.4</v>
      </c>
      <c r="I55" s="7" t="n">
        <v>-17.4</v>
      </c>
      <c r="K55" s="6" t="n">
        <v>218.6</v>
      </c>
      <c r="M55" s="6" t="n">
        <v>2109.2</v>
      </c>
      <c r="P55" s="6" t="n">
        <v>894.6</v>
      </c>
      <c r="R55" s="6" t="n">
        <v>401.1</v>
      </c>
    </row>
    <row r="56">
      <c r="A56" s="4" t="inlineStr">
        <is>
          <t>Ending balance (in shares) at Sep. 30, 2019</t>
        </is>
      </c>
      <c r="K56" s="7" t="n">
        <v>1.6</v>
      </c>
      <c r="M56" s="7" t="n">
        <v>144.4</v>
      </c>
      <c r="P56" s="7" t="n">
        <v>59.5</v>
      </c>
      <c r="R56" s="7" t="n">
        <v>0.4</v>
      </c>
    </row>
    <row r="57">
      <c r="A57" s="3" t="inlineStr">
        <is>
          <t>Increase (Decrease) in Temporary Equity</t>
        </is>
      </c>
    </row>
    <row r="58">
      <c r="A58" s="4" t="inlineStr">
        <is>
          <t>Fair value adjustment related to redeemable non-controlling interest</t>
        </is>
      </c>
      <c r="B58" s="7" t="n">
        <v>0.1</v>
      </c>
      <c r="G58" s="7" t="n">
        <v>-0.1</v>
      </c>
      <c r="M58" s="6" t="n">
        <v>0.1</v>
      </c>
    </row>
    <row r="59">
      <c r="A59" s="4" t="inlineStr">
        <is>
          <t>Ending balance at Sep. 30, 2019</t>
        </is>
      </c>
      <c r="G59" s="7" t="n">
        <v>5.5</v>
      </c>
    </row>
    <row r="60">
      <c r="A60" s="4" t="inlineStr">
        <is>
          <t>Beginning balance at Dec. 31, 2019</t>
        </is>
      </c>
      <c r="B60" s="7" t="n">
        <v>3564.9</v>
      </c>
      <c r="E60" s="7" t="n">
        <v>391.4</v>
      </c>
      <c r="I60" s="7" t="n">
        <v>-14.5</v>
      </c>
      <c r="K60" s="6" t="n">
        <v>216.6</v>
      </c>
      <c r="M60" s="6" t="n">
        <v>1681.2</v>
      </c>
      <c r="P60" s="6" t="n">
        <v>895.1</v>
      </c>
      <c r="R60" s="6" t="n">
        <v>395.1</v>
      </c>
    </row>
    <row r="61">
      <c r="A61" s="4" t="inlineStr">
        <is>
          <t>Beginning balance (in shares) at Dec. 31, 2019</t>
        </is>
      </c>
      <c r="K61" s="7" t="n">
        <v>1.6</v>
      </c>
      <c r="M61" s="7" t="n">
        <v>144.4</v>
      </c>
      <c r="P61" s="7" t="n">
        <v>59.6</v>
      </c>
      <c r="R61" s="7" t="n">
        <v>0.4</v>
      </c>
    </row>
    <row r="62">
      <c r="A62" s="3" t="inlineStr">
        <is>
          <t>Increase (Decrease) in Partners' Capital</t>
        </is>
      </c>
    </row>
    <row r="63">
      <c r="A63" s="4" t="inlineStr">
        <is>
          <t>Unit-based compensation</t>
        </is>
      </c>
      <c r="B63" s="7" t="n">
        <v>12.3</v>
      </c>
      <c r="K63" s="6" t="n">
        <v>12.3</v>
      </c>
    </row>
    <row r="64">
      <c r="A64" s="4" t="inlineStr">
        <is>
          <t>Distributions</t>
        </is>
      </c>
      <c r="B64" s="7" t="n">
        <v>-117.7</v>
      </c>
      <c r="E64" s="7" t="n">
        <v>-7.6</v>
      </c>
      <c r="G64" s="7" t="n">
        <v>-0.3</v>
      </c>
      <c r="K64" s="5" t="n">
        <v>0</v>
      </c>
      <c r="M64" s="6" t="n">
        <v>-93.3</v>
      </c>
      <c r="P64" s="6" t="n">
        <v>-16.8</v>
      </c>
    </row>
    <row r="65">
      <c r="A65" s="4" t="inlineStr">
        <is>
          <t>Distributions (in shares)</t>
        </is>
      </c>
      <c r="P65" s="7" t="n">
        <v>0.1</v>
      </c>
    </row>
    <row r="66">
      <c r="A66" s="4" t="inlineStr">
        <is>
          <t>Contributions from non-controlling interests</t>
        </is>
      </c>
      <c r="B66" s="7" t="n">
        <v>37.1</v>
      </c>
      <c r="E66" s="7" t="n">
        <v>37.1</v>
      </c>
    </row>
    <row r="67">
      <c r="A67" s="4" t="inlineStr">
        <is>
          <t>Fair value adjustment related to redeemable non-controlling interest</t>
        </is>
      </c>
      <c r="B67" s="7" t="n">
        <v>0.9</v>
      </c>
      <c r="G67" s="7" t="n">
        <v>-0.9</v>
      </c>
      <c r="M67" s="7" t="n">
        <v>0.9</v>
      </c>
    </row>
    <row r="68">
      <c r="A68" s="4" t="inlineStr">
        <is>
          <t>Gain (loss) on designated cash flow hedge</t>
        </is>
      </c>
      <c r="B68" s="7" t="n">
        <v>-17.1</v>
      </c>
      <c r="I68" s="7" t="n">
        <v>-17.1</v>
      </c>
    </row>
    <row r="69">
      <c r="A69" s="4" t="inlineStr">
        <is>
          <t>Net income (loss)</t>
        </is>
      </c>
      <c r="B69" s="7" t="n">
        <v>-110.5</v>
      </c>
      <c r="E69" s="7" t="n">
        <v>3.4</v>
      </c>
      <c r="K69" s="7" t="n">
        <v>-13.7</v>
      </c>
      <c r="M69" s="7" t="n">
        <v>-123.2</v>
      </c>
      <c r="P69" s="8" t="n">
        <v>17</v>
      </c>
      <c r="R69" s="8" t="n">
        <v>6</v>
      </c>
    </row>
    <row r="70">
      <c r="A70" s="4" t="inlineStr">
        <is>
          <t>Ending balance at Mar. 31, 2020</t>
        </is>
      </c>
      <c r="B70" s="7" t="n">
        <v>3369.9</v>
      </c>
      <c r="E70" s="7" t="n">
        <v>424.3</v>
      </c>
      <c r="I70" s="7" t="n">
        <v>-31.6</v>
      </c>
      <c r="K70" s="6" t="n">
        <v>215.2</v>
      </c>
      <c r="M70" s="6" t="n">
        <v>1465.6</v>
      </c>
      <c r="P70" s="6" t="n">
        <v>895.3</v>
      </c>
      <c r="R70" s="6" t="n">
        <v>401.1</v>
      </c>
    </row>
    <row r="71">
      <c r="A71" s="4" t="inlineStr">
        <is>
          <t>Ending balance (in shares) at Mar. 31, 2020</t>
        </is>
      </c>
      <c r="K71" s="7" t="n">
        <v>1.6</v>
      </c>
      <c r="M71" s="7" t="n">
        <v>144.4</v>
      </c>
      <c r="P71" s="7" t="n">
        <v>59.7</v>
      </c>
      <c r="R71" s="7" t="n">
        <v>0.4</v>
      </c>
    </row>
    <row r="72">
      <c r="A72" s="4" t="inlineStr">
        <is>
          <t>Beginning balance at Dec. 31, 2019</t>
        </is>
      </c>
      <c r="G72" s="7" t="n">
        <v>5.2</v>
      </c>
    </row>
    <row r="73">
      <c r="A73" s="3" t="inlineStr">
        <is>
          <t>Increase (Decrease) in Temporary Equity</t>
        </is>
      </c>
    </row>
    <row r="74">
      <c r="A74" s="4" t="inlineStr">
        <is>
          <t>Redemption of non-controlling interest</t>
        </is>
      </c>
      <c r="G74" s="5" t="n">
        <v>-4</v>
      </c>
    </row>
    <row r="75">
      <c r="A75" s="4" t="inlineStr">
        <is>
          <t>Fair value adjustment related to redeemable non-controlling interest</t>
        </is>
      </c>
      <c r="B75" s="7" t="n">
        <v>0.9</v>
      </c>
      <c r="G75" s="7" t="n">
        <v>-0.9</v>
      </c>
      <c r="M75" s="6" t="n">
        <v>0.9</v>
      </c>
    </row>
    <row r="76">
      <c r="A76" s="4" t="inlineStr">
        <is>
          <t>Ending balance at Mar. 31, 2020</t>
        </is>
      </c>
      <c r="G76" s="5" t="n">
        <v>0</v>
      </c>
    </row>
    <row r="77">
      <c r="A77" s="4" t="inlineStr">
        <is>
          <t>Beginning balance at Dec. 31, 2019</t>
        </is>
      </c>
      <c r="B77" s="7" t="n">
        <v>3564.9</v>
      </c>
      <c r="E77" s="7" t="n">
        <v>391.4</v>
      </c>
      <c r="I77" s="7" t="n">
        <v>-14.5</v>
      </c>
      <c r="K77" s="6" t="n">
        <v>216.6</v>
      </c>
      <c r="M77" s="6" t="n">
        <v>1681.2</v>
      </c>
      <c r="P77" s="6" t="n">
        <v>895.1</v>
      </c>
      <c r="R77" s="6" t="n">
        <v>395.1</v>
      </c>
    </row>
    <row r="78">
      <c r="A78" s="4" t="inlineStr">
        <is>
          <t>Beginning balance (in shares) at Dec. 31, 2019</t>
        </is>
      </c>
      <c r="K78" s="7" t="n">
        <v>1.6</v>
      </c>
      <c r="M78" s="7" t="n">
        <v>144.4</v>
      </c>
      <c r="P78" s="7" t="n">
        <v>59.6</v>
      </c>
      <c r="R78" s="7" t="n">
        <v>0.4</v>
      </c>
    </row>
    <row r="79">
      <c r="A79" s="3" t="inlineStr">
        <is>
          <t>Increase (Decrease) in Partners' Capital</t>
        </is>
      </c>
    </row>
    <row r="80">
      <c r="A80" s="4" t="inlineStr">
        <is>
          <t>Gain (loss) on designated cash flow hedge</t>
        </is>
      </c>
      <c r="B80" s="7" t="n">
        <v>-10.4</v>
      </c>
    </row>
    <row r="81">
      <c r="A81" s="4" t="inlineStr">
        <is>
          <t>Ending balance at Sep. 30, 2020</t>
        </is>
      </c>
      <c r="B81" s="7" t="n">
        <v>3338.9</v>
      </c>
      <c r="E81" s="7" t="n">
        <v>431.7</v>
      </c>
      <c r="I81" s="7" t="n">
        <v>-24.9</v>
      </c>
      <c r="K81" s="6" t="n">
        <v>215.7</v>
      </c>
      <c r="M81" s="6" t="n">
        <v>1419.2</v>
      </c>
      <c r="P81" s="6" t="n">
        <v>896.1</v>
      </c>
      <c r="R81" s="6" t="n">
        <v>401.1</v>
      </c>
    </row>
    <row r="82">
      <c r="A82" s="4" t="inlineStr">
        <is>
          <t>Ending balance (in shares) at Sep. 30, 2020</t>
        </is>
      </c>
      <c r="K82" s="7" t="n">
        <v>1.6</v>
      </c>
      <c r="M82" s="7" t="n">
        <v>144.4</v>
      </c>
      <c r="P82" s="5" t="n">
        <v>60</v>
      </c>
      <c r="R82" s="7" t="n">
        <v>0.4</v>
      </c>
    </row>
    <row r="83">
      <c r="A83" s="4" t="inlineStr">
        <is>
          <t>Beginning balance at Dec. 31, 2019</t>
        </is>
      </c>
      <c r="G83" s="7" t="n">
        <v>5.2</v>
      </c>
    </row>
    <row r="84">
      <c r="A84" s="3" t="inlineStr">
        <is>
          <t>Increase (Decrease) in Temporary Equity</t>
        </is>
      </c>
    </row>
    <row r="85">
      <c r="A85" s="4" t="inlineStr">
        <is>
          <t>Redemption of non-controlling interest</t>
        </is>
      </c>
      <c r="B85" s="5" t="n">
        <v>4</v>
      </c>
      <c r="G85" s="5" t="n">
        <v>-4</v>
      </c>
    </row>
    <row r="86">
      <c r="A86" s="4" t="inlineStr">
        <is>
          <t>Ending balance at Sep. 30, 2020</t>
        </is>
      </c>
      <c r="G86" s="5" t="n">
        <v>0</v>
      </c>
    </row>
    <row r="87">
      <c r="A87" s="4" t="inlineStr">
        <is>
          <t>Beginning balance at Mar. 31, 2020</t>
        </is>
      </c>
      <c r="B87" s="7" t="n">
        <v>3369.9</v>
      </c>
      <c r="E87" s="7" t="n">
        <v>424.3</v>
      </c>
      <c r="I87" s="7" t="n">
        <v>-31.6</v>
      </c>
      <c r="K87" s="6" t="n">
        <v>215.2</v>
      </c>
      <c r="M87" s="6" t="n">
        <v>1465.6</v>
      </c>
      <c r="P87" s="6" t="n">
        <v>895.3</v>
      </c>
      <c r="R87" s="6" t="n">
        <v>401.1</v>
      </c>
    </row>
    <row r="88">
      <c r="A88" s="4" t="inlineStr">
        <is>
          <t>Beginning balance (in shares) at Mar. 31, 2020</t>
        </is>
      </c>
      <c r="K88" s="7" t="n">
        <v>1.6</v>
      </c>
      <c r="M88" s="7" t="n">
        <v>144.4</v>
      </c>
      <c r="P88" s="7" t="n">
        <v>59.7</v>
      </c>
      <c r="R88" s="7" t="n">
        <v>0.4</v>
      </c>
    </row>
    <row r="89">
      <c r="A89" s="3" t="inlineStr">
        <is>
          <t>Increase (Decrease) in Partners' Capital</t>
        </is>
      </c>
    </row>
    <row r="90">
      <c r="A90" s="4" t="inlineStr">
        <is>
          <t>Unit-based compensation</t>
        </is>
      </c>
      <c r="B90" s="7" t="n">
        <v>6.8</v>
      </c>
      <c r="K90" s="6" t="n">
        <v>6.8</v>
      </c>
    </row>
    <row r="91">
      <c r="A91" s="4" t="inlineStr">
        <is>
          <t>Distributions</t>
        </is>
      </c>
      <c r="B91" s="7" t="n">
        <v>-82.40000000000001</v>
      </c>
      <c r="E91" s="7" t="n">
        <v>-7.1</v>
      </c>
      <c r="K91" s="5" t="n">
        <v>0</v>
      </c>
      <c r="M91" s="6" t="n">
        <v>-46.5</v>
      </c>
      <c r="P91" s="6" t="n">
        <v>-16.8</v>
      </c>
      <c r="R91" s="8" t="n">
        <v>-12</v>
      </c>
    </row>
    <row r="92">
      <c r="A92" s="4" t="inlineStr">
        <is>
          <t>Distributions (in shares)</t>
        </is>
      </c>
      <c r="P92" s="7" t="n">
        <v>0.2</v>
      </c>
    </row>
    <row r="93">
      <c r="A93" s="4" t="inlineStr">
        <is>
          <t>Contributions from non-controlling interests</t>
        </is>
      </c>
      <c r="B93" s="7" t="n">
        <v>13.2</v>
      </c>
      <c r="E93" s="7" t="n">
        <v>13.2</v>
      </c>
    </row>
    <row r="94">
      <c r="A94" s="4" t="inlineStr">
        <is>
          <t>Gain (loss) on designated cash flow hedge</t>
        </is>
      </c>
      <c r="B94" s="5" t="n">
        <v>2</v>
      </c>
      <c r="I94" s="5" t="n">
        <v>2</v>
      </c>
    </row>
    <row r="95">
      <c r="A95" s="4" t="inlineStr">
        <is>
          <t>Net income (loss)</t>
        </is>
      </c>
      <c r="B95" s="7" t="n">
        <v>40.6</v>
      </c>
      <c r="E95" s="7" t="n">
        <v>2.5</v>
      </c>
      <c r="K95" s="7" t="n">
        <v>-6.6</v>
      </c>
      <c r="M95" s="7" t="n">
        <v>21.5</v>
      </c>
      <c r="P95" s="6" t="n">
        <v>17.2</v>
      </c>
      <c r="R95" s="5" t="n">
        <v>6</v>
      </c>
    </row>
    <row r="96">
      <c r="A96" s="4" t="inlineStr">
        <is>
          <t>Ending balance at Jun. 30, 2020</t>
        </is>
      </c>
      <c r="B96" s="7" t="n">
        <v>3350.1</v>
      </c>
      <c r="E96" s="7" t="n">
        <v>432.9</v>
      </c>
      <c r="I96" s="7" t="n">
        <v>-29.6</v>
      </c>
      <c r="K96" s="6" t="n">
        <v>215.4</v>
      </c>
      <c r="M96" s="6" t="n">
        <v>1440.6</v>
      </c>
      <c r="P96" s="6" t="n">
        <v>895.7</v>
      </c>
      <c r="R96" s="6" t="n">
        <v>395.1</v>
      </c>
    </row>
    <row r="97">
      <c r="A97" s="4" t="inlineStr">
        <is>
          <t>Ending balance (in shares) at Jun. 30, 2020</t>
        </is>
      </c>
      <c r="K97" s="7" t="n">
        <v>1.6</v>
      </c>
      <c r="M97" s="7" t="n">
        <v>144.4</v>
      </c>
      <c r="P97" s="7" t="n">
        <v>59.9</v>
      </c>
      <c r="R97" s="7" t="n">
        <v>0.4</v>
      </c>
    </row>
    <row r="98">
      <c r="A98" s="4" t="inlineStr">
        <is>
          <t>Beginning balance at Mar. 31, 2020</t>
        </is>
      </c>
      <c r="G98" s="5" t="n">
        <v>0</v>
      </c>
    </row>
    <row r="99">
      <c r="A99" s="4" t="inlineStr">
        <is>
          <t>Ending balance at Jun. 30, 2020</t>
        </is>
      </c>
      <c r="G99" s="5" t="n">
        <v>0</v>
      </c>
    </row>
    <row r="100">
      <c r="A100" s="3" t="inlineStr">
        <is>
          <t>Increase (Decrease) in Partners' Capital</t>
        </is>
      </c>
    </row>
    <row r="101">
      <c r="A101" s="4" t="inlineStr">
        <is>
          <t>Unit-based compensation</t>
        </is>
      </c>
      <c r="B101" s="7" t="n">
        <v>7.2</v>
      </c>
      <c r="K101" s="6" t="n">
        <v>7.2</v>
      </c>
    </row>
    <row r="102">
      <c r="A102" s="4" t="inlineStr">
        <is>
          <t>Distributions</t>
        </is>
      </c>
      <c r="B102" s="7" t="n">
        <v>-69.7</v>
      </c>
      <c r="E102" s="7" t="n">
        <v>-6.5</v>
      </c>
      <c r="G102" s="7" t="n">
        <v>-0.3</v>
      </c>
      <c r="K102" s="5" t="n">
        <v>0</v>
      </c>
      <c r="M102" s="6" t="n">
        <v>-46.4</v>
      </c>
      <c r="P102" s="6" t="n">
        <v>-16.8</v>
      </c>
    </row>
    <row r="103">
      <c r="A103" s="4" t="inlineStr">
        <is>
          <t>Distributions (in shares)</t>
        </is>
      </c>
      <c r="P103" s="7" t="n">
        <v>0.1</v>
      </c>
    </row>
    <row r="104">
      <c r="A104" s="4" t="inlineStr">
        <is>
          <t>Contributions from non-controlling interests</t>
        </is>
      </c>
      <c r="B104" s="7" t="n">
        <v>1.9</v>
      </c>
      <c r="E104" s="7" t="n">
        <v>1.9</v>
      </c>
    </row>
    <row r="105">
      <c r="A105" s="4" t="inlineStr">
        <is>
          <t>Fair value adjustment related to redeemable non-controlling interest</t>
        </is>
      </c>
      <c r="B105" s="7" t="n">
        <v>-0.3</v>
      </c>
      <c r="G105" s="7" t="n">
        <v>0.3</v>
      </c>
      <c r="M105" s="7" t="n">
        <v>-0.3</v>
      </c>
    </row>
    <row r="106">
      <c r="A106" s="4" t="inlineStr">
        <is>
          <t>Gain (loss) on designated cash flow hedge</t>
        </is>
      </c>
      <c r="B106" s="7" t="n">
        <v>4.7</v>
      </c>
      <c r="I106" s="7" t="n">
        <v>4.7</v>
      </c>
    </row>
    <row r="107">
      <c r="A107" s="4" t="inlineStr">
        <is>
          <t>Net income (loss)</t>
        </is>
      </c>
      <c r="B107" s="5" t="n">
        <v>45</v>
      </c>
      <c r="E107" s="7" t="n">
        <v>3.4</v>
      </c>
      <c r="K107" s="7" t="n">
        <v>-6.9</v>
      </c>
      <c r="M107" s="7" t="n">
        <v>25.3</v>
      </c>
      <c r="P107" s="6" t="n">
        <v>17.2</v>
      </c>
      <c r="R107" s="8" t="n">
        <v>6</v>
      </c>
    </row>
    <row r="108">
      <c r="A108" s="4" t="inlineStr">
        <is>
          <t>Ending balance at Sep. 30, 2020</t>
        </is>
      </c>
      <c r="B108" s="7" t="n">
        <v>3338.9</v>
      </c>
      <c r="E108" s="6" t="n">
        <v>431.7</v>
      </c>
      <c r="I108" s="6" t="n">
        <v>-24.9</v>
      </c>
      <c r="K108" s="6" t="n">
        <v>215.7</v>
      </c>
      <c r="M108" s="6" t="n">
        <v>1419.2</v>
      </c>
      <c r="P108" s="6" t="n">
        <v>896.1</v>
      </c>
      <c r="R108" s="6" t="n">
        <v>401.1</v>
      </c>
    </row>
    <row r="109">
      <c r="A109" s="4" t="inlineStr">
        <is>
          <t>Ending balance (in shares) at Sep. 30, 2020</t>
        </is>
      </c>
      <c r="K109" s="7" t="n">
        <v>1.6</v>
      </c>
      <c r="M109" s="7" t="n">
        <v>144.4</v>
      </c>
      <c r="P109" s="5" t="n">
        <v>60</v>
      </c>
      <c r="R109" s="7" t="n">
        <v>0.4</v>
      </c>
    </row>
    <row r="110">
      <c r="A110" s="3" t="inlineStr">
        <is>
          <t>Increase (Decrease) in Temporary Equity</t>
        </is>
      </c>
    </row>
    <row r="111">
      <c r="A111" s="4" t="inlineStr">
        <is>
          <t>Fair value adjustment related to redeemable non-controlling interest</t>
        </is>
      </c>
      <c r="B111" s="6" t="n">
        <v>-0.3</v>
      </c>
      <c r="G111" s="7" t="n">
        <v>0.3</v>
      </c>
      <c r="M111" s="6" t="n">
        <v>-0.3</v>
      </c>
    </row>
    <row r="112">
      <c r="A112" s="4" t="inlineStr">
        <is>
          <t>Ending balance at Sep. 30, 2020</t>
        </is>
      </c>
      <c r="G112"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4.9</v>
      </c>
      <c r="C4" s="6" t="n">
        <v>114.1</v>
      </c>
    </row>
    <row r="5">
      <c r="A5" s="3" t="inlineStr">
        <is>
          <t>Adjustments to reconcile net income (loss) to net cash provided by operating activities:</t>
        </is>
      </c>
    </row>
    <row r="6">
      <c r="A6" s="4" t="inlineStr">
        <is>
          <t>Impairments</t>
        </is>
      </c>
      <c r="B6" s="7" t="n">
        <v>169.9</v>
      </c>
      <c r="C6" s="5" t="n">
        <v>0</v>
      </c>
    </row>
    <row r="7">
      <c r="A7" s="4" t="inlineStr">
        <is>
          <t>Depreciation and amortization</t>
        </is>
      </c>
      <c r="B7" s="7" t="n">
        <v>481.3</v>
      </c>
      <c r="C7" s="7" t="n">
        <v>463.1</v>
      </c>
    </row>
    <row r="8">
      <c r="A8" s="4" t="inlineStr">
        <is>
          <t>Loss on secured term loan receivable</t>
        </is>
      </c>
      <c r="B8" s="5" t="n">
        <v>0</v>
      </c>
      <c r="C8" s="7" t="n">
        <v>52.9</v>
      </c>
    </row>
    <row r="9">
      <c r="A9" s="4" t="inlineStr">
        <is>
          <t>Non-cash unit-based compensation</t>
        </is>
      </c>
      <c r="B9" s="7" t="n">
        <v>24.6</v>
      </c>
      <c r="C9" s="5" t="n">
        <v>31</v>
      </c>
    </row>
    <row r="10">
      <c r="A10" s="4" t="inlineStr">
        <is>
          <t>(Gain) loss on derivatives recognized in net income (loss)</t>
        </is>
      </c>
      <c r="B10" s="7" t="n">
        <v>8.300000000000001</v>
      </c>
      <c r="C10" s="7" t="n">
        <v>-16.2</v>
      </c>
    </row>
    <row r="11">
      <c r="A11" s="4" t="inlineStr">
        <is>
          <t>Cash settlements on derivatives</t>
        </is>
      </c>
      <c r="B11" s="5" t="n">
        <v>-1</v>
      </c>
      <c r="C11" s="7" t="n">
        <v>12.5</v>
      </c>
    </row>
    <row r="12">
      <c r="A12" s="4" t="inlineStr">
        <is>
          <t>Gain on extinguishment of debt</t>
        </is>
      </c>
      <c r="B12" s="5" t="n">
        <v>-32</v>
      </c>
      <c r="C12" s="5" t="n">
        <v>0</v>
      </c>
    </row>
    <row r="13">
      <c r="A13" s="4" t="inlineStr">
        <is>
          <t>Amortization of debt issue costs, net discount (premium) of notes</t>
        </is>
      </c>
      <c r="B13" s="7" t="n">
        <v>3.1</v>
      </c>
      <c r="C13" s="7" t="n">
        <v>3.9</v>
      </c>
    </row>
    <row r="14">
      <c r="A14" s="4" t="inlineStr">
        <is>
          <t>Distribution of earnings from unconsolidated affiliates</t>
        </is>
      </c>
      <c r="B14" s="7" t="n">
        <v>1.6</v>
      </c>
      <c r="C14" s="7" t="n">
        <v>14.7</v>
      </c>
    </row>
    <row r="15">
      <c r="A15" s="4" t="inlineStr">
        <is>
          <t>Income from unconsolidated affiliates</t>
        </is>
      </c>
      <c r="B15" s="7" t="n">
        <v>-0.8</v>
      </c>
      <c r="C15" s="5" t="n">
        <v>-14</v>
      </c>
    </row>
    <row r="16">
      <c r="A16" s="4" t="inlineStr">
        <is>
          <t>Other operating activities</t>
        </is>
      </c>
      <c r="B16" s="7" t="n">
        <v>2.9</v>
      </c>
      <c r="C16" s="7" t="n">
        <v>-6.5</v>
      </c>
    </row>
    <row r="17">
      <c r="A17" s="3" t="inlineStr">
        <is>
          <t>Changes in assets and liabilities:</t>
        </is>
      </c>
    </row>
    <row r="18">
      <c r="A18" s="4" t="inlineStr">
        <is>
          <t>Accounts receivable, accrued revenue, and other</t>
        </is>
      </c>
      <c r="B18" s="7" t="n">
        <v>87.40000000000001</v>
      </c>
      <c r="C18" s="7" t="n">
        <v>331.6</v>
      </c>
    </row>
    <row r="19">
      <c r="A19" s="4" t="inlineStr">
        <is>
          <t>Natural gas and NGLs inventory, prepaid expenses, and other</t>
        </is>
      </c>
      <c r="B19" s="7" t="n">
        <v>-13.6</v>
      </c>
      <c r="C19" s="7" t="n">
        <v>1.9</v>
      </c>
    </row>
    <row r="20">
      <c r="A20" s="4" t="inlineStr">
        <is>
          <t>Accounts payable, accrued product purchases, and other accrued liabilities</t>
        </is>
      </c>
      <c r="B20" s="7" t="n">
        <v>-150.4</v>
      </c>
      <c r="C20" s="7" t="n">
        <v>-219.2</v>
      </c>
    </row>
    <row r="21">
      <c r="A21" s="4" t="inlineStr">
        <is>
          <t>Net cash provided by operating activities</t>
        </is>
      </c>
      <c r="B21" s="7" t="n">
        <v>556.4</v>
      </c>
      <c r="C21" s="7" t="n">
        <v>769.8</v>
      </c>
    </row>
    <row r="22">
      <c r="A22" s="3" t="inlineStr">
        <is>
          <t>Cash flows from investing activities:</t>
        </is>
      </c>
    </row>
    <row r="23">
      <c r="A23" s="4" t="inlineStr">
        <is>
          <t>Additions to property and equipment</t>
        </is>
      </c>
      <c r="B23" s="7" t="n">
        <v>-254.4</v>
      </c>
      <c r="C23" s="7" t="n">
        <v>-594.5</v>
      </c>
    </row>
    <row r="24">
      <c r="A24" s="4" t="inlineStr">
        <is>
          <t>Proceeds from sale of property</t>
        </is>
      </c>
      <c r="B24" s="7" t="n">
        <v>7.2</v>
      </c>
      <c r="C24" s="7" t="n">
        <v>13.7</v>
      </c>
    </row>
    <row r="25">
      <c r="A25" s="4" t="inlineStr">
        <is>
          <t>Other investing activities</t>
        </is>
      </c>
      <c r="B25" s="7" t="n">
        <v>-3.5</v>
      </c>
      <c r="C25" s="7" t="n">
        <v>-2.2</v>
      </c>
    </row>
    <row r="26">
      <c r="A26" s="4" t="inlineStr">
        <is>
          <t>Net cash used in investing activities</t>
        </is>
      </c>
      <c r="B26" s="7" t="n">
        <v>-250.7</v>
      </c>
      <c r="C26" s="5" t="n">
        <v>-583</v>
      </c>
    </row>
    <row r="27">
      <c r="A27" s="3" t="inlineStr">
        <is>
          <t>Cash flows from financing activities:</t>
        </is>
      </c>
    </row>
    <row r="28">
      <c r="A28" s="4" t="inlineStr">
        <is>
          <t>Proceeds from borrowings</t>
        </is>
      </c>
      <c r="B28" s="5" t="n">
        <v>690</v>
      </c>
      <c r="C28" s="7" t="n">
        <v>3593.5</v>
      </c>
    </row>
    <row r="29">
      <c r="A29" s="4" t="inlineStr">
        <is>
          <t>Payments on borrowings</t>
        </is>
      </c>
      <c r="B29" s="5" t="n">
        <v>-776</v>
      </c>
      <c r="C29" s="5" t="n">
        <v>-3330</v>
      </c>
    </row>
    <row r="30">
      <c r="A30" s="4" t="inlineStr">
        <is>
          <t>Debt financing costs</t>
        </is>
      </c>
      <c r="B30" s="5" t="n">
        <v>0</v>
      </c>
      <c r="C30" s="5" t="n">
        <v>-10</v>
      </c>
    </row>
    <row r="31">
      <c r="A31" s="4" t="inlineStr">
        <is>
          <t>Distributions to non-controlling interests</t>
        </is>
      </c>
      <c r="B31" s="7" t="n">
        <v>-21.8</v>
      </c>
      <c r="C31" s="5" t="n">
        <v>-18</v>
      </c>
    </row>
    <row r="32">
      <c r="A32" s="4" t="inlineStr">
        <is>
          <t>Contributions by non-controlling interests</t>
        </is>
      </c>
      <c r="B32" s="7" t="n">
        <v>52.2</v>
      </c>
      <c r="C32" s="7" t="n">
        <v>78.59999999999999</v>
      </c>
    </row>
    <row r="33">
      <c r="A33" s="4" t="inlineStr">
        <is>
          <t>Distributions to common unitholders and to general partner</t>
        </is>
      </c>
      <c r="B33" s="7" t="n">
        <v>-186.2</v>
      </c>
      <c r="C33" s="5" t="n">
        <v>-432</v>
      </c>
    </row>
    <row r="34">
      <c r="A34" s="4" t="inlineStr">
        <is>
          <t>Other financing activities</t>
        </is>
      </c>
      <c r="B34" s="5" t="n">
        <v>0</v>
      </c>
      <c r="C34" s="7" t="n">
        <v>-4.4</v>
      </c>
    </row>
    <row r="35">
      <c r="A35" s="4" t="inlineStr">
        <is>
          <t>Net cash used in financing activities</t>
        </is>
      </c>
      <c r="B35" s="7" t="n">
        <v>-304.2</v>
      </c>
      <c r="C35" s="7" t="n">
        <v>-184.6</v>
      </c>
    </row>
    <row r="36">
      <c r="A36" s="4" t="inlineStr">
        <is>
          <t>Net increase in cash and cash equivalents</t>
        </is>
      </c>
      <c r="B36" s="7" t="n">
        <v>1.5</v>
      </c>
      <c r="C36" s="7" t="n">
        <v>2.2</v>
      </c>
    </row>
    <row r="37">
      <c r="A37" s="4" t="inlineStr">
        <is>
          <t>Cash and cash equivalents, beginning of period</t>
        </is>
      </c>
      <c r="B37" s="7" t="n">
        <v>77.40000000000001</v>
      </c>
      <c r="C37" s="7" t="n">
        <v>99.5</v>
      </c>
    </row>
    <row r="38">
      <c r="A38" s="4" t="inlineStr">
        <is>
          <t>Cash and cash equivalents, end of period</t>
        </is>
      </c>
      <c r="B38" s="7" t="n">
        <v>78.90000000000001</v>
      </c>
      <c r="C38" s="7" t="n">
        <v>101.7</v>
      </c>
    </row>
    <row r="39">
      <c r="A39" s="3" t="inlineStr">
        <is>
          <t>Supplemental disclosures of cash flow information:</t>
        </is>
      </c>
    </row>
    <row r="40">
      <c r="A40" s="4" t="inlineStr">
        <is>
          <t>Cash paid for interest</t>
        </is>
      </c>
      <c r="B40" s="7" t="n">
        <v>125.7</v>
      </c>
      <c r="C40" s="7" t="n">
        <v>127.7</v>
      </c>
    </row>
    <row r="41">
      <c r="A41" s="4" t="inlineStr">
        <is>
          <t>Cash paid for income taxes</t>
        </is>
      </c>
      <c r="B41" s="7" t="n">
        <v>1.1</v>
      </c>
      <c r="C41" s="7" t="n">
        <v>2.1</v>
      </c>
    </row>
    <row r="42">
      <c r="A42" s="3" t="inlineStr">
        <is>
          <t>Non-cash investing activities:</t>
        </is>
      </c>
    </row>
    <row r="43">
      <c r="A43" s="4" t="inlineStr">
        <is>
          <t>Non-cash accrual of property and equipment</t>
        </is>
      </c>
      <c r="B43" s="7" t="n">
        <v>-27.2</v>
      </c>
      <c r="C43" s="7" t="n">
        <v>24.6</v>
      </c>
    </row>
    <row r="44">
      <c r="A44" s="4" t="inlineStr">
        <is>
          <t>Right-of-use assets obtained in exchange for operating lease liabilities</t>
        </is>
      </c>
      <c r="B44" s="7" t="n">
        <v>9.1</v>
      </c>
      <c r="C44" s="7" t="n">
        <v>98.40000000000001</v>
      </c>
    </row>
    <row r="45">
      <c r="A45" s="3" t="inlineStr">
        <is>
          <t>Non-cash financing activities:</t>
        </is>
      </c>
    </row>
    <row r="46">
      <c r="A46" s="4" t="inlineStr">
        <is>
          <t>Redemption of non-controlling interest</t>
        </is>
      </c>
      <c r="B46" s="5" t="n">
        <v>-4</v>
      </c>
      <c r="C46" s="5" t="n">
        <v>0</v>
      </c>
    </row>
    <row r="47">
      <c r="A47" s="4" t="inlineStr">
        <is>
          <t>Series B Preferred Unitholders</t>
        </is>
      </c>
    </row>
    <row r="48">
      <c r="A48" s="3" t="inlineStr">
        <is>
          <t>Cash flows from financing activities:</t>
        </is>
      </c>
    </row>
    <row r="49">
      <c r="A49" s="4" t="inlineStr">
        <is>
          <t>Distributions to Series B Preferred Units</t>
        </is>
      </c>
      <c r="B49" s="7" t="n">
        <v>-50.4</v>
      </c>
      <c r="C49" s="7" t="n">
        <v>-50.3</v>
      </c>
    </row>
    <row r="50">
      <c r="A50" s="4" t="inlineStr">
        <is>
          <t>Series C Preferred Unitholders</t>
        </is>
      </c>
    </row>
    <row r="51">
      <c r="A51" s="3" t="inlineStr">
        <is>
          <t>Cash flows from financing activities:</t>
        </is>
      </c>
    </row>
    <row r="52">
      <c r="A52" s="4" t="inlineStr">
        <is>
          <t>Distributions to Series B Preferred Units</t>
        </is>
      </c>
      <c r="B52" s="8" t="n">
        <v>-12</v>
      </c>
      <c r="C52" s="8"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1) General In this report, the term “Partnership,” as well as the terms “ENLK,” “our,” “we,” “us,” and “its” are sometimes used as abbreviated references to EnLink Midstream Partners, LP itself or EnLink Midstream Partners, LP together with its consolidated subsidiaries. Please read the notes to the consolidated financial statements in conjunction with the Definitions page set forth in this report prior to Part I—Financial Information. a. Organization of Business ENLK is a Delaware limited partnership formed in 2002. Our business activities are conducted through the Operating Partnership and the subsidiaries of the Operating Partnership. EnLink Midstream GP, LLC, a Delaware limited liability company, is our general partner. Our general partner manages our operations and activities. Our general partner is a direct, wholly-owned subsidiary of ENLC. ENLC’s units are traded on the New York Stock Exchange under the symbol “ENLC.” ENLC’s managing member is a wholly-owned subsidiary of GIP.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 c. Current Market Environment On March 11, 2020, the World Health Organization declared the ongoing coronavirus (COVID-19) outbreak a pandemic and recommended containment and mitigation measures worldwide. The pandemic has reached every region of the globe and has resulted in widespread adverse impacts on the global economy, on the energy industry as a whole and on midstream companies, and on our customers, suppliers, and other parties with whom we have business relations. The pandemic and related travel and operational restrictions, as well as business closures and curtailed consumer activity, have resulted in a reduction in global demand for energy, volatility in the market prices for these commodities, and a significant and persistent reduction in the market price of crude oil. As a result of the demand destruction, reduced commodity prices, and an uncertain timeline for full recovery, many oil and natural gas producers, including some of our customers, have curtailed their current drilling and production activity and reduced or slowed down their plans for future drilling and production activity. As a result of these decreases in producer activity, we experienced reduced volumes gathered, processed, fractionated, and transported on our assets in some of the regions that supply our systems during portions of the first and second quarters, although volumes have since been restored nearly to pre-pandemic levels. There is considerable uncertainty regarding how long COVID-19 will persist and affect economic conditions and the extent and duration of changes in consumer behavior, such as the reluctance to travel, as well as whether governmental and other measures implemented to try to slow the spread of the virus, such as large-scale travel bans and restrictions, border closures, quarantines, shelter-in-place orders, and business and government shutdowns that exist as of the date of this report will be extended or new measures will be reinstated. As a result, there is significant uncertainty regarding whether market dislocations will continue or increase and how significantly and how long they may affect us. We expect to see continued volatility in crude oil, condensate, natural gas, and NGL prices for the foreseeable future, which may, over the long term, adversely impact our business. A sustained significant decline in oil and natural gas exploration and production activities and related reduced demand for our services by our customers, whether due to decreases in consumer demand or reduction in the prices for oil, condensate natural gas and NGLs or otherwise, would have a material adverse effect on our business, liquidity, financial condition, results of operations, and cash flows (including our ability to make distributions to our unit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9. Certain reclassifications were made to the financial statements for the prior period to conform to current period presentation. The effect of these reclassifications had no impact on previously reported partners’ equity or net income (loss). All significant intercompany balances and transactions have been eliminated in consolidation. b. 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and nine months ended September 30, 2020, we had contractual commitments of $44.8 million and $128.0 million under our MVC contracts, respectively, and recorded $14.0 million and $39.2 million of revenue due to volume shortfalls, respectively. MVC and Firm Transportation Commitments (in millions) (1) 2020 (remaining) $ 65.3 2021 119.7 2022 102.1 2023 91.5 2024 77.4 Thereafter 144.9 Total $ 600.9 ____________________________ (1) Amounts do not represent expected shortfall under these commitments. c. Property and Equipment Impairment Review. In accordance with ASC 360 ,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For the nine months ended September 30, 2020, we recognized a $168.0 million impairment on property and equipment related to a portion of our Louisiana reporting segment because the carrying amounts were not recoverable based on our expected future cash flows, and a $1.9 million impairment related to certain cancelled projects. For the three months ended September 30, 2020, we did not recognize any impairment related to property and equipment. d. Redeemable Non-Controlling Interest Non-controlling interests that contain an option for the non-controlling interest holder to require us to purchase such interests for cash are considered to be redeemable non-controlling interests because the redemption feature is not deemed to be a freestanding financial instrument and because the redemption is not solely within our control. Redeemable non-controlling interests are not considered to be a component of partners’ equity and are reported as temporary equity in the mezzanine section on the consolidated balance sheets. The amount recorded as a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hen the redemption feature is exercised the redemption value of the non-controlling interest is reclassified to a liability on the consolidated balance sheets. During the first quarter of 2020, the non-controlling interest holder in one of our non-wholly owned subsidiaries exercised its option to require us to purchase its remaining interest. We have recorded an estimated liability of $4.0 million related to the redemption of the non-controlling interest included in “Other current liabilities” on the consolidated balance sheet as of September 30, 2020, but we have not yet agreed to a redemption value with the non-controlling interest holder. e. Adopted Accounting Standards Effective January 1, 2020, we adopted ASU 2018-15, Customer’s Accounting for Implementation Costs Incurred in a Cloud Computing Arrangement That Is a Service Contract (Topic 350): Internal-Use Software.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For the three and nine months ended September 30, 2020, we did not capitalize any cloud computing costs. However, to the extent future costs incurred in a cloud computing arrangement are capitalizable, the corresponding amortization will be included in “Operating expenses” or “General and administrative” in the consolidated statements of operations, rather than “Depreciation and amortization.”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Following the adoption of ASU 2016-13, we record an allowance for doubtful accounts based on our expectation of future losses.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23:13Z</dcterms:created>
  <dcterms:modified xmlns:dcterms="http://purl.org/dc/terms/" xmlns:xsi="http://www.w3.org/2001/XMLSchema-instance" xsi:type="dcterms:W3CDTF">2020-11-05T13:23:13Z</dcterms:modified>
</cp:coreProperties>
</file>